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Un"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sset Acquisitions and Divestit"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Financial Instruments" sheetId="11" state="visible" r:id="rId11"/>
    <sheet xmlns:r="http://schemas.openxmlformats.org/officeDocument/2006/relationships" name="Income Taxes" sheetId="12" state="visible" r:id="rId12"/>
    <sheet xmlns:r="http://schemas.openxmlformats.org/officeDocument/2006/relationships" name="Capitalization" sheetId="13" state="visible" r:id="rId13"/>
    <sheet xmlns:r="http://schemas.openxmlformats.org/officeDocument/2006/relationships" name="Commitments And Contingencies" sheetId="14" state="visible" r:id="rId14"/>
    <sheet xmlns:r="http://schemas.openxmlformats.org/officeDocument/2006/relationships" name="Business Segment Information" sheetId="15" state="visible" r:id="rId15"/>
    <sheet xmlns:r="http://schemas.openxmlformats.org/officeDocument/2006/relationships" name="Retirement Plan And Other Post-" sheetId="16" state="visible" r:id="rId16"/>
    <sheet xmlns:r="http://schemas.openxmlformats.org/officeDocument/2006/relationships" name="Regulatory Matter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sset Acquisitions (Table)" sheetId="22" state="visible" r:id="rId22"/>
    <sheet xmlns:r="http://schemas.openxmlformats.org/officeDocument/2006/relationships" name="Revenue from Contracts with C_2" sheetId="23" state="visible" r:id="rId23"/>
    <sheet xmlns:r="http://schemas.openxmlformats.org/officeDocument/2006/relationships" name="Fair Value Measurements (Tables" sheetId="24" state="visible" r:id="rId24"/>
    <sheet xmlns:r="http://schemas.openxmlformats.org/officeDocument/2006/relationships" name="Financial Instruments (Tables)" sheetId="25" state="visible" r:id="rId25"/>
    <sheet xmlns:r="http://schemas.openxmlformats.org/officeDocument/2006/relationships" name="Capitalization (Tables)" sheetId="26" state="visible" r:id="rId26"/>
    <sheet xmlns:r="http://schemas.openxmlformats.org/officeDocument/2006/relationships" name="Business Segment Information (T" sheetId="27" state="visible" r:id="rId27"/>
    <sheet xmlns:r="http://schemas.openxmlformats.org/officeDocument/2006/relationships" name="Retirement Plan And Other Po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Asset Acquisitions and Divest_2" sheetId="36" state="visible" r:id="rId36"/>
    <sheet xmlns:r="http://schemas.openxmlformats.org/officeDocument/2006/relationships" name="Asset Acquisitions and Divest_3" sheetId="37" state="visible" r:id="rId37"/>
    <sheet xmlns:r="http://schemas.openxmlformats.org/officeDocument/2006/relationships" name="Revenue from Contracts with C_3" sheetId="38" state="visible" r:id="rId38"/>
    <sheet xmlns:r="http://schemas.openxmlformats.org/officeDocument/2006/relationships" name="Revenue from Contracts with C_4" sheetId="39" state="visible" r:id="rId39"/>
    <sheet xmlns:r="http://schemas.openxmlformats.org/officeDocument/2006/relationships" name="Fair Value Measurements (Narrat" sheetId="40" state="visible" r:id="rId40"/>
    <sheet xmlns:r="http://schemas.openxmlformats.org/officeDocument/2006/relationships" name="Fair Value Measurements (Recurr" sheetId="41" state="visible" r:id="rId41"/>
    <sheet xmlns:r="http://schemas.openxmlformats.org/officeDocument/2006/relationships" name="Financial Instruments (Narrativ" sheetId="42" state="visible" r:id="rId42"/>
    <sheet xmlns:r="http://schemas.openxmlformats.org/officeDocument/2006/relationships" name="Financial Instruments (Long-Ter" sheetId="43" state="visible" r:id="rId43"/>
    <sheet xmlns:r="http://schemas.openxmlformats.org/officeDocument/2006/relationships" name="Financial Instruments (Other In" sheetId="44" state="visible" r:id="rId44"/>
    <sheet xmlns:r="http://schemas.openxmlformats.org/officeDocument/2006/relationships" name="Financial Instruments (Schedule" sheetId="45" state="visible" r:id="rId45"/>
    <sheet xmlns:r="http://schemas.openxmlformats.org/officeDocument/2006/relationships" name="Income Taxes (Narrative) (Detai" sheetId="46" state="visible" r:id="rId46"/>
    <sheet xmlns:r="http://schemas.openxmlformats.org/officeDocument/2006/relationships" name="Capitalization (Narrative) (Det" sheetId="47" state="visible" r:id="rId47"/>
    <sheet xmlns:r="http://schemas.openxmlformats.org/officeDocument/2006/relationships" name="Capitalization and Short-Term B" sheetId="48" state="visible" r:id="rId48"/>
    <sheet xmlns:r="http://schemas.openxmlformats.org/officeDocument/2006/relationships" name="Commitments And Contingencies (" sheetId="49" state="visible" r:id="rId49"/>
    <sheet xmlns:r="http://schemas.openxmlformats.org/officeDocument/2006/relationships" name="Business Segment Information (N" sheetId="50" state="visible" r:id="rId50"/>
    <sheet xmlns:r="http://schemas.openxmlformats.org/officeDocument/2006/relationships" name="Business Segment Information (F" sheetId="51" state="visible" r:id="rId51"/>
    <sheet xmlns:r="http://schemas.openxmlformats.org/officeDocument/2006/relationships" name="Retirement Plan And Other Pos_3" sheetId="52" state="visible" r:id="rId52"/>
    <sheet xmlns:r="http://schemas.openxmlformats.org/officeDocument/2006/relationships" name="Retirement Plan And Other Pos_4" sheetId="53" state="visible" r:id="rId53"/>
    <sheet xmlns:r="http://schemas.openxmlformats.org/officeDocument/2006/relationships" name="Regulatory Matters (Details)" sheetId="54" state="visible" r:id="rId5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_);_(&quot;$ &quot;(#,##0.000)"/>
    <numFmt numFmtId="167" formatCode="#,##0%_);(#,##0%)"/>
    <numFmt numFmtId="168" formatCode="_(&quot;$ &quot;#,##0.0_);_(&quot;$ &quot;(#,##0.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9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Amendment Flag</t>
        </is>
      </c>
      <c r="B4" s="4" t="inlineStr">
        <is>
          <t>false</t>
        </is>
      </c>
      <c r="C4" s="4" t="inlineStr">
        <is>
          <t xml:space="preserve"> </t>
        </is>
      </c>
    </row>
    <row r="5">
      <c r="A5" s="4" t="inlineStr">
        <is>
          <t>Current Fiscal Year End Date</t>
        </is>
      </c>
      <c r="B5" s="4" t="inlineStr">
        <is>
          <t>--09-30</t>
        </is>
      </c>
      <c r="C5" s="4" t="inlineStr">
        <is>
          <t xml:space="preserve"> </t>
        </is>
      </c>
    </row>
    <row r="6">
      <c r="A6" s="4" t="inlineStr">
        <is>
          <t>Document Fiscal Period Focus</t>
        </is>
      </c>
      <c r="B6" s="4" t="inlineStr">
        <is>
          <t>Q3</t>
        </is>
      </c>
      <c r="C6" s="4" t="inlineStr">
        <is>
          <t xml:space="preserve"> </t>
        </is>
      </c>
    </row>
    <row r="7">
      <c r="A7" s="4" t="inlineStr">
        <is>
          <t>Document Fiscal Year Focus</t>
        </is>
      </c>
      <c r="B7" s="4" t="inlineStr">
        <is>
          <t>2023</t>
        </is>
      </c>
      <c r="C7" s="4" t="inlineStr">
        <is>
          <t xml:space="preserve"> </t>
        </is>
      </c>
    </row>
    <row r="8">
      <c r="A8" s="4" t="inlineStr">
        <is>
          <t>Document Period End Date</t>
        </is>
      </c>
      <c r="B8" s="4" t="inlineStr">
        <is>
          <t>Jun. 30,  2023</t>
        </is>
      </c>
      <c r="C8" s="4" t="inlineStr">
        <is>
          <t xml:space="preserve"> </t>
        </is>
      </c>
    </row>
    <row r="9">
      <c r="A9" s="4" t="inlineStr">
        <is>
          <t>Document Quarterly Report</t>
        </is>
      </c>
      <c r="B9" s="4" t="inlineStr">
        <is>
          <t>true</t>
        </is>
      </c>
      <c r="C9" s="4" t="inlineStr">
        <is>
          <t xml:space="preserve"> </t>
        </is>
      </c>
    </row>
    <row r="10">
      <c r="A10" s="4" t="inlineStr">
        <is>
          <t>Document Transition Report</t>
        </is>
      </c>
      <c r="B10" s="4" t="inlineStr">
        <is>
          <t>false</t>
        </is>
      </c>
      <c r="C10" s="4" t="inlineStr">
        <is>
          <t xml:space="preserve"> </t>
        </is>
      </c>
    </row>
    <row r="11">
      <c r="A11" s="4" t="inlineStr">
        <is>
          <t>Document Type</t>
        </is>
      </c>
      <c r="B11" s="4" t="inlineStr">
        <is>
          <t>10-Q</t>
        </is>
      </c>
      <c r="C11" s="4" t="inlineStr">
        <is>
          <t xml:space="preserve"> </t>
        </is>
      </c>
    </row>
    <row r="12">
      <c r="A12" s="4" t="inlineStr">
        <is>
          <t>Entity Address, Address Line One</t>
        </is>
      </c>
      <c r="B12" s="4" t="inlineStr">
        <is>
          <t>6363 Main Street</t>
        </is>
      </c>
      <c r="C12" s="4" t="inlineStr">
        <is>
          <t xml:space="preserve"> </t>
        </is>
      </c>
    </row>
    <row r="13">
      <c r="A13" s="4" t="inlineStr">
        <is>
          <t>Entity Address, City or Town</t>
        </is>
      </c>
      <c r="B13" s="4" t="inlineStr">
        <is>
          <t>Williamsville,</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4221</t>
        </is>
      </c>
      <c r="C15" s="4" t="inlineStr">
        <is>
          <t xml:space="preserve"> </t>
        </is>
      </c>
    </row>
    <row r="16">
      <c r="A16" s="4" t="inlineStr">
        <is>
          <t>Entity Central Index Key</t>
        </is>
      </c>
      <c r="B16" s="4" t="inlineStr">
        <is>
          <t>0000070145</t>
        </is>
      </c>
      <c r="C16" s="4" t="inlineStr">
        <is>
          <t xml:space="preserve"> </t>
        </is>
      </c>
    </row>
    <row r="17">
      <c r="A17" s="4" t="inlineStr">
        <is>
          <t>Entity Common Stock, Shares Outstanding</t>
        </is>
      </c>
      <c r="B17" s="4" t="inlineStr">
        <is>
          <t xml:space="preserve"> </t>
        </is>
      </c>
      <c r="C17" s="5" t="n">
        <v>91819306</v>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Emerging Growth Company</t>
        </is>
      </c>
      <c r="B20" s="4" t="inlineStr">
        <is>
          <t>false</t>
        </is>
      </c>
      <c r="C20" s="4" t="inlineStr">
        <is>
          <t xml:space="preserve"> </t>
        </is>
      </c>
    </row>
    <row r="21">
      <c r="A21" s="4" t="inlineStr">
        <is>
          <t>Entity File Number</t>
        </is>
      </c>
      <c r="B21" s="4" t="inlineStr">
        <is>
          <t>1-3880</t>
        </is>
      </c>
      <c r="C21" s="4" t="inlineStr">
        <is>
          <t xml:space="preserve"> </t>
        </is>
      </c>
    </row>
    <row r="22">
      <c r="A22" s="4" t="inlineStr">
        <is>
          <t>Entity Filer Category</t>
        </is>
      </c>
      <c r="B22" s="4" t="inlineStr">
        <is>
          <t>Large Accelerated Filer</t>
        </is>
      </c>
      <c r="C22" s="4" t="inlineStr">
        <is>
          <t xml:space="preserve"> </t>
        </is>
      </c>
    </row>
    <row r="23">
      <c r="A23" s="4" t="inlineStr">
        <is>
          <t>Entity Incorporation, State or Country Code</t>
        </is>
      </c>
      <c r="B23" s="4" t="inlineStr">
        <is>
          <t>NJ</t>
        </is>
      </c>
      <c r="C23" s="4" t="inlineStr">
        <is>
          <t xml:space="preserve"> </t>
        </is>
      </c>
    </row>
    <row r="24">
      <c r="A24" s="4" t="inlineStr">
        <is>
          <t>Entity Registrant Name</t>
        </is>
      </c>
      <c r="B24" s="4" t="inlineStr">
        <is>
          <t>NATIONAL FUEL GAS COMPANY</t>
        </is>
      </c>
      <c r="C24" s="4" t="inlineStr">
        <is>
          <t xml:space="preserve"> </t>
        </is>
      </c>
    </row>
    <row r="25">
      <c r="A25" s="4" t="inlineStr">
        <is>
          <t>Entity Shell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Tax Identification Number</t>
        </is>
      </c>
      <c r="B27" s="4" t="inlineStr">
        <is>
          <t>13-1086010</t>
        </is>
      </c>
      <c r="C27" s="4" t="inlineStr">
        <is>
          <t xml:space="preserve"> </t>
        </is>
      </c>
    </row>
    <row r="28">
      <c r="A28" s="4" t="inlineStr">
        <is>
          <t>City Area Code</t>
        </is>
      </c>
      <c r="B28" s="4" t="inlineStr">
        <is>
          <t>716</t>
        </is>
      </c>
      <c r="C28" s="4" t="inlineStr">
        <is>
          <t xml:space="preserve"> </t>
        </is>
      </c>
    </row>
    <row r="29">
      <c r="A29" s="4" t="inlineStr">
        <is>
          <t>Local Phone Number</t>
        </is>
      </c>
      <c r="B29" s="4" t="inlineStr">
        <is>
          <t>857-7000</t>
        </is>
      </c>
      <c r="C29" s="4" t="inlineStr">
        <is>
          <t xml:space="preserve"> </t>
        </is>
      </c>
    </row>
    <row r="30">
      <c r="A30" s="4" t="inlineStr">
        <is>
          <t>Title of 12(b) Security</t>
        </is>
      </c>
      <c r="B30" s="4" t="inlineStr">
        <is>
          <t>Common Stock, par value $1.00 per share</t>
        </is>
      </c>
      <c r="C30" s="4" t="inlineStr">
        <is>
          <t xml:space="preserve"> </t>
        </is>
      </c>
    </row>
    <row r="31">
      <c r="A31" s="4" t="inlineStr">
        <is>
          <t>Trading Symbol</t>
        </is>
      </c>
      <c r="B31" s="4" t="inlineStr">
        <is>
          <t>NFG</t>
        </is>
      </c>
      <c r="C31" s="4" t="inlineStr">
        <is>
          <t xml:space="preserve"> </t>
        </is>
      </c>
    </row>
    <row r="32">
      <c r="A32" s="4" t="inlineStr">
        <is>
          <t>Security Exchange Name</t>
        </is>
      </c>
      <c r="B32" s="4" t="inlineStr">
        <is>
          <t>NYSE</t>
        </is>
      </c>
      <c r="C32" s="4" t="inlineStr">
        <is>
          <t xml:space="preserve"> </t>
        </is>
      </c>
    </row>
    <row r="33">
      <c r="A33" s="4" t="inlineStr">
        <is>
          <t>Entity Listing, Par Value Per Share</t>
        </is>
      </c>
      <c r="B33" s="6" t="n">
        <v>1</v>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ASB authoritative guidance regarding fair value measurements establishes a fair-value hierarchy and prioritizes the inputs used in valuation techniques that measure fair value. Those inputs are prioritized into three levels. Level 1 inputs are unadjusted quoted prices in active markets for assets or liabilities that the Company can access at the measurement date. Level 2 inputs are inputs other than quoted prices included within Level 1 that are observable for the asset or liability, either directly or indirectly at the measurement date. Level 3 inputs are unobservable inputs for the asset or liability at the measurement date. The Company’s assessment of the significance of a particular input to the fair value measurement requires judgment, and may affect the valuation of fair value assets and liabilities and their placement within the fair value hierarchy levels. The following table sets forth, by level within the fair value hierarchy, the Company's financial assets and liabilities (as applicable) that were accounted for at fair value on a recurring basis as of June 30, 2023 and September 30, 2022. Financial assets and liabilities are classified in their entirety based on the lowest level of input that is significant to the fair value measurement. Recurring Fair Value Measures At fair value as of June 30, 2023 (Thousands of Dollars) Level 1 Level 2 Level 3 Netting Adjustments (1) Total (1) Assets: Cash Equivalents – Money Market Mutual Funds $ 36,271 $ — $ — $ — $ 36,271 Derivative Financial Instruments: Over the Counter Swaps – Gas — 59,039 — (39,214) 19,825 Over the Counter No Cost Collars – Gas — 42,772 — (20,361) 22,411 Contingent Consideration for Asset Sale — 4,473 — — 4,473 Foreign Currency Contracts — 328 — (757) (429) Other Investments: Balanced Equity Mutual Fund 16,504 — — — 16,504 Fixed Income Mutual Fund 15,862 — — — 15,862 Total $ 68,637 $ 106,612 $ — $ (60,332) $ 114,917 Liabilities: Derivative Financial Instruments: Over the Counter Swaps – Gas $ — $ 78,000 $ — $ (39,214) $ 38,786 Over the Counter No Cost Collars – Gas — 14,067 — (20,361) (6,294) Foreign Currency Contracts — 761 — (757) 4 Total $ — $ 92,828 $ — $ (60,332) $ 32,496 Total Net Assets/(Liabilities) $ 68,637 $ 13,784 $ — $ — $ 82,421 Recurring Fair Value Measures At fair value as of September 30, 2022 (Thousands of Dollars) Level 1 Level 2 Level 3 Netting Adjustments (1) Total (1) Assets: Cash Equivalents – Money Market Mutual Funds $ 35,015 $ — $ — $ — $ 35,015 Hedging Collateral Deposits 91,670 — — — 91,670 Derivative Financial Instruments: Over the Counter Swaps – Gas — 5,177 — (4,178) 999 Contingent Consideration for Asset Sale — 8,176 — — 8,176 Foreign Currency Contracts — 128 — (128) — Other Investments: Balanced Equity Mutual Fund 19,506 — — — 19,506 Fixed Income Mutual Fund 33,348 — — — 33,348 Total $ 179,539 $ 13,481 $ — $ (4,306) $ 188,714 Liabilities: Derivative Financial Instruments: Over the Counter Swaps – Gas $ — $ 517,464 $ — $ (4,178) $ 513,286 Over the Counter No Cost Collars – Gas — 270,453 — — 270,453 Foreign Currency Contracts — 2,048 — (128) 1,920 Total $ — $ 789,965 $ — $ (4,306) $ 785,659 Total Net Assets/(Liabilities) $ 179,539 $ (776,484) $ — $ — $ (596,94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 Derivative Financial Instruments The derivative financial instruments reported in Level 2 at June 30, 2023 and September 30, 2022 include natural gas price swap agreements, natural gas no cost collars, and foreign currency contracts, all of which are used in the Company’s Exploration and Production segment. Hedging collateral deposits of $91.7 million at September 30, 2022, which were associated with the price swap agreements, no cost collars and foreign currency contracts, have been reported in Level 1. The fair value of the Level 2 price swap agreements and no cost collars is based on an internal cash flow model that uses observable inputs (i.e. SOFR based discount rates for the price swap agreements and basis differential information, if applicable, at active natural gas and crude oil trading markets). The fair value of the Level 2 foreign currency contracts is determined using the market approach based on observable market transactions of forward Canadian currency rates. The authoritative guidance for fair value measurements and disclosures require consideration of the impact of nonperformance risk (including credit risk) from a market participant perspective in the measurement of the fair value of assets and liabilities. At June 30, 2023, the Company determined that nonperformance risk associated with the price swap agreements, no cost collars and foreign currency contracts would have no material impact on its financial position or results of operation. To assess nonperformance risk, the Company considered information such as any applicable collateral posted, master netting arrangements, and applied a market-based method by using the counterparty's (assuming the derivative is in a gain position) or the Company’s (assuming the derivative is in a loss position) credit default swaps rates. Derivative financial instruments reported in Level 2 at June 30, 2023 also includes the contingent consideration associated with the sale of the Exploration and Production segment's California assets on June 30, 2022, which is discussed at Note 2 – Asset Acquisitions and Divestitures and at Note 5 – Financial Instruments. The fair value of the contingent consideration was calculated using a Monte Carlo simulation model that uses observable inputs, including the ICE Brent closing price as of the valuation date, initial and max trigger price, volatility, risk free rate, time of maturity and counterparty risk.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t>
        </is>
      </c>
      <c r="B1" s="2" t="inlineStr">
        <is>
          <t>9 Months Ended</t>
        </is>
      </c>
    </row>
    <row r="2">
      <c r="B2" s="2" t="inlineStr">
        <is>
          <t>Jun. 30, 2023</t>
        </is>
      </c>
    </row>
    <row r="3">
      <c r="A3" s="3" t="inlineStr">
        <is>
          <t>Financial Instruments, Owned, at Fair Value, by Type, Alternative [Abstract]</t>
        </is>
      </c>
      <c r="B3" s="4" t="inlineStr">
        <is>
          <t xml:space="preserve"> </t>
        </is>
      </c>
    </row>
    <row r="4">
      <c r="A4" s="4" t="inlineStr">
        <is>
          <t>Financial Instruments</t>
        </is>
      </c>
      <c r="B4" s="4" t="inlineStr">
        <is>
          <t xml:space="preserve">Financial Instruments Long-Term Debt. The fair market value of the Company’s debt, as presented in the table below, was determined using a discounted cash flow model, which incorporates the Company’s credit ratings and current market conditions in determining the yield, and subsequently, the fair market value of the debt. Based on these criteria, the fair market value of long-term debt, including current portion, was as follows (in thousands): June 30, 2023 September 30, 2022 Carrying Fair Value Carrying Fair Value Long-Term Debt $ 2,383,685 $ 2,213,689 $ 2,632,409 $ 2,453,209 The fair value amounts are not intended to reflect principal amounts that the Company will ultimately be required to pay. Carrying amounts for other financial instruments recorded on the Company’s Consolidated Balance Sheets approximate fair value. The fair value of long-term debt was calculated using observable inputs (U.S. Treasuries for the risk free component and company specific credit spread information – generally obtained from recent trade activity in the debt). As such, the Company considers the debt to be Level 2. Any temporary cash investments, notes payable to banks and commercial paper are stated at cost. Temporary cash investments are considered Level 1, while notes payable to banks and commercial paper are considered to be Level 2. Given the short-term nature of the notes payable to banks and commercial paper, the Company believes cost is a reasonable approximation of fair value. Other Investments. The components of the Company's Other Investments are as follows (in thousands): At June 30, 2023 At September 30, 2022 Life Insurance Contracts $ 42,411 $ 42,171 Equity Mutual Fund 16,504 19,506 Fixed Income Mutual Fund 15,862 33,348 $ 74,777 $ 95,025 Investments in life insurance contracts are stated at their cash surrender values or net present value. Investments in an equity mutual fund and a fixed income mutual fund are stated at fair value based on quoted market prices with changes in fair value recognized in net income. The insurance contracts and equity mutual fund are primarily informal funding mechanisms for various benefit obligations the Company has to certain employees. The fixed income mutual fund is primarily an informal funding mechanism for certain regulatory obligations that the Company has to Utility segment customers in its Pennsylvania jurisdiction, as discussed in Note 11 – Regulatory Matters, and for various benefit obligations the Company has to certain employees. Derivative Financial Instruments. The Company uses derivative financial instruments to manage commodity price risk in the Exploration and Production segment. The Company enters into over-the-counter no cost collar and swap agreements to manage the price risk associated with forecasted sales of natural gas. In addition, the Company also enters into foreign exchange forward contracts to manage the risk of currency fluctuations associated with transportation costs denominated in Canadian currency in the Exploration and Production segment. These instruments are accounted for as cash flow hedges. The duration of the Company’s cash flow hedges does not typically exceed 5 years while the foreign currency forward contracts do not exceed 8 years. On June 30, 2022, the Company completed the sale of Seneca’s California assets. Under the terms of the purchase and sale agreement, the Company can receive up to three annual contingent payments between calendar year 2023 and calendar year 2025, not to exceed $10 million per year, with the amount of each annual payment calculated as $1.0 million for each $1 per barrel that the ICE Brent Average for each calendar year exceeds $95 per barrel up to $105 per barrel. The Company has determined that this contingent consideration meets the definition of a derivative under the authoritative accounting guidance. Changes in the fair value of this contingent consideration are marked-to-market each reporting period, with changes in fair value recognized in Other Income (Deductions) on the Consolidated Statement of Income. The fair value of this contingent consideration was estimated to be $4.5 million and $8.2 million at June 30, 2023 and September 30, 2022, respectively. A $1.4 million mark-to-market adjustment to reduce the fair value of the contingent consideration was recorded during the quarter ended June 30, 2023. A $3.7 million mark-to-market adjustment to reduce the fair value of the contingent consideration was recorded during the nine months ended June 30, 2023. The Company has presented its net derivative assets and liabilities as “Fair Value of Derivative Financial Instruments” on its Consolidated Balance Sheets at June 30, 2023 and September 30, 2022. Cash Flow Hedges For derivative financial instruments that are designated and qualify as a cash flow hedge, the gain or loss on the derivative is reported as a component of other comprehensive income (loss) and reclassified into earnings in the period or periods during which the hedged transaction affects earnings. As of June 30, 2023, the Company had 457.7 Bcf of natural gas commodity derivative contracts (swaps and no cost collars) outstanding. As of June 30, 2023, the Company was hedging a total of $53.4 million of forecasted transportation costs denominated in Canadian dollars with foreign currency forward contracts. As of June 30, 2023, the Company had $4.2 million of net hedging gains after taxes included in the accumulated other comprehensive income (loss) balance. It is expected that $21.6 million of unrealized gains after taxes will be reclassified into the Consolidated Statement of Income within the next 12 months as the underlying hedged transactions are recorded in earnings. The Effect of Derivative Financial Instruments on the Statement of Financial Performance for the Three Months Ended June 30, 2023 and 2022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3 2022 2023 2022 Commodity Contracts $ 64,653 $ (198,827) Operating Revenue $ 57,842 $ (298,372) Foreign Currency Contracts 591 (1,257) Operating Revenue (150) 1 Total $ 65,244 $ (200,084) $ 57,692 $ (298,371) The Effect of Derivative Financial Instruments on the Statement of Financial Performance for the Nine Months Ended June 30, 2023 and 2022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3 2022 2023 2022 Commodity Contracts $ 672,396 $ (677,942) Operating Revenue $ (120,088) $ (591,271) Foreign Currency Contracts 985 (616) Operating Revenue (502) 91 Total $ 673,381 $ (678,558) $ (120,590) $ (591,180) Credit Risk The Company may be exposed to credit risk on any of the derivative financial instruments that are in a gain position. Credit risk relates to the risk of loss that the Company would incur as a result of nonperformance by counterparties pursuant to the terms of their contractual obligations. To mitigate such credit risk, management performs a credit check, and then on a quarterly basis monitors counterparty credit exposure. The majority of the Company’s counterparties are financial institutions and energy traders. The Company has over-the-counter swap positions, no cost collars and applicable foreign currency forward contracts with eighteen counterparties of which nine are in a net gain position. On average, the Company had $4.6 million of credit exposure per counterparty in a gain position at June 30, 2023. The maximum credit exposure per counterparty in a gain position at June 30, 2023 was $16.1 million. As of June 30, 2023, no collateral was received from the counterparties by the Company. The Company's gain position on such derivative financial instruments had not exceeded the established thresholds at which the counterparties would be required to post collateral, nor had the counterparties' credit ratings declined to levels at which the counterparties were required to post collateral. As of June 30, 2023, sixteen of the eighteen counterparties to the Company’s outstanding derivative financial contracts (specifically the over-the-counter swaps, over-the-counter no cost collars and applicable foreign currency forward contracts) had a common credit-risk related contingency feature. In the event the Company’s credit rating increases or falls below a certain threshold (applicable debt ratings), the available credit extended to the Company would either increase or decrease. A decline in the Company’s credit rating, in and of itself, would not cause the Company to be required to post or increase the level of its hedging collateral deposits (in the form of cash deposits, letters of credit or treasury debt instruments). If the Company’s outstanding derivative financial contracts with a credit-risk contingency feature were in a liability position (or if the liability were larger) and/or the Company’s credit rating declined, then hedging collateral deposits or an increase to such deposits could be required. At June 30, 2023, the fair market value of the derivative financial instrument liabilities with a credit-risk related contingency feature was $7.4 million according to the Company’s internal model (discussed in Note 4 – Fair Value Measurements), and no hedging collateral deposits were required to be posted by the Company at June 30, 2023. Depending on the movement of commodity prices in the future, it is possible that these liability positions could swing into asset positions, at which point the Company would be exposed to credit risk on its derivative financial instruments. In that case, the Company's counterparties could be required to post hedging collateral deposi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effective tax rates for the quarters ended June 30, 2023 and June 30, 2022 were 26.2% and 23.3%, respectively. The effective tax rates for the nine months ended June 30, 2023 and June 30, 2022 were 25.8% and 24.9% , respectively. During the quarter and nine months ended June 30, 2022, the Company was able to utilize the Enhanced Oil Recovery tax credit, which was not available during the quarter and nine months ended June 30, 2023 due to the sale of its California propert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t>
        </is>
      </c>
      <c r="B1" s="2" t="inlineStr">
        <is>
          <t>9 Months Ended</t>
        </is>
      </c>
    </row>
    <row r="2">
      <c r="B2" s="2" t="inlineStr">
        <is>
          <t>Jun. 30, 2023</t>
        </is>
      </c>
    </row>
    <row r="3">
      <c r="A3" s="3" t="inlineStr">
        <is>
          <t>Capitalization, Long-Term Debt and Equity [Abstract]</t>
        </is>
      </c>
      <c r="B3" s="4" t="inlineStr">
        <is>
          <t xml:space="preserve"> </t>
        </is>
      </c>
    </row>
    <row r="4">
      <c r="A4" s="4" t="inlineStr">
        <is>
          <t>Capitalization</t>
        </is>
      </c>
      <c r="B4" s="4" t="inlineStr">
        <is>
          <t>Capitalization Summary of Changes in Common Stock Equity Common Stock Paid In Earnings Accumulated Shares Amount (Thousands, except per share amounts) Balance at April 1, 2023 91,795 $ 91,795 $ 1,031,341 $ 1,810,454 $ (54,864) Net Income Available for Common Stock 92,620 Dividends Declared on Common Stock ($0.495 Per Share) (45,444) Other Comprehensive Income, Net of Tax 5,480 Share-Based Payment Expense (1) 4,009 Common Stock Issued Under Stock and Benefit Plans 9 9 502 Balance at June 30, 2023 91,804 $ 91,804 $ 1,035,852 $ 1,857,630 $ (49,384) Balance at October 1, 2022 91,478 $ 91,478 $ 1,027,066 $ 1,587,085 $ (625,733) Net Income Available for Common Stock 403,189 Dividends Declared on Common Stock ($1.445 Per Share) (132,644) Other Comprehensive Income, Net of Tax 576,349 Share-Based Payment Expense (1) 14,327 Common Stock Issued (Repurchased) Under Stock and Benefit Plans 326 326 (5,541) Balance at June 30, 2023 91,804 $ 91,804 $ 1,035,852 $ 1,857,630 $ (49,384) Balance at April 1, 2022 91,449 $ 91,449 $ 1,018,784 $ 1,407,683 $ (654,254) Net Income Available for Common Stock 108,158 Dividends Declared on Common Stock ($0.475 Per Share) (43,446) Other Comprehensive Income, Net of Tax 71,386 Share-Based Payment Expense (1) 4,094 Common Stock Issued Under Stock and Benefit Plans 17 17 76 Balance at June 30, 2022 91,466 $ 91,466 $ 1,022,954 $ 1,472,395 $ (582,868) Balance at October 1, 2021 91,182 $ 91,182 $ 1,017,446 $ 1,191,175 $ (513,597) Net Income Available for Common Stock 407,879 Dividends Declared on Common Stock ($1.385 Per Share) (126,659) Other Comprehensive Loss, Net of Tax (69,271) Share-Based Payment Expense (1) 13,826 Common Stock Issued (Repurchased) Under Stock and Benefit Plans 284 284 (8,318) Balance at June 30, 2022 91,466 $ 91,466 $ 1,022,954 $ 1,472,395 $ (582,868) (1) Paid in Capital includes compensation costs associated with performance shares and/or restricted stock awards. The expense is included within Net Income Available For Common Stock, net of tax benefits. Common Stock. During the nine months ended June 30, 2023, the Company issued 12,055 original issue shares of common stock as a result of SARs exercises, 113,566 original issue shares of common stock for restricted stock units that vested and 278,687 original issue shares of common stock for performance shares that vested. The Company also issued 22,685 original issue shares of common stock to the non-employee directors of the Company who receive compensation under the Company’s 2009 Non-Employee Director Equity Compensation Plan, including the reinvestment of dividends for certain non-employee directors who elected to defer their shares pursuant to the dividend reinvestment feature of the Company's Deferred Compensation Plan for Directors and Officers (the "DCP") during the nine months ended June 30, 2023. In addition, the Company issued 1,735 original issue shares of common stock to officers of the Company who elected to defer their shares pursuant to the dividend reinvestment feature of the Company's DCP Plan during the nine months ended June 30, 2023. Holders of stock-based compensation awards will often tender shares of common stock to the Company for payment of applicable withholding taxes. During the nine months ended June 30, 2023, 102,796 shares of common stock were tendered to the Company for such purposes. The Company considers all shares tendered as cancelled shares restored to the status of authorized but unissued shares, in accordance with New Jersey law. Short-Term Borrowings. On June 30, 2022, the Company entered into a 364-Day Credit Agreement (the "364-Day Credit Agreement") with a syndicate of five banks, all of which are also lenders under the Credit Agreement (as amended from time to time, the "Credit Agreement"). The 364-Day Credit Agreement provided an additional $250.0 million unsecured committed delayed draw term loan credit facility with a maturity date of June 29, 2023. The Company elected to draw $250.0 million under the facility on October 27, 2022. The Company used the proceeds for general corporate purposes, which included using $150.0 million for the November 2022 redemption of a portion of the Company's outstanding long-term debt with a maturity date in March 2023. All indebtedness under the 364-Day Credit Agreement was repaid in May 2023 prior to its June 29, 2023 maturity date. Current Portion of Long-Term Debt. None of the Company's long-term debt as of June 30, 2023 had a maturity date within the following twelve-month period. The Current Portion of Long-Term Debt at September 30, 2022 consisted of $500.0 million of 3.75% notes and $49.0 million of 7.395% notes. The Company redeemed $150.0 million of the 3.75% notes on November 25, 2022 using a portion of the proceeds from short-term borrowings, as discussed above. In March 2023, the Company redeemed the remaining $350.0 million of the 3.75% notes as well as the $49.0 million of 7.395% notes. Long-Term Debt. On May 18, 2023, the Company issued $300.0 million of 5.50% notes due October 1, 2026. After deducting underwriting discounts, commissions and other debt issuance costs, the net proceeds to the Company amounted to $297.5 million. The holders of the notes may require the Company to repurchase their notes at a price equal to 101% of the principal amount in the event of both a change in control and a ratings downgrade to a rating below investment grade. Additionally, the interest rate payable on the notes will be subject to adjustment from time to time, with a maximum adjustment of 2.00%, such that the coupon will not exceed 7.50%, if certain change of control events involving a material subsidiary result in a downgrade of the credit rating assigned to the notes to a rating below investment grade. A downgrade with a resulting increase to the coupon does not preclude the coupon from returning to its original rate if the Company's credit rating is subsequently upgraded. The proceeds of this debt issuance were used for general corporate purposes, including to repay all indebtedness under the $250.0 million unsecured committed delayed draw term loan under the 364-Day Credit Agreement, as discussed abo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is subject to various federal, state and local laws and regulations relating to the protection of the environment. The Company has established procedures for the ongoing evaluation of its operations to identify potential environmental exposures and to comply with regulatory requirements. It is the Company’s policy to accrue estimated environmental clean-up costs (investigation and remediation) when such amounts can reasonably be estimated and it is probable that the Company will be required to incur such costs. At June 30, 2023, the Company has estimated its remaining clean-up costs related to former manufactured gas plant sites will be approximately $3.6 million. The Company's liability for such clean-up costs has been recorded in Other Liabilities on the Consolidated Balance Sheet at June 30, 2023. The Company has recovered its environmental clean-up costs through rate recovery and is currently not aware of any material additional exposure to environmental liabilities. However, changes in environmental laws and regulations, new information or other factors could have an adverse financial impact on the Company. Northern Access Project. On February 3, 2017, Supply Corporation and Empire received FERC approval of the Northern Access project described herein. Shortly thereafter, the NYDEC issued a Notice of Denial of the federal Clean Water Act Section 401 Water Quality Certification and other state stream and wetland permits for the New York portion of the project (the Water Quality Certification for the Pennsylvania portion of the project was received in January of 2017). Subsequently, FERC issued an Order finding that the NYDEC exceeded the statutory time frame to take action under the Clean Water Act and, therefore, waived its opportunity to approve or deny the Water Quality Certification. FERC denied rehearing requests associated with its Order and FERC's decisions were appealed. The Second Circuit Court of Appeals issued an order upholding the FERC waiver orders. In addition, in the Company's state court litigation challenging the NYDEC's actions with regard to various state permits, the New York State Supreme Court issued a decision finding these permits to be preempted. The Company remains committed to the project and, on June 29, 2022, received an extension of time from FERC, until December 31, 2024, to construct the project. As of June 30, 2023, the Company has spent approximately $55.8 million on the project, all of which is recorded on the balance sheet. Other. The Company is involved in other litigation and regulatory matters arising in the normal course of business. These other matters may include, for example, negligence claims and tax, regulatory or other governmental audits, inspections, investigations and other proceedings. These matters may involve state and federal taxes, safety, compliance with regulations, rate base, cost of service and purchased gas cost issues, among other things. While these other matters arising in the normal course of business could have a material effect on earnings and cash flows in the period in which they are resolved, an estimate of the possible loss or range of loss, if any, cannot be made at this ti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Jun. 30, 2023</t>
        </is>
      </c>
    </row>
    <row r="3">
      <c r="A3" s="3" t="inlineStr">
        <is>
          <t>Segment Reporting [Abstract]</t>
        </is>
      </c>
      <c r="B3" s="4" t="inlineStr">
        <is>
          <t xml:space="preserve"> </t>
        </is>
      </c>
    </row>
    <row r="4">
      <c r="A4" s="4" t="inlineStr">
        <is>
          <t>Business Segment Information</t>
        </is>
      </c>
      <c r="B4" s="4" t="inlineStr">
        <is>
          <t>Business Segment Information The Company reports financial results for four segments: Exploration and Production, Pipeline and Storage, Gathering and Utility. The division of the Company’s operations into reportable segments is based upon a combination of factors including differences in products and services, regulatory environment and geographic factors. The data presented in the tables below reflect financial information for the segments and reconcile to consolidated amounts. As stated in the 2022 Form 10-K, the Company evaluates segment performance based on income before discontinued operations (when applicable). When this is not applicable, the Company evaluates performance based on net income. There have not been any changes in the basis of segmentation nor in the basis of measuring segment profit or loss from those used in the Company’s 2022 Form 10-K. A listing of segment assets at June 30, 2023 and September 30, 2022 is shown in the tables below. Quarter Ended June 30, 2023 (Thousands) Exploration and Production Pipeline and Storage Gathering Utility Total Reportable Segments All Other Corporate and Intersegment Eliminations Total Consolidated Revenue from External Customers $216,581 $62,956 $4,629 $144,538 $428,704 $— $— $428,704 Intersegment Revenues $— $29,439 $54,277 $79 $83,795 $— $(83,795) $— Segment Profit: Net Income (Loss) $43,329 $23,813 $24,135 $37 $91,314 $(81) $1,387 $92,620 Nine Months Ended June 30, 2023 (Thousands) Exploration and Production Pipeline and Storage Gathering Utility Total Reportable Segments All Other Corporate and Intersegment Eliminations Total Consolidated Revenue from External Customers $738,107 $194,800 $9,003 $862,914 $1,804,824 $— $— $1,804,824 Intersegment Revenues $— $90,354 $163,297 $500 $254,151 $— $(254,151) $— Segment Profit: Net Income (Loss) $195,503 $77,147 $73,207 $55,574 $401,431 $(430) $2,188 $403,189 (Thousands) Exploration and Production Pipeline and Storage Gathering Utility Total Reportable Segments All Other Corporate and Intersegment Eliminations Total Consolidated Segment Assets: At June 30, 2023 $2,683,959 $2,383,201 $908,028 $2,294,656 $8,269,844 $3,805 $(167,017) $8,106,632 At September 30, 2022 $2,507,541 $2,394,697 $878,796 $2,299,473 $8,080,507 $2,036 $(186,281) $7,896,262 Quarter Ended June 30, 2022 (Thousands) Exploration and Production Pipeline and Storage Gathering Utility Total Reportable Segments All Other Corporate and Intersegment Eliminations Total Consolidated Revenue from External Customers $252,638 $67,236 $2,862 $179,888 $502,624 $— $— $502,624 Intersegment Revenues $— $28,312 $53,069 $60 $81,441 $— $(81,441) $— Segment Profit: Net Income (Loss) $56,497 $26,599 $24,658 $4,622 $112,376 $— $(4,218) $108,158 Nine Months Ended June 30, 2022 (Thousands) Exploration and Production Pipeline and Storage Gathering Utility Total Reportable Segments All Other Corporate and Intersegment Eliminations Total Consolidated Revenue from External Customers $758,428 $196,579 $10,063 $785,664 $1,750,734 $— $166 $1,750,900 Intersegment Revenues $— $82,716 $150,696 $245 $233,657 $6 $(233,663) $— Segment Profit: Net Income (Loss) $189,987 $77,236 $69,887 $79,800 $416,910 $(7) $(9,024) $407,87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Plan And Other Post-Retirement Benefits</t>
        </is>
      </c>
      <c r="B1" s="2" t="inlineStr">
        <is>
          <t>9 Months Ended</t>
        </is>
      </c>
    </row>
    <row r="2">
      <c r="B2" s="2" t="inlineStr">
        <is>
          <t>Jun. 30, 2023</t>
        </is>
      </c>
    </row>
    <row r="3">
      <c r="A3" s="3" t="inlineStr">
        <is>
          <t>Retirement Benefits [Abstract]</t>
        </is>
      </c>
      <c r="B3" s="4" t="inlineStr">
        <is>
          <t xml:space="preserve"> </t>
        </is>
      </c>
    </row>
    <row r="4">
      <c r="A4" s="4" t="inlineStr">
        <is>
          <t>Retirement Plan and Other Post-Retirement Benefits</t>
        </is>
      </c>
      <c r="B4" s="4" t="inlineStr">
        <is>
          <t>Retirement Plan and Other Post-Retirement Benefits Components of Net Periodic Benefit Cost (in thousands): Retirement Plan Other Post-Retirement Benefits Three Months Ended June 30, 2023 2022 2023 2022 Service Cost $ 1,297 $ 2,190 $ 147 $ 332 Interest Cost 10,629 5,707 3,912 2,267 Expected Return on Plan Assets (16,648) (13,074) (6,403) (7,340) Amortization of Prior Service Cost (Credit) 109 134 (107) (107) Amortization of (Gains) Losses (1,920) 6,601 (2,189) (1,903) Net Amortization and Deferral for Regulatory Purposes (Including Volumetric Adjustments) (1) 5,378 3,470 3,829 5,351 Net Periodic Benefit Cost (Income) $ (1,155) $ 5,028 $ (811) $ (1,400) Retirement Plan Other Post-Retirement Benefits Nine Months Ended June 30, 2023 2022 2023 2022 Service Cost $ 3,891 $ 6,568 $ 440 $ 996 Interest Cost 31,887 17,121 11,736 6,800 Expected Return on Plan Assets (49,945) (39,221) (19,210) (22,020) Amortization of Prior Service Cost (Credit) 327 403 (321) (321) Amortization of (Gains) Losses (5,760) 19,803 (6,566) (5,708) Net Amortization and Deferral for Regulatory Purposes (Including Volumetric Adjustments) (1) 16,134 16,308 11,143 15,870 Net Periodic Benefit Cost (Income) $ (3,466) $ 20,982 $ (2,778) $ (4,383)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 The components of net periodic benefit cost other than service cost are presented in Other Income (Deductions) on the Consolidated Statements of Income. Employer Contributions. The Company did not make any contributions to its tax-qualified, noncontributory defined benefit retirement plan (Retirement Plan) or its VEBA trusts for its other post-retirement benefits during the nine months ended June 30, 2023, and does not anticipate making any such contributions during the remainder of fiscal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gulatory Matters</t>
        </is>
      </c>
      <c r="B1" s="2" t="inlineStr">
        <is>
          <t>9 Months Ended</t>
        </is>
      </c>
    </row>
    <row r="2">
      <c r="B2" s="2" t="inlineStr">
        <is>
          <t>Jun. 30, 2023</t>
        </is>
      </c>
    </row>
    <row r="3">
      <c r="A3" s="3" t="inlineStr">
        <is>
          <t>Regulatory Assets and Liabilities, Other Disclosure [Abstract]</t>
        </is>
      </c>
      <c r="B3" s="4" t="inlineStr">
        <is>
          <t xml:space="preserve"> </t>
        </is>
      </c>
    </row>
    <row r="4">
      <c r="A4" s="4" t="inlineStr">
        <is>
          <t>Regulatory Matters</t>
        </is>
      </c>
      <c r="B4" s="4" t="inlineStr">
        <is>
          <t>Regulatory Matters New York Jurisdiction Distribution Corporation's current delivery rates in its New York jurisdiction were approved by the NYPSC in an order issued on April 20, 2017 with rates becoming effective May 1, 2017. The order provided for a return on equity of 8.7%, and directed the implementation of an earnings sharing mechanism to be in place beginning on April 1, 2018. The order also authorized the Company to recover approximately $15 million annually for pension and OPEB expenses from customers. Because the Company’s future pension and OPEB costs were projected to be satisfied with existing funds held in reserve, in July 2022, Distribution Corporation made a filing with the NYPSC to effectuate a pension and OPEB surcredit to customers to offset these amounts being collected in base rates effective October 1, 2022. On September 16, 2022, the NYPSC issued an order approving the filing. The surcredit will remain in effect until modified by the NYPSC in another proceeding, or until December 31, 2024, whichever is earlier. With the implementation of this surcredit, Distribution Corporation will no longer be funding the Retirement Plan or its VEBA trusts in its New York jurisdiction. On August 13, 2021, the NYPSC issued an order extending the date through which qualified pipeline replacement costs incurred by the Company can be recovered using the existing system modernization tracker for two years (until March 31, 2023). On December 9, 2022, the Company filed a petition with the NYPSC to effectuate a system improvement tracker through which qualified pipeline replacement costs through September 30, 2024 would be tracked and recovered, and to recover certain deferred costs associated with the existing system modernization tracker, effective April 1, 2023. The NYPSC approved the petition by order dated March 17, 2023 contingent on the Company not filing a base rate case that would result in new rates becoming effective prior to October 1, 2024. On January 19, 2023, the NYPSC issued an order in its Effects of COVID-19 on Utility Service (20-M-0266) and Energy Affordability for Low Income Utility Customers (14-M-0565) proceedings whereby a Phase 2 Utility Arrears Relief Program was authorized. Specifically, the order directed Distribution Corporation and certain other New York utilities to, among other things, address arrears on residential non-energy affordability program (EAP) ratepayer accounts that did not receive a credit under the NYPSC’s Phase 1 program and small commercial ratepayer accounts by issuing a one-time bill credit to such customers to reduce or eliminate accrued arrears through May 1, 2022. The credits shall be processed within 90 days of the effective date of the order, provided that residential non-EAP customers who had their service disconnected for non-payment in 2022 shall be allowed the opportunity to have their service reinstated in order to receive the credit through June 30, 2023. The order further directs utilities to suspend residential service terminations for non-payment while arrears credits are applied to accounts through March 1, 2023, or 30 days after credits have been applied, whichever is later. The order authorizes the utilities to recover the Phase 2 costs (the arrears credits and associated carrying charges) through a surcharge. Utilities proposed various offsets to Phase 2 program costs, and Distribution Corporation has proposed certain offsets as part of an uncollectible expense reconciliation proposal. On February 17, 2023, Distribution Corporation made a filing with the NYPSC seeking approval of its uncollectible expense reconciliation mechanism. On July 19, 2023, the NYPSC noticed Distribution Corporation’s filing in the New York State Register indicating that public comment will be received on the filing until sixty days after publication or until September 18, 2023. Application of the proposed offsets and collection periods will be determined when the NYPSC rules on the uncollectible expense reconciliation filing. Pennsylvania Jurisdiction Distribution Corporation’s delivery rates effective through July 31, 2023 in its Pennsylvania jurisdiction were approved by the PaPUC on November 30, 2006 as part of a settlement agreement that became effective January 1, 2007. On October 28, 2022, Distribution Corporation made a filing with the PaPUC seeking an increase in its annual base rate operating revenues of $28.1 million with a proposed effective date of December 27, 2022. On December 8, 2022, the PaPUC issued an order suspending the filing until July 27, 2023 by operation of law unless directed otherwise by the PaPUC. Following discovery, the submission of testimony and an evidentiary hearing, the parties to the proceeding agreed to a settlement that authorizes, among other things, an increase in Distribution Corporation’s annual base rate operating revenues of $23 million as of August 1, 2023. On April 13, 2023, Distribution Corporation filed a joint petition with the PaPUC seeking approval of the settlement on behalf of all active parties to the proceeding. On June 15, 2023, the PaPUC issued an order granting the joint petition and adopting the settlement in full, without modification or correction. Effective October 1, 2021, pursuant to a tariff supplement filed with the PaPUC, Distribution Corporation reduced base rates by $7.7 million in order to stop collecting OPEB expenses from customers. It also began to refund to customers overcollected OPEB expenses in the amount of $50.0 million. All matters with respect to this tariff supplement were finalized on February 24, 2022 with the PaPUC’s approval of an Administrative Law Judge’s Recommended Decision. Concurrent with that decision, the Company discontinued regulatory accounting for OPEB expenses and recorded an $18.5 million adjustment during the quarter ended March 31, 2022 to reduce its regulatory liability for previously deferred OPEB income amounts through September 30, 2021 and to increase Other Income (Deductions) on the consolidated financial statements by a like amount. The Company also increased customer refunds of overcollected OPEB expenses from $50.0 million to $54.0 million. All refunds specified in the tariff supplement are being funded entirely by grantor trust assets held by the Company, most of which are included in a fixed income mutual fund that is a component of Other Investments on the Company’s Consolidated Balance Sheet. With the elimination of OPEB expenses in base rates, Distribution Corporation is no longer funding the grantor trust or its VEBA trusts in its Pennsylvania jurisdiction. FERC Jurisdiction Supply Corporation filed a NGA Section 4 rate case at FERC on July 31, 2023 proposing rate increases to be effective February 1, 2024. The proposed rates reflect an annual cost of service of $385.4 million, a rate base of $1.32 billion an d a proposed cost of equity of 15.12%. If the proposed rate increases finally approved at the end of the proceeding exceed the rates that were in effect at July 31, 2023, but are less than rates put into effect subject to refund on February 1, 2024, Supply Corporation would be required to refund the difference between the rates collected subject to refund and the final approved rates, with interest at the FERC-approved rate. If the rates approved at the end of the proceeding are lower than the rates in effect at July 31, 2023, such lower rates will become effective prospectively from the effective date provided by the applicable FERC order, and refunds with interest will be limited to the difference between the rates collected subject to refund and the rates in effect at July 31, 2023. Empire’s 2019 rate settlement provides that Empire must make a rate case filing no later than May 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6" t="n">
        <v>92620</v>
      </c>
      <c r="C4" s="6" t="n">
        <v>108158</v>
      </c>
      <c r="D4" s="6" t="n">
        <v>403189</v>
      </c>
      <c r="E4" s="6" t="n">
        <v>40787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Earnings Reinvested In The Business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t>
        </is>
      </c>
      <c r="B3" s="4" t="inlineStr">
        <is>
          <t xml:space="preserve"> </t>
        </is>
      </c>
      <c r="C3" s="4" t="inlineStr">
        <is>
          <t xml:space="preserve"> </t>
        </is>
      </c>
      <c r="D3" s="4" t="inlineStr">
        <is>
          <t xml:space="preserve"> </t>
        </is>
      </c>
      <c r="E3" s="4" t="inlineStr">
        <is>
          <t xml:space="preserve"> </t>
        </is>
      </c>
    </row>
    <row r="4">
      <c r="A4" s="4" t="inlineStr">
        <is>
          <t>Operating Revenues</t>
        </is>
      </c>
      <c r="B4" s="6" t="n">
        <v>428704</v>
      </c>
      <c r="C4" s="6" t="n">
        <v>502624</v>
      </c>
      <c r="D4" s="6" t="n">
        <v>1804824</v>
      </c>
      <c r="E4" s="6" t="n">
        <v>175090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Purchased Gas</t>
        </is>
      </c>
      <c r="B6" s="5" t="n">
        <v>35425</v>
      </c>
      <c r="C6" s="5" t="n">
        <v>67948</v>
      </c>
      <c r="D6" s="5" t="n">
        <v>450461</v>
      </c>
      <c r="E6" s="5" t="n">
        <v>369168</v>
      </c>
    </row>
    <row r="7">
      <c r="A7" s="4" t="inlineStr">
        <is>
          <t>Property, Franchise and Other Taxes</t>
        </is>
      </c>
      <c r="B7" s="5" t="n">
        <v>20427</v>
      </c>
      <c r="C7" s="5" t="n">
        <v>25874</v>
      </c>
      <c r="D7" s="5" t="n">
        <v>71999</v>
      </c>
      <c r="E7" s="5" t="n">
        <v>78093</v>
      </c>
    </row>
    <row r="8">
      <c r="A8" s="4" t="inlineStr">
        <is>
          <t>Depreciation, Depletion and Amortization</t>
        </is>
      </c>
      <c r="B8" s="5" t="n">
        <v>102410</v>
      </c>
      <c r="C8" s="5" t="n">
        <v>95857</v>
      </c>
      <c r="D8" s="5" t="n">
        <v>299973</v>
      </c>
      <c r="E8" s="5" t="n">
        <v>275681</v>
      </c>
    </row>
    <row r="9">
      <c r="A9" s="4" t="inlineStr">
        <is>
          <t>Total Operating Expenses</t>
        </is>
      </c>
      <c r="B9" s="5" t="n">
        <v>274608</v>
      </c>
      <c r="C9" s="5" t="n">
        <v>334663</v>
      </c>
      <c r="D9" s="5" t="n">
        <v>1174980</v>
      </c>
      <c r="E9" s="5" t="n">
        <v>1126915</v>
      </c>
    </row>
    <row r="10">
      <c r="A10" s="4" t="inlineStr">
        <is>
          <t>Gain on Sale of Assets</t>
        </is>
      </c>
      <c r="B10" s="5" t="n">
        <v>0</v>
      </c>
      <c r="C10" s="5" t="n">
        <v>12736</v>
      </c>
      <c r="D10" s="5" t="n">
        <v>0</v>
      </c>
      <c r="E10" s="5" t="n">
        <v>12736</v>
      </c>
    </row>
    <row r="11">
      <c r="A11" s="4" t="inlineStr">
        <is>
          <t>Operating Income</t>
        </is>
      </c>
      <c r="B11" s="5" t="n">
        <v>154096</v>
      </c>
      <c r="C11" s="5" t="n">
        <v>180697</v>
      </c>
      <c r="D11" s="5" t="n">
        <v>629844</v>
      </c>
      <c r="E11" s="5" t="n">
        <v>636721</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Other Income (Deductions)</t>
        </is>
      </c>
      <c r="B13" s="5" t="n">
        <v>3551</v>
      </c>
      <c r="C13" s="5" t="n">
        <v>-5649</v>
      </c>
      <c r="D13" s="5" t="n">
        <v>12754</v>
      </c>
      <c r="E13" s="5" t="n">
        <v>3291</v>
      </c>
    </row>
    <row r="14">
      <c r="A14" s="4" t="inlineStr">
        <is>
          <t>Interest Expense on Long-Term Debt</t>
        </is>
      </c>
      <c r="B14" s="5" t="n">
        <v>-26311</v>
      </c>
      <c r="C14" s="5" t="n">
        <v>-30091</v>
      </c>
      <c r="D14" s="5" t="n">
        <v>-83499</v>
      </c>
      <c r="E14" s="5" t="n">
        <v>-90300</v>
      </c>
    </row>
    <row r="15">
      <c r="A15" s="4" t="inlineStr">
        <is>
          <t>Other Interest Expense</t>
        </is>
      </c>
      <c r="B15" s="5" t="n">
        <v>-5781</v>
      </c>
      <c r="C15" s="5" t="n">
        <v>-3882</v>
      </c>
      <c r="D15" s="5" t="n">
        <v>-15485</v>
      </c>
      <c r="E15" s="5" t="n">
        <v>-6561</v>
      </c>
    </row>
    <row r="16">
      <c r="A16" s="4" t="inlineStr">
        <is>
          <t>Income Before Income Taxes</t>
        </is>
      </c>
      <c r="B16" s="5" t="n">
        <v>125555</v>
      </c>
      <c r="C16" s="5" t="n">
        <v>141075</v>
      </c>
      <c r="D16" s="5" t="n">
        <v>543614</v>
      </c>
      <c r="E16" s="5" t="n">
        <v>543151</v>
      </c>
    </row>
    <row r="17">
      <c r="A17" s="4" t="inlineStr">
        <is>
          <t>Income Tax Expense</t>
        </is>
      </c>
      <c r="B17" s="5" t="n">
        <v>32935</v>
      </c>
      <c r="C17" s="5" t="n">
        <v>32917</v>
      </c>
      <c r="D17" s="5" t="n">
        <v>140425</v>
      </c>
      <c r="E17" s="5" t="n">
        <v>135272</v>
      </c>
    </row>
    <row r="18">
      <c r="A18" s="4" t="inlineStr">
        <is>
          <t>Net Income Available for Common Stock</t>
        </is>
      </c>
      <c r="B18" s="5" t="n">
        <v>92620</v>
      </c>
      <c r="C18" s="5" t="n">
        <v>108158</v>
      </c>
      <c r="D18" s="5" t="n">
        <v>403189</v>
      </c>
      <c r="E18" s="5" t="n">
        <v>407879</v>
      </c>
    </row>
    <row r="19">
      <c r="A19" s="3" t="inlineStr">
        <is>
          <t>EARNINGS REINVESTED IN THE BUSINESS</t>
        </is>
      </c>
      <c r="B19" s="4" t="inlineStr">
        <is>
          <t xml:space="preserve"> </t>
        </is>
      </c>
      <c r="C19" s="4" t="inlineStr">
        <is>
          <t xml:space="preserve"> </t>
        </is>
      </c>
      <c r="D19" s="4" t="inlineStr">
        <is>
          <t xml:space="preserve"> </t>
        </is>
      </c>
      <c r="E19" s="4" t="inlineStr">
        <is>
          <t xml:space="preserve"> </t>
        </is>
      </c>
    </row>
    <row r="20">
      <c r="A20" s="4" t="inlineStr">
        <is>
          <t>Balance at Beginning of Period</t>
        </is>
      </c>
      <c r="B20" s="5" t="n">
        <v>1810454</v>
      </c>
      <c r="C20" s="5" t="n">
        <v>1407683</v>
      </c>
      <c r="D20" s="5" t="n">
        <v>1587085</v>
      </c>
      <c r="E20" s="5" t="n">
        <v>1191175</v>
      </c>
    </row>
    <row r="21">
      <c r="A21" s="4" t="inlineStr">
        <is>
          <t>Beginning Retained Earnings Unappropriated And Current Period Net Income</t>
        </is>
      </c>
      <c r="B21" s="5" t="n">
        <v>1903074</v>
      </c>
      <c r="C21" s="5" t="n">
        <v>1515841</v>
      </c>
      <c r="D21" s="5" t="n">
        <v>1990274</v>
      </c>
      <c r="E21" s="5" t="n">
        <v>1599054</v>
      </c>
    </row>
    <row r="22">
      <c r="A22" s="4" t="inlineStr">
        <is>
          <t>Dividends on Common Stock</t>
        </is>
      </c>
      <c r="B22" s="5" t="n">
        <v>-45444</v>
      </c>
      <c r="C22" s="5" t="n">
        <v>-43446</v>
      </c>
      <c r="D22" s="5" t="n">
        <v>-132644</v>
      </c>
      <c r="E22" s="5" t="n">
        <v>-126659</v>
      </c>
    </row>
    <row r="23">
      <c r="A23" s="4" t="inlineStr">
        <is>
          <t>Balance at June 30</t>
        </is>
      </c>
      <c r="B23" s="6" t="n">
        <v>1857630</v>
      </c>
      <c r="C23" s="6" t="n">
        <v>1472395</v>
      </c>
      <c r="D23" s="6" t="n">
        <v>1857630</v>
      </c>
      <c r="E23" s="6" t="n">
        <v>1472395</v>
      </c>
    </row>
    <row r="24">
      <c r="A24" s="3" t="inlineStr">
        <is>
          <t>Earnings Per Common Share, Basic:</t>
        </is>
      </c>
      <c r="B24" s="4" t="inlineStr">
        <is>
          <t xml:space="preserve"> </t>
        </is>
      </c>
      <c r="C24" s="4" t="inlineStr">
        <is>
          <t xml:space="preserve"> </t>
        </is>
      </c>
      <c r="D24" s="4" t="inlineStr">
        <is>
          <t xml:space="preserve"> </t>
        </is>
      </c>
      <c r="E24" s="4" t="inlineStr">
        <is>
          <t xml:space="preserve"> </t>
        </is>
      </c>
    </row>
    <row r="25">
      <c r="A25" s="4" t="inlineStr">
        <is>
          <t>Net Income Available for Common Stock (in dollars per share)</t>
        </is>
      </c>
      <c r="B25" s="7" t="n">
        <v>1.01</v>
      </c>
      <c r="C25" s="7" t="n">
        <v>1.18</v>
      </c>
      <c r="D25" s="7" t="n">
        <v>4.4</v>
      </c>
      <c r="E25" s="7" t="n">
        <v>4.46</v>
      </c>
    </row>
    <row r="26">
      <c r="A26" s="3" t="inlineStr">
        <is>
          <t>Earnings Per Common Share, Diluted:</t>
        </is>
      </c>
      <c r="B26" s="4" t="inlineStr">
        <is>
          <t xml:space="preserve"> </t>
        </is>
      </c>
      <c r="C26" s="4" t="inlineStr">
        <is>
          <t xml:space="preserve"> </t>
        </is>
      </c>
      <c r="D26" s="4" t="inlineStr">
        <is>
          <t xml:space="preserve"> </t>
        </is>
      </c>
      <c r="E26" s="4" t="inlineStr">
        <is>
          <t xml:space="preserve"> </t>
        </is>
      </c>
    </row>
    <row r="27">
      <c r="A27" s="4" t="inlineStr">
        <is>
          <t>Net Income Available for Common Stock (in dollars per share)</t>
        </is>
      </c>
      <c r="B27" s="6" t="n">
        <v>1</v>
      </c>
      <c r="C27" s="7" t="n">
        <v>1.17</v>
      </c>
      <c r="D27" s="7" t="n">
        <v>4.37</v>
      </c>
      <c r="E27" s="7" t="n">
        <v>4.43</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Used in Basic Calculation (shares)</t>
        </is>
      </c>
      <c r="B29" s="5" t="n">
        <v>91803638</v>
      </c>
      <c r="C29" s="5" t="n">
        <v>91456265</v>
      </c>
      <c r="D29" s="5" t="n">
        <v>91725286</v>
      </c>
      <c r="E29" s="5" t="n">
        <v>91388417</v>
      </c>
    </row>
    <row r="30">
      <c r="A30" s="4" t="inlineStr">
        <is>
          <t>Used in Diluted Calculation (shares)</t>
        </is>
      </c>
      <c r="B30" s="5" t="n">
        <v>92294666</v>
      </c>
      <c r="C30" s="5" t="n">
        <v>92168518</v>
      </c>
      <c r="D30" s="5" t="n">
        <v>92268904</v>
      </c>
      <c r="E30" s="5" t="n">
        <v>92083560</v>
      </c>
    </row>
    <row r="31">
      <c r="A31" s="3" t="inlineStr">
        <is>
          <t>Dividends Per Common Share:</t>
        </is>
      </c>
      <c r="B31" s="4" t="inlineStr">
        <is>
          <t xml:space="preserve"> </t>
        </is>
      </c>
      <c r="C31" s="4" t="inlineStr">
        <is>
          <t xml:space="preserve"> </t>
        </is>
      </c>
      <c r="D31" s="4" t="inlineStr">
        <is>
          <t xml:space="preserve"> </t>
        </is>
      </c>
      <c r="E31" s="4" t="inlineStr">
        <is>
          <t xml:space="preserve"> </t>
        </is>
      </c>
    </row>
    <row r="32">
      <c r="A32" s="4" t="inlineStr">
        <is>
          <t>Dividends Declared (in dollars per share)</t>
        </is>
      </c>
      <c r="B32" s="8" t="n">
        <v>0.495</v>
      </c>
      <c r="C32" s="8" t="n">
        <v>0.475</v>
      </c>
      <c r="D32" s="8" t="n">
        <v>1.445</v>
      </c>
      <c r="E32" s="8" t="n">
        <v>1.385</v>
      </c>
    </row>
    <row r="33">
      <c r="A33" s="4" t="inlineStr">
        <is>
          <t>Utility [Member]</t>
        </is>
      </c>
      <c r="B33" s="4" t="inlineStr">
        <is>
          <t xml:space="preserve"> </t>
        </is>
      </c>
      <c r="C33" s="4" t="inlineStr">
        <is>
          <t xml:space="preserve"> </t>
        </is>
      </c>
      <c r="D33" s="4" t="inlineStr">
        <is>
          <t xml:space="preserve"> </t>
        </is>
      </c>
      <c r="E33" s="4" t="inlineStr">
        <is>
          <t xml:space="preserve"> </t>
        </is>
      </c>
    </row>
    <row r="34">
      <c r="A34" s="3" t="inlineStr">
        <is>
          <t>INCOME</t>
        </is>
      </c>
      <c r="B34" s="4" t="inlineStr">
        <is>
          <t xml:space="preserve"> </t>
        </is>
      </c>
      <c r="C34" s="4" t="inlineStr">
        <is>
          <t xml:space="preserve"> </t>
        </is>
      </c>
      <c r="D34" s="4" t="inlineStr">
        <is>
          <t xml:space="preserve"> </t>
        </is>
      </c>
      <c r="E34" s="4" t="inlineStr">
        <is>
          <t xml:space="preserve"> </t>
        </is>
      </c>
    </row>
    <row r="35">
      <c r="A35" s="4" t="inlineStr">
        <is>
          <t>Operating Revenues</t>
        </is>
      </c>
      <c r="B35" s="6" t="n">
        <v>144538</v>
      </c>
      <c r="C35" s="6" t="n">
        <v>179888</v>
      </c>
      <c r="D35" s="6" t="n">
        <v>862914</v>
      </c>
      <c r="E35" s="6" t="n">
        <v>785664</v>
      </c>
    </row>
    <row r="36">
      <c r="A36" s="3" t="inlineStr">
        <is>
          <t>Operating Expenses:</t>
        </is>
      </c>
      <c r="B36" s="4" t="inlineStr">
        <is>
          <t xml:space="preserve"> </t>
        </is>
      </c>
      <c r="C36" s="4" t="inlineStr">
        <is>
          <t xml:space="preserve"> </t>
        </is>
      </c>
      <c r="D36" s="4" t="inlineStr">
        <is>
          <t xml:space="preserve"> </t>
        </is>
      </c>
      <c r="E36" s="4" t="inlineStr">
        <is>
          <t xml:space="preserve"> </t>
        </is>
      </c>
    </row>
    <row r="37">
      <c r="A37" s="4" t="inlineStr">
        <is>
          <t>Operation and Maintenance</t>
        </is>
      </c>
      <c r="B37" s="5" t="n">
        <v>50080</v>
      </c>
      <c r="C37" s="5" t="n">
        <v>46403</v>
      </c>
      <c r="D37" s="5" t="n">
        <v>156885</v>
      </c>
      <c r="E37" s="5" t="n">
        <v>146523</v>
      </c>
    </row>
    <row r="38">
      <c r="A38" s="4" t="inlineStr">
        <is>
          <t>Exploration and Production and Other [Member]</t>
        </is>
      </c>
      <c r="B38" s="4" t="inlineStr">
        <is>
          <t xml:space="preserve"> </t>
        </is>
      </c>
      <c r="C38" s="4" t="inlineStr">
        <is>
          <t xml:space="preserve"> </t>
        </is>
      </c>
      <c r="D38" s="4" t="inlineStr">
        <is>
          <t xml:space="preserve"> </t>
        </is>
      </c>
      <c r="E38" s="4" t="inlineStr">
        <is>
          <t xml:space="preserve"> </t>
        </is>
      </c>
    </row>
    <row r="39">
      <c r="A39" s="3" t="inlineStr">
        <is>
          <t>INCOME</t>
        </is>
      </c>
      <c r="B39" s="4" t="inlineStr">
        <is>
          <t xml:space="preserve"> </t>
        </is>
      </c>
      <c r="C39" s="4" t="inlineStr">
        <is>
          <t xml:space="preserve"> </t>
        </is>
      </c>
      <c r="D39" s="4" t="inlineStr">
        <is>
          <t xml:space="preserve"> </t>
        </is>
      </c>
      <c r="E39" s="4" t="inlineStr">
        <is>
          <t xml:space="preserve"> </t>
        </is>
      </c>
    </row>
    <row r="40">
      <c r="A40" s="4" t="inlineStr">
        <is>
          <t>Operating Revenues</t>
        </is>
      </c>
      <c r="B40" s="5" t="n">
        <v>216581</v>
      </c>
      <c r="C40" s="5" t="n">
        <v>252638</v>
      </c>
      <c r="D40" s="5" t="n">
        <v>738107</v>
      </c>
      <c r="E40" s="5" t="n">
        <v>758594</v>
      </c>
    </row>
    <row r="41">
      <c r="A41" s="3" t="inlineStr">
        <is>
          <t>Operating Expenses:</t>
        </is>
      </c>
      <c r="B41" s="4" t="inlineStr">
        <is>
          <t xml:space="preserve"> </t>
        </is>
      </c>
      <c r="C41" s="4" t="inlineStr">
        <is>
          <t xml:space="preserve"> </t>
        </is>
      </c>
      <c r="D41" s="4" t="inlineStr">
        <is>
          <t xml:space="preserve"> </t>
        </is>
      </c>
      <c r="E41" s="4" t="inlineStr">
        <is>
          <t xml:space="preserve"> </t>
        </is>
      </c>
    </row>
    <row r="42">
      <c r="A42" s="4" t="inlineStr">
        <is>
          <t>Operation and Maintenance</t>
        </is>
      </c>
      <c r="B42" s="5" t="n">
        <v>27659</v>
      </c>
      <c r="C42" s="5" t="n">
        <v>64593</v>
      </c>
      <c r="D42" s="5" t="n">
        <v>86315</v>
      </c>
      <c r="E42" s="5" t="n">
        <v>160016</v>
      </c>
    </row>
    <row r="43">
      <c r="A43" s="4" t="inlineStr">
        <is>
          <t>Pipeline and Storage and Gathering [Member]</t>
        </is>
      </c>
      <c r="B43" s="4" t="inlineStr">
        <is>
          <t xml:space="preserve"> </t>
        </is>
      </c>
      <c r="C43" s="4" t="inlineStr">
        <is>
          <t xml:space="preserve"> </t>
        </is>
      </c>
      <c r="D43" s="4" t="inlineStr">
        <is>
          <t xml:space="preserve"> </t>
        </is>
      </c>
      <c r="E43" s="4" t="inlineStr">
        <is>
          <t xml:space="preserve"> </t>
        </is>
      </c>
    </row>
    <row r="44">
      <c r="A44" s="3" t="inlineStr">
        <is>
          <t>INCOME</t>
        </is>
      </c>
      <c r="B44" s="4" t="inlineStr">
        <is>
          <t xml:space="preserve"> </t>
        </is>
      </c>
      <c r="C44" s="4" t="inlineStr">
        <is>
          <t xml:space="preserve"> </t>
        </is>
      </c>
      <c r="D44" s="4" t="inlineStr">
        <is>
          <t xml:space="preserve"> </t>
        </is>
      </c>
      <c r="E44" s="4" t="inlineStr">
        <is>
          <t xml:space="preserve"> </t>
        </is>
      </c>
    </row>
    <row r="45">
      <c r="A45" s="4" t="inlineStr">
        <is>
          <t>Operating Revenues</t>
        </is>
      </c>
      <c r="B45" s="5" t="n">
        <v>67585</v>
      </c>
      <c r="C45" s="5" t="n">
        <v>70098</v>
      </c>
      <c r="D45" s="5" t="n">
        <v>203803</v>
      </c>
      <c r="E45" s="5" t="n">
        <v>206642</v>
      </c>
    </row>
    <row r="46">
      <c r="A46" s="3" t="inlineStr">
        <is>
          <t>Operating Expenses:</t>
        </is>
      </c>
      <c r="B46" s="4" t="inlineStr">
        <is>
          <t xml:space="preserve"> </t>
        </is>
      </c>
      <c r="C46" s="4" t="inlineStr">
        <is>
          <t xml:space="preserve"> </t>
        </is>
      </c>
      <c r="D46" s="4" t="inlineStr">
        <is>
          <t xml:space="preserve"> </t>
        </is>
      </c>
      <c r="E46" s="4" t="inlineStr">
        <is>
          <t xml:space="preserve"> </t>
        </is>
      </c>
    </row>
    <row r="47">
      <c r="A47" s="4" t="inlineStr">
        <is>
          <t>Operation and Maintenance</t>
        </is>
      </c>
      <c r="B47" s="6" t="n">
        <v>38607</v>
      </c>
      <c r="C47" s="6" t="n">
        <v>33988</v>
      </c>
      <c r="D47" s="6" t="n">
        <v>109347</v>
      </c>
      <c r="E47" s="6" t="n">
        <v>974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Policy)</t>
        </is>
      </c>
      <c r="B1" s="2" t="inlineStr">
        <is>
          <t>9 Months Ended</t>
        </is>
      </c>
    </row>
    <row r="2">
      <c r="B2" s="2" t="inlineStr">
        <is>
          <t>Jun. 30, 2023</t>
        </is>
      </c>
    </row>
    <row r="3">
      <c r="A3" s="3" t="inlineStr">
        <is>
          <t>Accounting Policies [Abstract]</t>
        </is>
      </c>
      <c r="B3" s="4" t="inlineStr">
        <is>
          <t xml:space="preserve"> </t>
        </is>
      </c>
    </row>
    <row r="4">
      <c r="A4" s="4" t="inlineStr">
        <is>
          <t>Principles of Consolidation</t>
        </is>
      </c>
      <c r="B4" s="4" t="inlineStr">
        <is>
          <t>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Earnings For Interim Periods</t>
        </is>
      </c>
      <c r="B5" s="4" t="inlineStr">
        <is>
          <t xml:space="preserve">Earnings for Interim Periods. The Company, in its opinion, has included all adjustments (which consist of only normally recurring adjustments, unless otherwise disclosed in this Quarterly Report on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2, 2021 and 2020 that are included in the Company's 2022 Form 10-K. The consolidated financial statements for the year ended September 30, 2023 will be audited by the Company's independent registered public accounting firm after the end of the fiscal year. </t>
        </is>
      </c>
    </row>
    <row r="6">
      <c r="A6" s="4" t="inlineStr">
        <is>
          <t>Consolidated Statements of Cash Flows</t>
        </is>
      </c>
      <c r="B6" s="4" t="inlineStr">
        <is>
          <t>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Balance at October 1, 2022 Balance at Balance at October 1, 2021 Cash and Temporary Cash Investments $ 53,415 $ 46,048 $ 432,576 $ 31,528 Hedging Collateral Deposits — 91,670 154,470 88,610 Cash, Cash Equivalents, and Restricted Cash $ 53,415 $ 137,718 $ 587,046 $ 120,138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t>
        </is>
      </c>
    </row>
    <row r="7">
      <c r="A7" s="4" t="inlineStr">
        <is>
          <t>Allowance for Uncollectible Accounts</t>
        </is>
      </c>
      <c r="B7" s="4" t="inlineStr">
        <is>
          <t xml:space="preserve">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are charged off against the allowance approximately twelve months after the account is final billed or when it is anticipated that the receivable will not be recovered. Activity in the allowance for uncollectible accounts for the nine months ended June 30, 2023 and 2022 are as follows (in thousands): Balance at Beginning of Period Additions Charged to Costs and Expenses Discounts on Purchased Receivables Net Accounts Receivable Written-Off Balance at End of Period Nine Months Ended June 30, 2023 Allowance for Uncollectible Accounts $ 40,228 $ 13,142 $ 1,316 $ (11,578) $ 43,108 Nine Months Ended June 30, 2022 Allowance for Uncollectible Accounts $ 31,639 $ 12,024 $ 1,211 $ (2,891) $ 41,983 </t>
        </is>
      </c>
    </row>
    <row r="8">
      <c r="A8" s="4" t="inlineStr">
        <is>
          <t>Gas Stored Underground</t>
        </is>
      </c>
      <c r="B8" s="4" t="inlineStr">
        <is>
          <t>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86.5 million at June 30, 2023, is reduced to zero by September 30 of each year as the inventory is replenished.</t>
        </is>
      </c>
    </row>
    <row r="9">
      <c r="A9" s="4" t="inlineStr">
        <is>
          <t>Property, Plant and Equipment</t>
        </is>
      </c>
      <c r="B9" s="4" t="inlineStr">
        <is>
          <t xml:space="preserve">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2.4 billion and $1.9 billion at June 30, 2023 and September 30, 2022, respectively. Capitalized costs include costs related to unproved properties, which are excluded from amortization until proved reserves are found or it is determined that the unproved properties are impaired. Such costs amounted to $190.5 million and $66.0 million at June 30, 2023 and September 30, 2022,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June 30, 2023, the ceiling exceeded the book value of the oil and gas properties by approximately $1.8 billion. The estimated future net cash flows were decreased by $460.4 million for hedging under the ceiling test at June 30, 2023. </t>
        </is>
      </c>
    </row>
    <row r="10">
      <c r="A10" s="4" t="inlineStr">
        <is>
          <t>Accumulated Other Comprehensive Loss</t>
        </is>
      </c>
      <c r="B10" s="4" t="inlineStr">
        <is>
          <t>Accumulated Other Comprehensive Loss. The components of Accumulated Other Comprehensive Loss and changes for the nine months ended June 30, 2023 and 2022, net of related tax effect, are as follows (amounts in parentheses indicate debits) (in thousands): Gains and Losses on Derivative Financial Instruments Funded Status of the Pension and Other Post-Retirement Benefit Plans Total Three Months Ended June 30, 2023 Balance at April 1, 2023 $ (1,294) $ (53,570) $ (54,864) Other Comprehensive Gains and Losses Before Reclassifications 47,359 — 47,359 Amounts Reclassified From Other Comprehensive Income (41,879) — (41,879) Balance at June 30, 2023 $ 4,186 $ (53,570) $ (49,384) Nine Months Ended June 30, 2023 Balance at October 1, 2022 $ (572,163) $ (53,570) $ (625,733) Other Comprehensive Gains and Losses Before Reclassifications 488,726 — 488,726 Amounts Reclassified From Other Comprehensive Income 87,623 — 87,623 Balance at June 30, 2023 $ 4,186 $ (53,570) $ (49,384) Three Months Ended June 30, 2022 Balance at April 1, 2022 $ (584,812) $ (69,442) $ (654,254) Other Comprehensive Gains and Losses Before Reclassifications (145,322) — (145,322) Amounts Reclassified From Other Comprehensive Loss 216,708 — 216,708 Balance at June 30, 2022 $ (513,426) $ (69,442) $ (582,868) Nine Months Ended June 30, 2022 Balance at October 1, 2021 $ (449,962) $ (63,635) $ (513,597) Other Comprehensive Gains and Losses Before Reclassifications (492,841) — (492,841) Amounts Reclassified From Other Comprehensive Loss 429,377 — 429,377 Other Post-Retirement Adjustment for Regulatory Proceeding — (5,807) (5,807) Balance at June 30, 2022 $ (513,426) $ (69,442) $ (582,868)</t>
        </is>
      </c>
    </row>
    <row r="11">
      <c r="A11" s="4" t="inlineStr">
        <is>
          <t>Reclassifications Out of Accumulated Other Comprehensive Loss</t>
        </is>
      </c>
      <c r="B11" s="4" t="inlineStr">
        <is>
          <t>Reclassifications Out of Accumulated Other Comprehensive Loss. The details about the reclassification adjustments out of accumulated other comprehensive loss for the nine months ended June 30, 2023 and 2022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Nine Months Ended 2023 2022 2023 2022 Gains (Losses) on Derivative Financial Instrument Cash Flow Hedges: Commodity Contracts $57,842 ($298,372) ($120,088) ($591,271) Operating Revenues Foreign Currency Contracts (150) 1 (502) 91 Operating Revenues 57,692 (298,371) (120,590) (591,180) Total Before Income Tax (15,813) 81,663 32,967 161,803 Income Tax Expense $41,879 ($216,708) ($87,623) ($429,377) Net of Tax</t>
        </is>
      </c>
    </row>
    <row r="12">
      <c r="A12" s="4" t="inlineStr">
        <is>
          <t>Other Current Assets</t>
        </is>
      </c>
      <c r="B12" s="4" t="inlineStr">
        <is>
          <t xml:space="preserve">Other Current Assets . The components of the Company’s Other Current Assets are as follows (in thousands): At June 30, 2023 At September 30, 2022 Prepayments $ 24,060 $ 17,757 Prepaid Property and Other Taxes 11,420 14,321 Prepaid State Income Taxes 5,804 5,933 Regulatory Assets 30,302 21,358 $ 71,586 $ 59,369 </t>
        </is>
      </c>
    </row>
    <row r="13">
      <c r="A13" s="4" t="inlineStr">
        <is>
          <t>Other Accruals and Current Liabilities</t>
        </is>
      </c>
      <c r="B13" s="4" t="inlineStr">
        <is>
          <t xml:space="preserve">Other Accruals and Current Liabilities . The components of the Company’s Other Accruals and Current Liabilities are as follows (in thousands): At June 30, 2023 At September 30, 2022 Accrued Capital Expenditures $ 51,078 $ 64,720 Regulatory Liabilities 38,499 31,293 Reserve for Gas Replacement 86,509 — Liability for Royalty and Working Interests 15,754 86,206 Non-Qualified Benefit Plan Liability 17,474 17,474 Other 51,583 57,634 $ 260,897 $ 257,327 </t>
        </is>
      </c>
    </row>
    <row r="14">
      <c r="A14" s="4" t="inlineStr">
        <is>
          <t>Earnings Per Common Share</t>
        </is>
      </c>
      <c r="B14" s="4" t="inlineStr">
        <is>
          <t>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restricted stock units and performance shares.  For the quarter and nine months ended June 30, 2023, the diluted weighted average shares outstanding shown on the Consolidated Statements of Income reflects the potential dilution as a result of these securities as determined using the Treasury Stock Method.  Restricted stock units and performance shares that are antidilutive are excluded from the calculation of diluted earnings per common share.  There were 8,322 securities and 4,526 securities excluded as being antidilutive for the quarter and nine months ended June 30, 2023, respectively.  There were 873 securities and 6,990 securities excluded as being antidilutive for the quarter and nine months ended June 30, 2022, respectively.</t>
        </is>
      </c>
    </row>
    <row r="15">
      <c r="A15" s="4" t="inlineStr">
        <is>
          <t>Stock-Based Compensation</t>
        </is>
      </c>
      <c r="B15" s="4" t="inlineStr">
        <is>
          <t>Stock-Based Compensation. The Company granted 202,259 performance shares during the nine months ended June 30, 2023. The weighted average fair value of such performance shares was $64.28 per share for the nine months ended June 30, 2023.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nine months ended June 30, 2023 include awards that must meet a performance goal related to either relative return on capital over a three-year performance cycle ("ROC performance shares"), methane intensity and greenhouse gas emissions reductions over a three-year performance cycle ("ESG performance shares") or relative shareholder return over a three-year performance cycle ("TSR performance shares"). The performance goal related to the ROC performance shares over the three-year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SG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o the extent management achieves methane intensity and greenhouse gas reduction targets making progress towards the Company's 2030 goal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three-year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25,673 restricted stock units during the nine months ended June 30, 2023. The weighted average fair value of such restricted stock units was $58.67 per share for the nine months ended June 30, 2023. Restricted stock units represent the right to receive shares of common stock of the Company (or the equivalent value in cash or a combination of cash and shares of common stock of the Company, as determined by the Company) at the end of a specified time period. These restricted stock units do not entitle the participant to receive dividends during the vesting period.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Tables)</t>
        </is>
      </c>
      <c r="B1" s="2" t="inlineStr">
        <is>
          <t>9 Months Ended</t>
        </is>
      </c>
    </row>
    <row r="2">
      <c r="B2" s="2" t="inlineStr">
        <is>
          <t>Jun. 30, 2023</t>
        </is>
      </c>
    </row>
    <row r="3">
      <c r="A3" s="3" t="inlineStr">
        <is>
          <t>Accounting Policies [Abstract]</t>
        </is>
      </c>
      <c r="B3" s="4" t="inlineStr">
        <is>
          <t xml:space="preserve"> </t>
        </is>
      </c>
    </row>
    <row r="4">
      <c r="A4" s="4" t="inlineStr">
        <is>
          <t>Schedule of Cash, Cash Equivalents and Restricted Cash</t>
        </is>
      </c>
      <c r="B4" s="4" t="inlineStr">
        <is>
          <t xml:space="preserve">The components, as reported on the Company’s Consolidated Balance Sheets, of the total cash, cash equivalents, and restricted cash presented on the Statement of Cash Flows are as follows (in thousands): Nine Months Ended Nine Months Ended Balance at Balance at October 1, 2022 Balance at Balance at October 1, 2021 Cash and Temporary Cash Investments $ 53,415 $ 46,048 $ 432,576 $ 31,528 Hedging Collateral Deposits — 91,670 154,470 88,610 Cash, Cash Equivalents, and Restricted Cash $ 53,415 $ 137,718 $ 587,046 $ 120,138 </t>
        </is>
      </c>
    </row>
    <row r="5">
      <c r="A5" s="4" t="inlineStr">
        <is>
          <t>Schedule of Allowance for Uncollectible Accounts</t>
        </is>
      </c>
      <c r="B5" s="4" t="inlineStr">
        <is>
          <t xml:space="preserve">Activity in the allowance for uncollectible accounts for the nine months ended June 30, 2023 and 2022 are as follows (in thousands): Balance at Beginning of Period Additions Charged to Costs and Expenses Discounts on Purchased Receivables Net Accounts Receivable Written-Off Balance at End of Period Nine Months Ended June 30, 2023 Allowance for Uncollectible Accounts $ 40,228 $ 13,142 $ 1,316 $ (11,578) $ 43,108 Nine Months Ended June 30, 2022 Allowance for Uncollectible Accounts $ 31,639 $ 12,024 $ 1,211 $ (2,891) $ 41,983 </t>
        </is>
      </c>
    </row>
    <row r="6">
      <c r="A6" s="4" t="inlineStr">
        <is>
          <t>Components of Accumulated Other Comprehensive Loss</t>
        </is>
      </c>
      <c r="B6" s="4" t="inlineStr">
        <is>
          <t>The components of Accumulated Other Comprehensive Loss and changes for the nine months ended June 30, 2023 and 2022, net of related tax effect, are as follows (amounts in parentheses indicate debits) (in thousands): Gains and Losses on Derivative Financial Instruments Funded Status of the Pension and Other Post-Retirement Benefit Plans Total Three Months Ended June 30, 2023 Balance at April 1, 2023 $ (1,294) $ (53,570) $ (54,864) Other Comprehensive Gains and Losses Before Reclassifications 47,359 — 47,359 Amounts Reclassified From Other Comprehensive Income (41,879) — (41,879) Balance at June 30, 2023 $ 4,186 $ (53,570) $ (49,384) Nine Months Ended June 30, 2023 Balance at October 1, 2022 $ (572,163) $ (53,570) $ (625,733) Other Comprehensive Gains and Losses Before Reclassifications 488,726 — 488,726 Amounts Reclassified From Other Comprehensive Income 87,623 — 87,623 Balance at June 30, 2023 $ 4,186 $ (53,570) $ (49,384) Three Months Ended June 30, 2022 Balance at April 1, 2022 $ (584,812) $ (69,442) $ (654,254) Other Comprehensive Gains and Losses Before Reclassifications (145,322) — (145,322) Amounts Reclassified From Other Comprehensive Loss 216,708 — 216,708 Balance at June 30, 2022 $ (513,426) $ (69,442) $ (582,868) Nine Months Ended June 30, 2022 Balance at October 1, 2021 $ (449,962) $ (63,635) $ (513,597) Other Comprehensive Gains and Losses Before Reclassifications (492,841) — (492,841) Amounts Reclassified From Other Comprehensive Loss 429,377 — 429,377 Other Post-Retirement Adjustment for Regulatory Proceeding — (5,807) (5,807) Balance at June 30, 2022 $ (513,426) $ (69,442) $ (582,868)</t>
        </is>
      </c>
    </row>
    <row r="7">
      <c r="A7" s="4" t="inlineStr">
        <is>
          <t>Schedule of Reclassifications Out of Accumulated Other Comprehensive Loss</t>
        </is>
      </c>
      <c r="B7" s="4" t="inlineStr">
        <is>
          <t>The details about the reclassification adjustments out of accumulated other comprehensive loss for the nine months ended June 30, 2023 and 2022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Nine Months Ended 2023 2022 2023 2022 Gains (Losses) on Derivative Financial Instrument Cash Flow Hedges: Commodity Contracts $57,842 ($298,372) ($120,088) ($591,271) Operating Revenues Foreign Currency Contracts (150) 1 (502) 91 Operating Revenues 57,692 (298,371) (120,590) (591,180) Total Before Income Tax (15,813) 81,663 32,967 161,803 Income Tax Expense $41,879 ($216,708) ($87,623) ($429,377) Net of Tax</t>
        </is>
      </c>
    </row>
    <row r="8">
      <c r="A8" s="4" t="inlineStr">
        <is>
          <t>Schedule of Other Current Assets</t>
        </is>
      </c>
      <c r="B8" s="4" t="inlineStr">
        <is>
          <t xml:space="preserve">The components of the Company’s Other Current Assets are as follows (in thousands): At June 30, 2023 At September 30, 2022 Prepayments $ 24,060 $ 17,757 Prepaid Property and Other Taxes 11,420 14,321 Prepaid State Income Taxes 5,804 5,933 Regulatory Assets 30,302 21,358 $ 71,586 $ 59,369 </t>
        </is>
      </c>
    </row>
    <row r="9">
      <c r="A9" s="4" t="inlineStr">
        <is>
          <t>Schedule of Other Accruals and Current Liabilities</t>
        </is>
      </c>
      <c r="B9" s="4" t="inlineStr">
        <is>
          <t xml:space="preserve">The components of the Company’s Other Accruals and Current Liabilities are as follows (in thousands): At June 30, 2023 At September 30, 2022 Accrued Capital Expenditures $ 51,078 $ 64,720 Regulatory Liabilities 38,499 31,293 Reserve for Gas Replacement 86,509 — Liability for Royalty and Working Interests 15,754 86,206 Non-Qualified Benefit Plan Liability 17,474 17,474 Other 51,583 57,634 $ 260,897 $ 257,3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Acquisitions (Table)</t>
        </is>
      </c>
      <c r="B1" s="2" t="inlineStr">
        <is>
          <t>9 Months Ended</t>
        </is>
      </c>
    </row>
    <row r="2">
      <c r="B2" s="2" t="inlineStr">
        <is>
          <t>Jun. 30, 2023</t>
        </is>
      </c>
    </row>
    <row r="3">
      <c r="A3" s="3" t="inlineStr">
        <is>
          <t>Asset Acquisition [Abstract]</t>
        </is>
      </c>
      <c r="B3" s="4" t="inlineStr">
        <is>
          <t xml:space="preserve"> </t>
        </is>
      </c>
    </row>
    <row r="4">
      <c r="A4" s="4" t="inlineStr">
        <is>
          <t>Summary of Asset Acquisition</t>
        </is>
      </c>
      <c r="B4" s="4" t="inlineStr">
        <is>
          <t xml:space="preserve">The following is a summary of the asset acquisition in thousands: Purchase Price $ 124,178 Transaction Costs 580 Total Consideration $ 124,7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s provide a disaggregation of the Company's revenues for the quarter and nine months ended June 30, 2023 and 2022, presented by type of service from each reportable segment. Quarter Ended June 30, 2023 (Thousands) Revenues By Type of Service Exploration and Production Pipeline and Storage Gathering Utility All Other Corporate and Intersegment Eliminations Total Consolidated Production of Natural Gas $ 157,682 $ — $ — $ — $ — $ — $ 157,682 Production of Crude Oil 483 — — — — — 483 Natural Gas Processing 284 — — — — — 284 Natural Gas Gathering Service — — 58,906 — — (54,277) 4,629 Natural Gas Transportation Service — 70,424 — 19,905 — (20,311) 70,018 Natural Gas Storage Service — 21,147 — — — (9,006) 12,141 Natural Gas Residential Sales — — — 108,398 — — 108,398 Natural Gas Commercial Sales — — — 13,971 — — 13,971 Natural Gas Industrial Sales — — — 866 — (2) 864 Other 290 824 — 406 — (199) 1,321 Total Revenues from Contracts with Customers 158,739 92,395 58,906 143,546 — (83,795) 369,791 Alternative Revenue Programs — — — 1,071 — — 1,071 Derivative Financial Instruments 57,842 — — — — — 57,842 Total Revenues $ 216,581 $ 92,395 $ 58,906 $ 144,617 $ — $ (83,795) $ 428,704 Nine Months Ended June 30, 2023 (Thousands) Revenues By Type of Service Exploration and Production Pipeline and Storage Gathering Utility All Other Corporate and Intersegment Eliminations Total Consolidated Production of Natural Gas $ 849,811 $ — $ — $ — $ — $ — $ 849,811 Production of Crude Oil 1,637 — — — — — 1,637 Natural Gas Processing 867 — — — — — 867 Natural Gas Gathering Service — — 172,300 — — (163,297) 9,003 Natural Gas Transportation Service — 220,420 — 84,079 — (62,880) 241,619 Natural Gas Storage Service — 63,903 — — — (27,221) 36,682 Natural Gas Residential Sales — — — 671,352 — — 671,352 Natural Gas Commercial Sales — — — 97,432 — — 97,432 Natural Gas Industrial Sales — — — 5,273 — (6) 5,267 Other 5,880 831 — (1,717) — (747) 4,247 Total Revenues from Contracts with Customers 858,195 285,154 172,300 856,419 — (254,151) 1,917,917 Alternative Revenue Programs — — — 6,995 — — 6,995 Derivative Financial Instruments (120,088) — — — — — (120,088) Total Revenues $ 738,107 $ 285,154 $ 172,300 $ 863,414 $ — $ (254,151) $ 1,804,824 Quarter Ended June 30, 2022 (Thousands) Revenues By Type of Service Exploration and Production Pipeline and Storage Gathering Utility All Other Corporate and Intersegment Eliminations Total Consolidated Production of Natural Gas $ 492,698 $ — $ — $ — $ — $ — $ 492,698 Production of Crude Oil 58,292 — — — — — 58,292 Natural Gas Processing 1,016 — — — — — 1,016 Natural Gas Gathering Service — — 55,931 — — (53,069) 2,862 Natural Gas Transportation Service — 74,826 — 22,019 — (19,173) 77,672 Natural Gas Storage Service — 21,084 — — — (9,024) 12,060 Natural Gas Residential Sales — — — 138,297 — — 138,297 Natural Gas Commercial Sales — — — 17,643 — — 17,643 Natural Gas Industrial Sales — — — 784 — — 784 Other (996) (362) — 243 — (175) (1,290) Total Revenues from Contracts with Customers 551,010 95,548 55,931 178,986 — (81,441) 800,034 Alternative Revenue Programs — — — 962 — — 962 Derivative Financial Instruments (298,372) — — — — — (298,372) Total Revenues $ 252,638 $ 95,548 $ 55,931 $ 179,948 $ — $ (81,441) $ 502,624 Nine Months Ended June 30, 2022 (Thousands) Revenues By Type of Service Exploration and Production Pipeline and Storage Gathering Utility All Other Corporate and Intersegment Eliminations Total Consolidated Production of Natural Gas $ 1,189,940 $ — $ — $ — $ — $ — $ 1,189,940 Production of Crude Oil 150,276 — — — — — 150,276 Natural Gas Processing 3,029 — — — — — 3,029 Natural Gas Gathering Service — — 160,759 — — (150,696) 10,063 Natural Gas Transportation Service — 213,766 — 91,276 — (55,031) 250,011 Natural Gas Storage Service — 63,334 — — — (27,302) 36,032 Natural Gas Residential Sales — — — 604,336 — — 604,336 Natural Gas Commercial Sales — — — 84,833 — — 84,833 Natural Gas Industrial Sales — — — 4,124 — — 4,124 Other 6,454 2,195 — (5,903) 6 (468) 2,284 Total Revenues from Contracts with Customers 1,349,699 279,295 160,759 778,666 6 (233,497) 2,334,928 Alternative Revenue Programs — — — 7,243 — — 7,243 Derivative Financial Instruments (591,271) — — — — — (591,271) Total Revenues $ 758,428 $ 279,295 $ 160,759 $ 785,909 $ 6 $ (233,497) $ 1,750,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sets forth, by level within the fair value hierarchy, the Company's financial assets and liabilities (as applicable) that were accounted for at fair value on a recurring basis as of June 30, 2023 and September 30, 2022. Financial assets and liabilities are classified in their entirety based on the lowest level of input that is significant to the fair value measurement. Recurring Fair Value Measures At fair value as of June 30, 2023 (Thousands of Dollars) Level 1 Level 2 Level 3 Netting Adjustments (1) Total (1) Assets: Cash Equivalents – Money Market Mutual Funds $ 36,271 $ — $ — $ — $ 36,271 Derivative Financial Instruments: Over the Counter Swaps – Gas — 59,039 — (39,214) 19,825 Over the Counter No Cost Collars – Gas — 42,772 — (20,361) 22,411 Contingent Consideration for Asset Sale — 4,473 — — 4,473 Foreign Currency Contracts — 328 — (757) (429) Other Investments: Balanced Equity Mutual Fund 16,504 — — — 16,504 Fixed Income Mutual Fund 15,862 — — — 15,862 Total $ 68,637 $ 106,612 $ — $ (60,332) $ 114,917 Liabilities: Derivative Financial Instruments: Over the Counter Swaps – Gas $ — $ 78,000 $ — $ (39,214) $ 38,786 Over the Counter No Cost Collars – Gas — 14,067 — (20,361) (6,294) Foreign Currency Contracts — 761 — (757) 4 Total $ — $ 92,828 $ — $ (60,332) $ 32,496 Total Net Assets/(Liabilities) $ 68,637 $ 13,784 $ — $ — $ 82,421 Recurring Fair Value Measures At fair value as of September 30, 2022 (Thousands of Dollars) Level 1 Level 2 Level 3 Netting Adjustments (1) Total (1) Assets: Cash Equivalents – Money Market Mutual Funds $ 35,015 $ — $ — $ — $ 35,015 Hedging Collateral Deposits 91,670 — — — 91,670 Derivative Financial Instruments: Over the Counter Swaps – Gas — 5,177 — (4,178) 999 Contingent Consideration for Asset Sale — 8,176 — — 8,176 Foreign Currency Contracts — 128 — (128) — Other Investments: Balanced Equity Mutual Fund 19,506 — — — 19,506 Fixed Income Mutual Fund 33,348 — — — 33,348 Total $ 179,539 $ 13,481 $ — $ (4,306) $ 188,714 Liabilities: Derivative Financial Instruments: Over the Counter Swaps – Gas $ — $ 517,464 $ — $ (4,178) $ 513,286 Over the Counter No Cost Collars – Gas — 270,453 — — 270,453 Foreign Currency Contracts — 2,048 — (128) 1,920 Total $ — $ 789,965 $ — $ (4,306) $ 785,659 Total Net Assets/(Liabilities) $ 179,539 $ (776,484) $ — $ — $ (596,945) (1) 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Jun. 30, 2023</t>
        </is>
      </c>
    </row>
    <row r="3">
      <c r="A3" s="3" t="inlineStr">
        <is>
          <t>Financial Instruments, Owned, at Fair Value, by Type, Alternative [Abstract]</t>
        </is>
      </c>
      <c r="B3" s="4" t="inlineStr">
        <is>
          <t xml:space="preserve"> </t>
        </is>
      </c>
    </row>
    <row r="4">
      <c r="A4" s="4" t="inlineStr">
        <is>
          <t>Long-Term Debt</t>
        </is>
      </c>
      <c r="B4" s="4" t="inlineStr">
        <is>
          <t xml:space="preserve">Based on these criteria, the fair market value of long-term debt, including current portion, was as follows (in thousands): June 30, 2023 September 30, 2022 Carrying Fair Value Carrying Fair Value Long-Term Debt $ 2,383,685 $ 2,213,689 $ 2,632,409 $ 2,453,209 </t>
        </is>
      </c>
    </row>
    <row r="5">
      <c r="A5" s="4" t="inlineStr">
        <is>
          <t>Schedule Of Other Investments</t>
        </is>
      </c>
      <c r="B5" s="4" t="inlineStr">
        <is>
          <t xml:space="preserve">The components of the Company's Other Investments are as follows (in thousands): At June 30, 2023 At September 30, 2022 Life Insurance Contracts $ 42,411 $ 42,171 Equity Mutual Fund 16,504 19,506 Fixed Income Mutual Fund 15,862 33,348 $ 74,777 $ 95,025 </t>
        </is>
      </c>
    </row>
    <row r="6">
      <c r="A6" s="4" t="inlineStr">
        <is>
          <t>Schedule of Derivative Financial Instruments Designated And Qualifying As Cash Flow Hedges On The Statement Of Financial Performance</t>
        </is>
      </c>
      <c r="B6" s="4" t="inlineStr">
        <is>
          <t>The Effect of Derivative Financial Instruments on the Statement of Financial Performance for the Three Months Ended June 30, 2023 and 2022 (Thousands of Dollars) Derivatives in Cash Flow Hedging Relationships Amount of Derivative Gain or (Loss) Recognized in Other Comprehensive Income (Loss) on Location of Derivative Gain or (Loss) Reclassified from Accumulated Other Comprehensive Income (Loss) on the Consolidated Balance Sheet into the Consolidated Statement of Income Amount of Derivative Gain or (Loss) Reclassified from Accumulated Other Comprehensive Income (Loss) on the Consolidated Balance Sheet into the Consolidated Statement of Income for the 2023 2022 2023 2022 Commodity Contracts $ 64,653 $ (198,827) Operating Revenue $ 57,842 $ (298,372) Foreign Currency Contracts 591 (1,257) Operating Revenue (150) 1 Total $ 65,244 $ (200,084) $ 57,692 $ (298,371) The Effect of Derivative Financial Instruments on the Statement of Financial Performance for the Nine Months Ended June 30, 2023 and 2022 (Thousands of Dollars) Derivatives in Cash Flow Hedging Relationships Amount of Derivative Gain or Location of Derivative Gain or (Loss) Reclassified from Accumulated Other Comprehensive Income (Loss) on the Consolidated Balance Sheet into the Consolidated Statement of Income Amount of Derivative Gain or 2023 2022 2023 2022 Commodity Contracts $ 672,396 $ (677,942) Operating Revenue $ (120,088) $ (591,271) Foreign Currency Contracts 985 (616) Operating Revenue (502) 91 Total $ 673,381 $ (678,558) $ (120,590) $ (591,18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pitalization (Tables)</t>
        </is>
      </c>
      <c r="B1" s="2" t="inlineStr">
        <is>
          <t>9 Months Ended</t>
        </is>
      </c>
    </row>
    <row r="2">
      <c r="B2" s="2" t="inlineStr">
        <is>
          <t>Jun. 30, 2023</t>
        </is>
      </c>
    </row>
    <row r="3">
      <c r="A3" s="3" t="inlineStr">
        <is>
          <t>Capitalization, Long-Term Debt and Equity [Abstract]</t>
        </is>
      </c>
      <c r="B3" s="4" t="inlineStr">
        <is>
          <t xml:space="preserve"> </t>
        </is>
      </c>
    </row>
    <row r="4">
      <c r="A4" s="4" t="inlineStr">
        <is>
          <t>Summary of Changes in Common Stock Equity</t>
        </is>
      </c>
      <c r="B4" s="4" t="inlineStr">
        <is>
          <t>Summary of Changes in Common Stock Equity Common Stock Paid In Earnings Accumulated Shares Amount (Thousands, except per share amounts) Balance at April 1, 2023 91,795 $ 91,795 $ 1,031,341 $ 1,810,454 $ (54,864) Net Income Available for Common Stock 92,620 Dividends Declared on Common Stock ($0.495 Per Share) (45,444) Other Comprehensive Income, Net of Tax 5,480 Share-Based Payment Expense (1) 4,009 Common Stock Issued Under Stock and Benefit Plans 9 9 502 Balance at June 30, 2023 91,804 $ 91,804 $ 1,035,852 $ 1,857,630 $ (49,384) Balance at October 1, 2022 91,478 $ 91,478 $ 1,027,066 $ 1,587,085 $ (625,733) Net Income Available for Common Stock 403,189 Dividends Declared on Common Stock ($1.445 Per Share) (132,644) Other Comprehensive Income, Net of Tax 576,349 Share-Based Payment Expense (1) 14,327 Common Stock Issued (Repurchased) Under Stock and Benefit Plans 326 326 (5,541) Balance at June 30, 2023 91,804 $ 91,804 $ 1,035,852 $ 1,857,630 $ (49,384) Balance at April 1, 2022 91,449 $ 91,449 $ 1,018,784 $ 1,407,683 $ (654,254) Net Income Available for Common Stock 108,158 Dividends Declared on Common Stock ($0.475 Per Share) (43,446) Other Comprehensive Income, Net of Tax 71,386 Share-Based Payment Expense (1) 4,094 Common Stock Issued Under Stock and Benefit Plans 17 17 76 Balance at June 30, 2022 91,466 $ 91,466 $ 1,022,954 $ 1,472,395 $ (582,868) Balance at October 1, 2021 91,182 $ 91,182 $ 1,017,446 $ 1,191,175 $ (513,597) Net Income Available for Common Stock 407,879 Dividends Declared on Common Stock ($1.385 Per Share) (126,659) Other Comprehensive Loss, Net of Tax (69,271) Share-Based Payment Expense (1) 13,826 Common Stock Issued (Repurchased) Under Stock and Benefit Plans 284 284 (8,318) Balance at June 30, 2022 91,466 $ 91,466 $ 1,022,954 $ 1,472,395 $ (582,868) (1) Paid in Capital includes compensation costs associated with performance shares and/or restricted stock awards. The expense is included within Net Income Available For Common Stock, net of tax benefi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Jun. 30, 2023</t>
        </is>
      </c>
    </row>
    <row r="3">
      <c r="A3" s="3" t="inlineStr">
        <is>
          <t>Segment Reporting [Abstract]</t>
        </is>
      </c>
      <c r="B3" s="4" t="inlineStr">
        <is>
          <t xml:space="preserve"> </t>
        </is>
      </c>
    </row>
    <row r="4">
      <c r="A4" s="4" t="inlineStr">
        <is>
          <t>Financial Segment Information By Segment</t>
        </is>
      </c>
      <c r="B4" s="4" t="inlineStr">
        <is>
          <t>Quarter Ended June 30, 2023 (Thousands) Exploration and Production Pipeline and Storage Gathering Utility Total Reportable Segments All Other Corporate and Intersegment Eliminations Total Consolidated Revenue from External Customers $216,581 $62,956 $4,629 $144,538 $428,704 $— $— $428,704 Intersegment Revenues $— $29,439 $54,277 $79 $83,795 $— $(83,795) $— Segment Profit: Net Income (Loss) $43,329 $23,813 $24,135 $37 $91,314 $(81) $1,387 $92,620 Nine Months Ended June 30, 2023 (Thousands) Exploration and Production Pipeline and Storage Gathering Utility Total Reportable Segments All Other Corporate and Intersegment Eliminations Total Consolidated Revenue from External Customers $738,107 $194,800 $9,003 $862,914 $1,804,824 $— $— $1,804,824 Intersegment Revenues $— $90,354 $163,297 $500 $254,151 $— $(254,151) $— Segment Profit: Net Income (Loss) $195,503 $77,147 $73,207 $55,574 $401,431 $(430) $2,188 $403,189 (Thousands) Exploration and Production Pipeline and Storage Gathering Utility Total Reportable Segments All Other Corporate and Intersegment Eliminations Total Consolidated Segment Assets: At June 30, 2023 $2,683,959 $2,383,201 $908,028 $2,294,656 $8,269,844 $3,805 $(167,017) $8,106,632 At September 30, 2022 $2,507,541 $2,394,697 $878,796 $2,299,473 $8,080,507 $2,036 $(186,281) $7,896,262 Quarter Ended June 30, 2022 (Thousands) Exploration and Production Pipeline and Storage Gathering Utility Total Reportable Segments All Other Corporate and Intersegment Eliminations Total Consolidated Revenue from External Customers $252,638 $67,236 $2,862 $179,888 $502,624 $— $— $502,624 Intersegment Revenues $— $28,312 $53,069 $60 $81,441 $— $(81,441) $— Segment Profit: Net Income (Loss) $56,497 $26,599 $24,658 $4,622 $112,376 $— $(4,218) $108,158 Nine Months Ended June 30, 2022 (Thousands) Exploration and Production Pipeline and Storage Gathering Utility Total Reportable Segments All Other Corporate and Intersegment Eliminations Total Consolidated Revenue from External Customers $758,428 $196,579 $10,063 $785,664 $1,750,734 $— $166 $1,750,900 Intersegment Revenues $— $82,716 $150,696 $245 $233,657 $6 $(233,663) $— Segment Profit: Net Income (Loss) $189,987 $77,236 $69,887 $79,800 $416,910 $(7) $(9,024) $407,8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tirement Plan And Other Post-Retirement Benefits (Tables)</t>
        </is>
      </c>
      <c r="B1" s="2" t="inlineStr">
        <is>
          <t>9 Months Ended</t>
        </is>
      </c>
    </row>
    <row r="2">
      <c r="B2" s="2" t="inlineStr">
        <is>
          <t>Jun. 30, 2023</t>
        </is>
      </c>
    </row>
    <row r="3">
      <c r="A3" s="3" t="inlineStr">
        <is>
          <t>Retirement Benefits [Abstract]</t>
        </is>
      </c>
      <c r="B3" s="4" t="inlineStr">
        <is>
          <t xml:space="preserve"> </t>
        </is>
      </c>
    </row>
    <row r="4">
      <c r="A4" s="4" t="inlineStr">
        <is>
          <t>Components of Net Periodic Benefit Cost (Income)</t>
        </is>
      </c>
      <c r="B4" s="4" t="inlineStr">
        <is>
          <t>Components of Net Periodic Benefit Cost (in thousands): Retirement Plan Other Post-Retirement Benefits Three Months Ended June 30, 2023 2022 2023 2022 Service Cost $ 1,297 $ 2,190 $ 147 $ 332 Interest Cost 10,629 5,707 3,912 2,267 Expected Return on Plan Assets (16,648) (13,074) (6,403) (7,340) Amortization of Prior Service Cost (Credit) 109 134 (107) (107) Amortization of (Gains) Losses (1,920) 6,601 (2,189) (1,903) Net Amortization and Deferral for Regulatory Purposes (Including Volumetric Adjustments) (1) 5,378 3,470 3,829 5,351 Net Periodic Benefit Cost (Income) $ (1,155) $ 5,028 $ (811) $ (1,400) Retirement Plan Other Post-Retirement Benefits Nine Months Ended June 30, 2023 2022 2023 2022 Service Cost $ 3,891 $ 6,568 $ 440 $ 996 Interest Cost 31,887 17,121 11,736 6,800 Expected Return on Plan Assets (49,945) (39,221) (19,210) (22,020) Amortization of Prior Service Cost (Credit) 327 403 (321) (321) Amortization of (Gains) Losses (5,760) 19,803 (6,566) (5,708) Net Amortization and Deferral for Regulatory Purposes (Including Volumetric Adjustments) (1) 16,134 16,308 11,143 15,870 Net Periodic Benefit Cost (Income) $ (3,466) $ 20,982 $ (2,778) $ (4,383) (1) 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ummary Of Significant Accounting Policies (Narrative) (Details) - USD ($) $ / shares in Units, $ in Thousands</t>
        </is>
      </c>
      <c r="B1" s="2" t="inlineStr">
        <is>
          <t>3 Months Ended</t>
        </is>
      </c>
      <c r="D1" s="2" t="inlineStr">
        <is>
          <t>9 Months Ended</t>
        </is>
      </c>
      <c r="F1" s="2" t="inlineStr">
        <is>
          <t>12 Months Ended</t>
        </is>
      </c>
    </row>
    <row r="2">
      <c r="B2" s="2" t="inlineStr">
        <is>
          <t>Jun. 30, 2023</t>
        </is>
      </c>
      <c r="C2" s="2" t="inlineStr">
        <is>
          <t>Jun. 30, 2022</t>
        </is>
      </c>
      <c r="D2" s="2" t="inlineStr">
        <is>
          <t>Jun. 30, 2023</t>
        </is>
      </c>
      <c r="E2" s="2" t="inlineStr">
        <is>
          <t>Jun. 30, 2022</t>
        </is>
      </c>
      <c r="F2" s="2" t="inlineStr">
        <is>
          <t>Sep. 30, 2022</t>
        </is>
      </c>
      <c r="G2" s="2" t="inlineStr">
        <is>
          <t>Sep. 30, 2023</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s Stored Underground</t>
        </is>
      </c>
      <c r="B4" s="6" t="n">
        <v>13047</v>
      </c>
      <c r="C4" s="4" t="inlineStr">
        <is>
          <t xml:space="preserve"> </t>
        </is>
      </c>
      <c r="D4" s="6" t="n">
        <v>13047</v>
      </c>
      <c r="E4" s="4" t="inlineStr">
        <is>
          <t xml:space="preserve"> </t>
        </is>
      </c>
      <c r="F4" s="6" t="n">
        <v>32364</v>
      </c>
      <c r="G4" s="4" t="inlineStr">
        <is>
          <t xml:space="preserve"> </t>
        </is>
      </c>
    </row>
    <row r="5">
      <c r="A5" s="4" t="inlineStr">
        <is>
          <t>Capitalized Costs Oil and Gas Producing Activities Net</t>
        </is>
      </c>
      <c r="B5" s="6" t="n">
        <v>2400000</v>
      </c>
      <c r="C5" s="4" t="inlineStr">
        <is>
          <t xml:space="preserve"> </t>
        </is>
      </c>
      <c r="D5" s="5" t="n">
        <v>2400000</v>
      </c>
      <c r="E5" s="4" t="inlineStr">
        <is>
          <t xml:space="preserve"> </t>
        </is>
      </c>
      <c r="F5" s="5" t="n">
        <v>1900000</v>
      </c>
      <c r="G5" s="4" t="inlineStr">
        <is>
          <t xml:space="preserve"> </t>
        </is>
      </c>
    </row>
    <row r="6">
      <c r="A6" s="4" t="inlineStr">
        <is>
          <t>Capitalized costs of unproved properties excluded from amortization</t>
        </is>
      </c>
      <c r="B6" s="4" t="inlineStr">
        <is>
          <t xml:space="preserve"> </t>
        </is>
      </c>
      <c r="C6" s="4" t="inlineStr">
        <is>
          <t xml:space="preserve"> </t>
        </is>
      </c>
      <c r="D6" s="6" t="n">
        <v>190500</v>
      </c>
      <c r="E6" s="4" t="inlineStr">
        <is>
          <t xml:space="preserve"> </t>
        </is>
      </c>
      <c r="F6" s="5" t="n">
        <v>66000</v>
      </c>
      <c r="G6" s="4" t="inlineStr">
        <is>
          <t xml:space="preserve"> </t>
        </is>
      </c>
    </row>
    <row r="7">
      <c r="A7" s="4" t="inlineStr">
        <is>
          <t>Full cost ceiling test discount factor</t>
        </is>
      </c>
      <c r="B7" s="9" t="n">
        <v>0.1</v>
      </c>
      <c r="C7" s="4" t="inlineStr">
        <is>
          <t xml:space="preserve"> </t>
        </is>
      </c>
      <c r="D7" s="9" t="n">
        <v>0.1</v>
      </c>
      <c r="E7" s="4" t="inlineStr">
        <is>
          <t xml:space="preserve"> </t>
        </is>
      </c>
      <c r="F7" s="4" t="inlineStr">
        <is>
          <t xml:space="preserve"> </t>
        </is>
      </c>
      <c r="G7" s="4" t="inlineStr">
        <is>
          <t xml:space="preserve"> </t>
        </is>
      </c>
    </row>
    <row r="8">
      <c r="A8" s="4" t="inlineStr">
        <is>
          <t>Amount Full Cost Ceiling Exceeds Book Value Of Oil And Gas Properties</t>
        </is>
      </c>
      <c r="B8" s="6" t="n">
        <v>1800000</v>
      </c>
      <c r="C8" s="4" t="inlineStr">
        <is>
          <t xml:space="preserve"> </t>
        </is>
      </c>
      <c r="D8" s="6" t="n">
        <v>1800000</v>
      </c>
      <c r="E8" s="4" t="inlineStr">
        <is>
          <t xml:space="preserve"> </t>
        </is>
      </c>
      <c r="F8" s="4" t="inlineStr">
        <is>
          <t xml:space="preserve"> </t>
        </is>
      </c>
      <c r="G8" s="4" t="inlineStr">
        <is>
          <t xml:space="preserve"> </t>
        </is>
      </c>
    </row>
    <row r="9">
      <c r="A9" s="4" t="inlineStr">
        <is>
          <t>Decrease estimated future net cash flows</t>
        </is>
      </c>
      <c r="B9" s="5" t="n">
        <v>-4604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ther Post-Retirement Adjustment for Regulatory Proceeding</t>
        </is>
      </c>
      <c r="B10" s="6" t="n">
        <v>0</v>
      </c>
      <c r="C10" s="6" t="n">
        <v>0</v>
      </c>
      <c r="D10" s="6" t="n">
        <v>0</v>
      </c>
      <c r="E10" s="6" t="n">
        <v>-7351</v>
      </c>
      <c r="F10" s="4" t="inlineStr">
        <is>
          <t xml:space="preserve"> </t>
        </is>
      </c>
      <c r="G10" s="4" t="inlineStr">
        <is>
          <t xml:space="preserve"> </t>
        </is>
      </c>
    </row>
    <row r="11">
      <c r="A11" s="4" t="inlineStr">
        <is>
          <t>Other Post-Retirement Adjustment for Regulatory Proceeding After Tax</t>
        </is>
      </c>
      <c r="B11" s="4" t="inlineStr">
        <is>
          <t xml:space="preserve"> </t>
        </is>
      </c>
      <c r="C11" s="4" t="inlineStr">
        <is>
          <t xml:space="preserve"> </t>
        </is>
      </c>
      <c r="D11" s="4" t="inlineStr">
        <is>
          <t xml:space="preserve"> </t>
        </is>
      </c>
      <c r="E11" s="6" t="n">
        <v>-5807</v>
      </c>
      <c r="F11" s="4" t="inlineStr">
        <is>
          <t xml:space="preserve"> </t>
        </is>
      </c>
      <c r="G11" s="4" t="inlineStr">
        <is>
          <t xml:space="preserve"> </t>
        </is>
      </c>
    </row>
    <row r="12">
      <c r="A12" s="4" t="inlineStr">
        <is>
          <t>Antidilutive securities</t>
        </is>
      </c>
      <c r="B12" s="5" t="n">
        <v>8322</v>
      </c>
      <c r="C12" s="5" t="n">
        <v>873</v>
      </c>
      <c r="D12" s="5" t="n">
        <v>4526</v>
      </c>
      <c r="E12" s="5" t="n">
        <v>6990</v>
      </c>
      <c r="F12" s="4" t="inlineStr">
        <is>
          <t xml:space="preserve"> </t>
        </is>
      </c>
      <c r="G12" s="4" t="inlineStr">
        <is>
          <t xml:space="preserve"> </t>
        </is>
      </c>
    </row>
    <row r="13">
      <c r="A13" s="4" t="inlineStr">
        <is>
          <t>Reserve For Gas Replac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s Stored Underground</t>
        </is>
      </c>
      <c r="B15" s="6" t="n">
        <v>86509</v>
      </c>
      <c r="C15" s="4" t="inlineStr">
        <is>
          <t xml:space="preserve"> </t>
        </is>
      </c>
      <c r="D15" s="6" t="n">
        <v>86509</v>
      </c>
      <c r="E15" s="4" t="inlineStr">
        <is>
          <t xml:space="preserve"> </t>
        </is>
      </c>
      <c r="F15" s="6" t="n">
        <v>0</v>
      </c>
      <c r="G15" s="4" t="inlineStr">
        <is>
          <t xml:space="preserve"> </t>
        </is>
      </c>
    </row>
    <row r="16">
      <c r="A16" s="4" t="inlineStr">
        <is>
          <t>Restricted Stock Uni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based compensation other than options grants in period</t>
        </is>
      </c>
      <c r="B18" s="4" t="inlineStr">
        <is>
          <t xml:space="preserve"> </t>
        </is>
      </c>
      <c r="C18" s="4" t="inlineStr">
        <is>
          <t xml:space="preserve"> </t>
        </is>
      </c>
      <c r="D18" s="5" t="n">
        <v>125673</v>
      </c>
      <c r="E18" s="4" t="inlineStr">
        <is>
          <t xml:space="preserve"> </t>
        </is>
      </c>
      <c r="F18" s="4" t="inlineStr">
        <is>
          <t xml:space="preserve"> </t>
        </is>
      </c>
      <c r="G18" s="4" t="inlineStr">
        <is>
          <t xml:space="preserve"> </t>
        </is>
      </c>
    </row>
    <row r="19">
      <c r="A19" s="4" t="inlineStr">
        <is>
          <t>Granted in fiscal year, weighted average grant date fair value</t>
        </is>
      </c>
      <c r="B19" s="4" t="inlineStr">
        <is>
          <t xml:space="preserve"> </t>
        </is>
      </c>
      <c r="C19" s="4" t="inlineStr">
        <is>
          <t xml:space="preserve"> </t>
        </is>
      </c>
      <c r="D19" s="7" t="n">
        <v>58.67</v>
      </c>
      <c r="E19" s="4" t="inlineStr">
        <is>
          <t xml:space="preserve"> </t>
        </is>
      </c>
      <c r="F19" s="4" t="inlineStr">
        <is>
          <t xml:space="preserve"> </t>
        </is>
      </c>
      <c r="G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 based compensation other than options grants in period</t>
        </is>
      </c>
      <c r="B22" s="4" t="inlineStr">
        <is>
          <t xml:space="preserve"> </t>
        </is>
      </c>
      <c r="C22" s="4" t="inlineStr">
        <is>
          <t xml:space="preserve"> </t>
        </is>
      </c>
      <c r="D22" s="5" t="n">
        <v>202259</v>
      </c>
      <c r="E22" s="4" t="inlineStr">
        <is>
          <t xml:space="preserve"> </t>
        </is>
      </c>
      <c r="F22" s="4" t="inlineStr">
        <is>
          <t xml:space="preserve"> </t>
        </is>
      </c>
      <c r="G22" s="4" t="inlineStr">
        <is>
          <t xml:space="preserve"> </t>
        </is>
      </c>
    </row>
    <row r="23">
      <c r="A23" s="4" t="inlineStr">
        <is>
          <t>Granted in fiscal year, weighted average grant date fair value</t>
        </is>
      </c>
      <c r="B23" s="4" t="inlineStr">
        <is>
          <t xml:space="preserve"> </t>
        </is>
      </c>
      <c r="C23" s="4" t="inlineStr">
        <is>
          <t xml:space="preserve"> </t>
        </is>
      </c>
      <c r="D23" s="7" t="n">
        <v>64.28</v>
      </c>
      <c r="E23" s="4" t="inlineStr">
        <is>
          <t xml:space="preserve"> </t>
        </is>
      </c>
      <c r="F23" s="4" t="inlineStr">
        <is>
          <t xml:space="preserve"> </t>
        </is>
      </c>
      <c r="G23" s="4" t="inlineStr">
        <is>
          <t xml:space="preserve"> </t>
        </is>
      </c>
    </row>
    <row r="24">
      <c r="A24" s="4" t="inlineStr">
        <is>
          <t>Subsequent Event [Member] | Reserve For Gas Replac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as Stored Underground</t>
        </is>
      </c>
      <c r="B26" s="4" t="inlineStr">
        <is>
          <t xml:space="preserve"> </t>
        </is>
      </c>
      <c r="C26" s="4" t="inlineStr">
        <is>
          <t xml:space="preserve"> </t>
        </is>
      </c>
      <c r="D26" s="4" t="inlineStr">
        <is>
          <t xml:space="preserve"> </t>
        </is>
      </c>
      <c r="E26" s="4" t="inlineStr">
        <is>
          <t xml:space="preserve"> </t>
        </is>
      </c>
      <c r="F26" s="4" t="inlineStr">
        <is>
          <t xml:space="preserve"> </t>
        </is>
      </c>
      <c r="G26"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Available for Common Stock</t>
        </is>
      </c>
      <c r="B4" s="6" t="n">
        <v>92620</v>
      </c>
      <c r="C4" s="6" t="n">
        <v>108158</v>
      </c>
      <c r="D4" s="6" t="n">
        <v>403189</v>
      </c>
      <c r="E4" s="6" t="n">
        <v>407879</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Gain (Loss) on Derivative Financial Instruments Arising During the Period</t>
        </is>
      </c>
      <c r="B6" s="5" t="n">
        <v>65244</v>
      </c>
      <c r="C6" s="5" t="n">
        <v>-200084</v>
      </c>
      <c r="D6" s="5" t="n">
        <v>673381</v>
      </c>
      <c r="E6" s="5" t="n">
        <v>-678558</v>
      </c>
    </row>
    <row r="7">
      <c r="A7" s="4" t="inlineStr">
        <is>
          <t>Reclassification Adjustment for Realized (Gains) Losses on Derivative Financial Instruments in Net Income</t>
        </is>
      </c>
      <c r="B7" s="5" t="n">
        <v>-57692</v>
      </c>
      <c r="C7" s="5" t="n">
        <v>298371</v>
      </c>
      <c r="D7" s="5" t="n">
        <v>120590</v>
      </c>
      <c r="E7" s="5" t="n">
        <v>591180</v>
      </c>
    </row>
    <row r="8">
      <c r="A8" s="4" t="inlineStr">
        <is>
          <t>Other Post-Retirement Adjustment for Regulatory Proceeding</t>
        </is>
      </c>
      <c r="B8" s="5" t="n">
        <v>0</v>
      </c>
      <c r="C8" s="5" t="n">
        <v>0</v>
      </c>
      <c r="D8" s="5" t="n">
        <v>0</v>
      </c>
      <c r="E8" s="5" t="n">
        <v>-7351</v>
      </c>
    </row>
    <row r="9">
      <c r="A9" s="4" t="inlineStr">
        <is>
          <t>Other Comprehensive Income (Loss), Before Tax</t>
        </is>
      </c>
      <c r="B9" s="5" t="n">
        <v>7552</v>
      </c>
      <c r="C9" s="5" t="n">
        <v>98287</v>
      </c>
      <c r="D9" s="5" t="n">
        <v>793971</v>
      </c>
      <c r="E9" s="5" t="n">
        <v>-94729</v>
      </c>
    </row>
    <row r="10">
      <c r="A10" s="4" t="inlineStr">
        <is>
          <t>Income Tax Expense (Benefit) Related to Unrealized Gain (Loss) on Derivative Financial Instruments Arising During the Period</t>
        </is>
      </c>
      <c r="B10" s="5" t="n">
        <v>17885</v>
      </c>
      <c r="C10" s="5" t="n">
        <v>-54762</v>
      </c>
      <c r="D10" s="5" t="n">
        <v>184655</v>
      </c>
      <c r="E10" s="5" t="n">
        <v>-185717</v>
      </c>
    </row>
    <row r="11">
      <c r="A11" s="4" t="inlineStr">
        <is>
          <t>Reclassification Adjustment for Income Tax Benefit (Expense) on Realized Losses (Gains) from Derivative Financial Instruments in Net Income</t>
        </is>
      </c>
      <c r="B11" s="5" t="n">
        <v>-15813</v>
      </c>
      <c r="C11" s="5" t="n">
        <v>81663</v>
      </c>
      <c r="D11" s="5" t="n">
        <v>32967</v>
      </c>
      <c r="E11" s="5" t="n">
        <v>161803</v>
      </c>
    </row>
    <row r="12">
      <c r="A12" s="4" t="inlineStr">
        <is>
          <t>Income Tax Expense (Benefit) Related to Other Post-Retirement Adjustment for Regulatory Proceeding</t>
        </is>
      </c>
      <c r="B12" s="5" t="n">
        <v>0</v>
      </c>
      <c r="C12" s="5" t="n">
        <v>0</v>
      </c>
      <c r="D12" s="5" t="n">
        <v>0</v>
      </c>
      <c r="E12" s="5" t="n">
        <v>-1544</v>
      </c>
    </row>
    <row r="13">
      <c r="A13" s="4" t="inlineStr">
        <is>
          <t>Income Taxes – Net</t>
        </is>
      </c>
      <c r="B13" s="5" t="n">
        <v>2072</v>
      </c>
      <c r="C13" s="5" t="n">
        <v>26901</v>
      </c>
      <c r="D13" s="5" t="n">
        <v>217622</v>
      </c>
      <c r="E13" s="5" t="n">
        <v>-25458</v>
      </c>
    </row>
    <row r="14">
      <c r="A14" s="4" t="inlineStr">
        <is>
          <t>Other Comprehensive Income (Loss)</t>
        </is>
      </c>
      <c r="B14" s="5" t="n">
        <v>5480</v>
      </c>
      <c r="C14" s="5" t="n">
        <v>71386</v>
      </c>
      <c r="D14" s="5" t="n">
        <v>576349</v>
      </c>
      <c r="E14" s="5" t="n">
        <v>-69271</v>
      </c>
    </row>
    <row r="15">
      <c r="A15" s="4" t="inlineStr">
        <is>
          <t>Comprehensive Income</t>
        </is>
      </c>
      <c r="B15" s="6" t="n">
        <v>98100</v>
      </c>
      <c r="C15" s="6" t="n">
        <v>179544</v>
      </c>
      <c r="D15" s="6" t="n">
        <v>979538</v>
      </c>
      <c r="E15" s="6" t="n">
        <v>3386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ummary Of Significant Accounting Policies (Consolidated Statements Of Cash Flows) (Details) - USD ($) $ in Thousands</t>
        </is>
      </c>
      <c r="B1" s="2" t="inlineStr">
        <is>
          <t>Jun. 30, 2023</t>
        </is>
      </c>
      <c r="C1" s="2" t="inlineStr">
        <is>
          <t>Sep. 30, 2022</t>
        </is>
      </c>
      <c r="E1" s="2" t="inlineStr">
        <is>
          <t>Jun. 30, 2022</t>
        </is>
      </c>
      <c r="F1" s="2" t="inlineStr">
        <is>
          <t>Sep. 30, 2021</t>
        </is>
      </c>
    </row>
    <row r="2">
      <c r="A2" s="3" t="inlineStr">
        <is>
          <t>Cash and Cash Equivalents [Line Items]</t>
        </is>
      </c>
      <c r="B2" s="4" t="inlineStr">
        <is>
          <t xml:space="preserve"> </t>
        </is>
      </c>
      <c r="C2" s="4" t="inlineStr">
        <is>
          <t xml:space="preserve"> </t>
        </is>
      </c>
      <c r="E2" s="4" t="inlineStr">
        <is>
          <t xml:space="preserve"> </t>
        </is>
      </c>
      <c r="F2" s="4" t="inlineStr">
        <is>
          <t xml:space="preserve"> </t>
        </is>
      </c>
    </row>
    <row r="3">
      <c r="A3" s="4" t="inlineStr">
        <is>
          <t>Cash and Temporary Cash Investments</t>
        </is>
      </c>
      <c r="B3" s="6" t="n">
        <v>53415</v>
      </c>
      <c r="C3" s="6" t="n">
        <v>46048</v>
      </c>
      <c r="E3" s="6" t="n">
        <v>432576</v>
      </c>
      <c r="F3" s="6" t="n">
        <v>31528</v>
      </c>
    </row>
    <row r="4">
      <c r="A4" s="4" t="inlineStr">
        <is>
          <t>Hedging Collateral Deposits</t>
        </is>
      </c>
      <c r="B4" s="5" t="n">
        <v>0</v>
      </c>
      <c r="C4" s="5" t="n">
        <v>91670</v>
      </c>
      <c r="D4" s="4" t="inlineStr">
        <is>
          <t>[1]</t>
        </is>
      </c>
      <c r="E4" s="5" t="n">
        <v>154470</v>
      </c>
      <c r="F4" s="5" t="n">
        <v>88610</v>
      </c>
    </row>
    <row r="5">
      <c r="A5" s="4" t="inlineStr">
        <is>
          <t>Cash, Cash Equivalents and Restricted Cash</t>
        </is>
      </c>
      <c r="B5" s="6" t="n">
        <v>53415</v>
      </c>
      <c r="C5" s="6" t="n">
        <v>137718</v>
      </c>
      <c r="E5" s="6" t="n">
        <v>587046</v>
      </c>
      <c r="F5" s="6" t="n">
        <v>120138</v>
      </c>
    </row>
    <row r="6"/>
    <row r="7">
      <c r="A7"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3">
    <mergeCell ref="C1:D1"/>
    <mergeCell ref="A6:F6"/>
    <mergeCell ref="A7:F7"/>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Allowance for Uncollectible Accounts) (Details) - USD ($) $ in Thousands</t>
        </is>
      </c>
      <c r="B1" s="2" t="inlineStr">
        <is>
          <t>9 Months Ended</t>
        </is>
      </c>
    </row>
    <row r="2">
      <c r="B2" s="2" t="inlineStr">
        <is>
          <t>Jun. 30, 2023</t>
        </is>
      </c>
      <c r="C2" s="2" t="inlineStr">
        <is>
          <t>Jun. 30, 2022</t>
        </is>
      </c>
    </row>
    <row r="3">
      <c r="A3" s="3" t="inlineStr">
        <is>
          <t>Allowance for Uncollectible Accounts [Roll Forward]</t>
        </is>
      </c>
      <c r="B3" s="4" t="inlineStr">
        <is>
          <t xml:space="preserve"> </t>
        </is>
      </c>
      <c r="C3" s="4" t="inlineStr">
        <is>
          <t xml:space="preserve"> </t>
        </is>
      </c>
    </row>
    <row r="4">
      <c r="A4" s="4" t="inlineStr">
        <is>
          <t>Balance at Beginning of Period</t>
        </is>
      </c>
      <c r="B4" s="6" t="n">
        <v>40228</v>
      </c>
      <c r="C4" s="6" t="n">
        <v>31639</v>
      </c>
    </row>
    <row r="5">
      <c r="A5" s="4" t="inlineStr">
        <is>
          <t>Additions Charged to Costs and Expenses</t>
        </is>
      </c>
      <c r="B5" s="5" t="n">
        <v>13142</v>
      </c>
      <c r="C5" s="5" t="n">
        <v>12024</v>
      </c>
    </row>
    <row r="6">
      <c r="A6" s="4" t="inlineStr">
        <is>
          <t>Discounts on Purchased Receivables</t>
        </is>
      </c>
      <c r="B6" s="5" t="n">
        <v>1316</v>
      </c>
      <c r="C6" s="5" t="n">
        <v>1211</v>
      </c>
    </row>
    <row r="7">
      <c r="A7" s="4" t="inlineStr">
        <is>
          <t>Net Accounts Receivable Written-Off</t>
        </is>
      </c>
      <c r="B7" s="5" t="n">
        <v>-11578</v>
      </c>
      <c r="C7" s="5" t="n">
        <v>-2891</v>
      </c>
    </row>
    <row r="8">
      <c r="A8" s="4" t="inlineStr">
        <is>
          <t>Balance at End of Period</t>
        </is>
      </c>
      <c r="B8" s="6" t="n">
        <v>43108</v>
      </c>
      <c r="C8" s="6" t="n">
        <v>41983</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Components Of Accumulated Other Comprehensive Los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Accumulated Other Comprehensive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54864</v>
      </c>
      <c r="C4" s="6" t="n">
        <v>-654254</v>
      </c>
      <c r="D4" s="6" t="n">
        <v>-625733</v>
      </c>
      <c r="E4" s="6" t="n">
        <v>-513597</v>
      </c>
    </row>
    <row r="5">
      <c r="A5" s="4" t="inlineStr">
        <is>
          <t>Other Comprehensive Gains and Losses Before Reclassifications</t>
        </is>
      </c>
      <c r="B5" s="5" t="n">
        <v>47359</v>
      </c>
      <c r="C5" s="5" t="n">
        <v>-145322</v>
      </c>
      <c r="D5" s="5" t="n">
        <v>488726</v>
      </c>
      <c r="E5" s="5" t="n">
        <v>-492841</v>
      </c>
    </row>
    <row r="6">
      <c r="A6" s="4" t="inlineStr">
        <is>
          <t>Amounts Reclassified From Other Comprehensive Income (Loss)</t>
        </is>
      </c>
      <c r="B6" s="5" t="n">
        <v>-41879</v>
      </c>
      <c r="C6" s="5" t="n">
        <v>216708</v>
      </c>
      <c r="D6" s="5" t="n">
        <v>87623</v>
      </c>
      <c r="E6" s="5" t="n">
        <v>429377</v>
      </c>
    </row>
    <row r="7">
      <c r="A7" s="4" t="inlineStr">
        <is>
          <t>Other Post-Retirement Adjustment for Regulatory Proceeding</t>
        </is>
      </c>
      <c r="B7" s="4" t="inlineStr">
        <is>
          <t xml:space="preserve"> </t>
        </is>
      </c>
      <c r="C7" s="4" t="inlineStr">
        <is>
          <t xml:space="preserve"> </t>
        </is>
      </c>
      <c r="D7" s="4" t="inlineStr">
        <is>
          <t xml:space="preserve"> </t>
        </is>
      </c>
      <c r="E7" s="5" t="n">
        <v>-5807</v>
      </c>
    </row>
    <row r="8">
      <c r="A8" s="4" t="inlineStr">
        <is>
          <t>Balance at End of Period</t>
        </is>
      </c>
      <c r="B8" s="5" t="n">
        <v>-49384</v>
      </c>
      <c r="C8" s="5" t="n">
        <v>-582868</v>
      </c>
      <c r="D8" s="5" t="n">
        <v>-49384</v>
      </c>
      <c r="E8" s="5" t="n">
        <v>-582868</v>
      </c>
    </row>
    <row r="9">
      <c r="A9" s="4" t="inlineStr">
        <is>
          <t>Gains And Losses On Derivative Financial Instruments [Member]</t>
        </is>
      </c>
      <c r="B9" s="4" t="inlineStr">
        <is>
          <t xml:space="preserve"> </t>
        </is>
      </c>
      <c r="C9" s="4" t="inlineStr">
        <is>
          <t xml:space="preserve"> </t>
        </is>
      </c>
      <c r="D9" s="4" t="inlineStr">
        <is>
          <t xml:space="preserve"> </t>
        </is>
      </c>
      <c r="E9" s="4" t="inlineStr">
        <is>
          <t xml:space="preserve"> </t>
        </is>
      </c>
    </row>
    <row r="10">
      <c r="A10" s="3" t="inlineStr">
        <is>
          <t>Accumulated Other Comprehensive Loss [Roll Forward]</t>
        </is>
      </c>
      <c r="B10" s="4" t="inlineStr">
        <is>
          <t xml:space="preserve"> </t>
        </is>
      </c>
      <c r="C10" s="4" t="inlineStr">
        <is>
          <t xml:space="preserve"> </t>
        </is>
      </c>
      <c r="D10" s="4" t="inlineStr">
        <is>
          <t xml:space="preserve"> </t>
        </is>
      </c>
      <c r="E10" s="4" t="inlineStr">
        <is>
          <t xml:space="preserve"> </t>
        </is>
      </c>
    </row>
    <row r="11">
      <c r="A11" s="4" t="inlineStr">
        <is>
          <t>Balance at Beginning of Period</t>
        </is>
      </c>
      <c r="B11" s="5" t="n">
        <v>-1294</v>
      </c>
      <c r="C11" s="5" t="n">
        <v>-584812</v>
      </c>
      <c r="D11" s="5" t="n">
        <v>-572163</v>
      </c>
      <c r="E11" s="5" t="n">
        <v>-449962</v>
      </c>
    </row>
    <row r="12">
      <c r="A12" s="4" t="inlineStr">
        <is>
          <t>Other Comprehensive Gains and Losses Before Reclassifications</t>
        </is>
      </c>
      <c r="B12" s="5" t="n">
        <v>47359</v>
      </c>
      <c r="C12" s="5" t="n">
        <v>-145322</v>
      </c>
      <c r="D12" s="5" t="n">
        <v>488726</v>
      </c>
      <c r="E12" s="5" t="n">
        <v>-492841</v>
      </c>
    </row>
    <row r="13">
      <c r="A13" s="4" t="inlineStr">
        <is>
          <t>Amounts Reclassified From Other Comprehensive Income (Loss)</t>
        </is>
      </c>
      <c r="B13" s="5" t="n">
        <v>-41879</v>
      </c>
      <c r="C13" s="5" t="n">
        <v>216708</v>
      </c>
      <c r="D13" s="5" t="n">
        <v>87623</v>
      </c>
      <c r="E13" s="5" t="n">
        <v>429377</v>
      </c>
    </row>
    <row r="14">
      <c r="A14" s="4" t="inlineStr">
        <is>
          <t>Other Post-Retirement Adjustment for Regulatory Proceeding</t>
        </is>
      </c>
      <c r="B14" s="4" t="inlineStr">
        <is>
          <t xml:space="preserve"> </t>
        </is>
      </c>
      <c r="C14" s="4" t="inlineStr">
        <is>
          <t xml:space="preserve"> </t>
        </is>
      </c>
      <c r="D14" s="4" t="inlineStr">
        <is>
          <t xml:space="preserve"> </t>
        </is>
      </c>
      <c r="E14" s="5" t="n">
        <v>0</v>
      </c>
    </row>
    <row r="15">
      <c r="A15" s="4" t="inlineStr">
        <is>
          <t>Balance at End of Period</t>
        </is>
      </c>
      <c r="B15" s="5" t="n">
        <v>4186</v>
      </c>
      <c r="C15" s="5" t="n">
        <v>-513426</v>
      </c>
      <c r="D15" s="5" t="n">
        <v>4186</v>
      </c>
      <c r="E15" s="5" t="n">
        <v>-513426</v>
      </c>
    </row>
    <row r="16">
      <c r="A16" s="4" t="inlineStr">
        <is>
          <t>Funded Status Of The Pension And Other Post-Retirement Benefit Plans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Loss [Roll Forward]</t>
        </is>
      </c>
      <c r="B17" s="4" t="inlineStr">
        <is>
          <t xml:space="preserve"> </t>
        </is>
      </c>
      <c r="C17" s="4" t="inlineStr">
        <is>
          <t xml:space="preserve"> </t>
        </is>
      </c>
      <c r="D17" s="4" t="inlineStr">
        <is>
          <t xml:space="preserve"> </t>
        </is>
      </c>
      <c r="E17" s="4" t="inlineStr">
        <is>
          <t xml:space="preserve"> </t>
        </is>
      </c>
    </row>
    <row r="18">
      <c r="A18" s="4" t="inlineStr">
        <is>
          <t>Balance at Beginning of Period</t>
        </is>
      </c>
      <c r="B18" s="5" t="n">
        <v>-53570</v>
      </c>
      <c r="C18" s="5" t="n">
        <v>-69442</v>
      </c>
      <c r="D18" s="5" t="n">
        <v>-53570</v>
      </c>
      <c r="E18" s="5" t="n">
        <v>-63635</v>
      </c>
    </row>
    <row r="19">
      <c r="A19" s="4" t="inlineStr">
        <is>
          <t>Other Comprehensive Gains and Losses Before Reclassifications</t>
        </is>
      </c>
      <c r="B19" s="5" t="n">
        <v>0</v>
      </c>
      <c r="C19" s="5" t="n">
        <v>0</v>
      </c>
      <c r="D19" s="5" t="n">
        <v>0</v>
      </c>
      <c r="E19" s="5" t="n">
        <v>0</v>
      </c>
    </row>
    <row r="20">
      <c r="A20" s="4" t="inlineStr">
        <is>
          <t>Amounts Reclassified From Other Comprehensive Income (Loss)</t>
        </is>
      </c>
      <c r="B20" s="5" t="n">
        <v>0</v>
      </c>
      <c r="C20" s="5" t="n">
        <v>0</v>
      </c>
      <c r="D20" s="5" t="n">
        <v>0</v>
      </c>
      <c r="E20" s="5" t="n">
        <v>0</v>
      </c>
    </row>
    <row r="21">
      <c r="A21" s="4" t="inlineStr">
        <is>
          <t>Other Post-Retirement Adjustment for Regulatory Proceeding</t>
        </is>
      </c>
      <c r="B21" s="4" t="inlineStr">
        <is>
          <t xml:space="preserve"> </t>
        </is>
      </c>
      <c r="C21" s="4" t="inlineStr">
        <is>
          <t xml:space="preserve"> </t>
        </is>
      </c>
      <c r="D21" s="4" t="inlineStr">
        <is>
          <t xml:space="preserve"> </t>
        </is>
      </c>
      <c r="E21" s="5" t="n">
        <v>-5807</v>
      </c>
    </row>
    <row r="22">
      <c r="A22" s="4" t="inlineStr">
        <is>
          <t>Balance at End of Period</t>
        </is>
      </c>
      <c r="B22" s="6" t="n">
        <v>-53570</v>
      </c>
      <c r="C22" s="6" t="n">
        <v>-69442</v>
      </c>
      <c r="D22" s="6" t="n">
        <v>-53570</v>
      </c>
      <c r="E22" s="6" t="n">
        <v>-69442</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Reclassification Out Of Accumulated Other Comprehensive Loss)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Reclassification Adjustment out of Accumulated Other Comprehensive Loss [Line Items]</t>
        </is>
      </c>
      <c r="B3" s="4" t="inlineStr">
        <is>
          <t xml:space="preserve"> </t>
        </is>
      </c>
      <c r="C3" s="4" t="inlineStr">
        <is>
          <t xml:space="preserve"> </t>
        </is>
      </c>
      <c r="D3" s="4" t="inlineStr">
        <is>
          <t xml:space="preserve"> </t>
        </is>
      </c>
      <c r="E3" s="4" t="inlineStr">
        <is>
          <t xml:space="preserve"> </t>
        </is>
      </c>
    </row>
    <row r="4">
      <c r="A4" s="4" t="inlineStr">
        <is>
          <t>Operating Revenues</t>
        </is>
      </c>
      <c r="B4" s="6" t="n">
        <v>428704</v>
      </c>
      <c r="C4" s="6" t="n">
        <v>502624</v>
      </c>
      <c r="D4" s="6" t="n">
        <v>1804824</v>
      </c>
      <c r="E4" s="6" t="n">
        <v>1750900</v>
      </c>
    </row>
    <row r="5">
      <c r="A5" s="4" t="inlineStr">
        <is>
          <t>Income Before Income Taxes</t>
        </is>
      </c>
      <c r="B5" s="5" t="n">
        <v>125555</v>
      </c>
      <c r="C5" s="5" t="n">
        <v>141075</v>
      </c>
      <c r="D5" s="5" t="n">
        <v>543614</v>
      </c>
      <c r="E5" s="5" t="n">
        <v>543151</v>
      </c>
    </row>
    <row r="6">
      <c r="A6" s="4" t="inlineStr">
        <is>
          <t>Income Tax Expense</t>
        </is>
      </c>
      <c r="B6" s="5" t="n">
        <v>-32935</v>
      </c>
      <c r="C6" s="5" t="n">
        <v>-32917</v>
      </c>
      <c r="D6" s="5" t="n">
        <v>-140425</v>
      </c>
      <c r="E6" s="5" t="n">
        <v>-135272</v>
      </c>
    </row>
    <row r="7">
      <c r="A7" s="4" t="inlineStr">
        <is>
          <t>Net Income Available for Common Stock</t>
        </is>
      </c>
      <c r="B7" s="5" t="n">
        <v>92620</v>
      </c>
      <c r="C7" s="5" t="n">
        <v>108158</v>
      </c>
      <c r="D7" s="5" t="n">
        <v>403189</v>
      </c>
      <c r="E7" s="5" t="n">
        <v>407879</v>
      </c>
    </row>
    <row r="8">
      <c r="A8" s="4" t="inlineStr">
        <is>
          <t>Amount Of Gain Or (Loss) Reclassified From Accumulated Other Comprehensive Loss [Member]</t>
        </is>
      </c>
      <c r="B8" s="4" t="inlineStr">
        <is>
          <t xml:space="preserve"> </t>
        </is>
      </c>
      <c r="C8" s="4" t="inlineStr">
        <is>
          <t xml:space="preserve"> </t>
        </is>
      </c>
      <c r="D8" s="4" t="inlineStr">
        <is>
          <t xml:space="preserve"> </t>
        </is>
      </c>
      <c r="E8" s="4" t="inlineStr">
        <is>
          <t xml:space="preserve"> </t>
        </is>
      </c>
    </row>
    <row r="9">
      <c r="A9" s="3" t="inlineStr">
        <is>
          <t>Reclassification Adjustment out of Accumulated Other Comprehensive Loss [Line Items]</t>
        </is>
      </c>
      <c r="B9" s="4" t="inlineStr">
        <is>
          <t xml:space="preserve"> </t>
        </is>
      </c>
      <c r="C9" s="4" t="inlineStr">
        <is>
          <t xml:space="preserve"> </t>
        </is>
      </c>
      <c r="D9" s="4" t="inlineStr">
        <is>
          <t xml:space="preserve"> </t>
        </is>
      </c>
      <c r="E9" s="4" t="inlineStr">
        <is>
          <t xml:space="preserve"> </t>
        </is>
      </c>
    </row>
    <row r="10">
      <c r="A10" s="4" t="inlineStr">
        <is>
          <t>Income Before Income Taxes</t>
        </is>
      </c>
      <c r="B10" s="5" t="n">
        <v>57692</v>
      </c>
      <c r="C10" s="5" t="n">
        <v>-298371</v>
      </c>
      <c r="D10" s="5" t="n">
        <v>-120590</v>
      </c>
      <c r="E10" s="5" t="n">
        <v>-591180</v>
      </c>
    </row>
    <row r="11">
      <c r="A11" s="4" t="inlineStr">
        <is>
          <t>Income Tax Expense</t>
        </is>
      </c>
      <c r="B11" s="5" t="n">
        <v>-15813</v>
      </c>
      <c r="C11" s="5" t="n">
        <v>81663</v>
      </c>
      <c r="D11" s="5" t="n">
        <v>32967</v>
      </c>
      <c r="E11" s="5" t="n">
        <v>161803</v>
      </c>
    </row>
    <row r="12">
      <c r="A12" s="4" t="inlineStr">
        <is>
          <t>Net Income Available for Common Stock</t>
        </is>
      </c>
      <c r="B12" s="5" t="n">
        <v>41879</v>
      </c>
      <c r="C12" s="5" t="n">
        <v>-216708</v>
      </c>
      <c r="D12" s="5" t="n">
        <v>-87623</v>
      </c>
      <c r="E12" s="5" t="n">
        <v>-429377</v>
      </c>
    </row>
    <row r="13">
      <c r="A13" s="4" t="inlineStr">
        <is>
          <t>Amount Of Gain Or (Loss) Reclassified From Accumulated Other Comprehensive Loss [Member] | Commodity Contracts [Member] | Gains And Losses On Derivative Financial Instruments [Member]</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Loss [Line Items]</t>
        </is>
      </c>
      <c r="B14" s="4" t="inlineStr">
        <is>
          <t xml:space="preserve"> </t>
        </is>
      </c>
      <c r="C14" s="4" t="inlineStr">
        <is>
          <t xml:space="preserve"> </t>
        </is>
      </c>
      <c r="D14" s="4" t="inlineStr">
        <is>
          <t xml:space="preserve"> </t>
        </is>
      </c>
      <c r="E14" s="4" t="inlineStr">
        <is>
          <t xml:space="preserve"> </t>
        </is>
      </c>
    </row>
    <row r="15">
      <c r="A15" s="4" t="inlineStr">
        <is>
          <t>Operating Revenues</t>
        </is>
      </c>
      <c r="B15" s="5" t="n">
        <v>57842</v>
      </c>
      <c r="C15" s="5" t="n">
        <v>-298372</v>
      </c>
      <c r="D15" s="5" t="n">
        <v>-120088</v>
      </c>
      <c r="E15" s="5" t="n">
        <v>-591271</v>
      </c>
    </row>
    <row r="16">
      <c r="A16" s="4" t="inlineStr">
        <is>
          <t>Foreign Currency Contracts [Member] | Amount Of Gain Or (Loss) Reclassified From Accumulated Other Comprehensive Loss [Member] | Gains And Losses On Derivative Financial Instruments [Member]</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Loss [Line Items]</t>
        </is>
      </c>
      <c r="B17" s="4" t="inlineStr">
        <is>
          <t xml:space="preserve"> </t>
        </is>
      </c>
      <c r="C17" s="4" t="inlineStr">
        <is>
          <t xml:space="preserve"> </t>
        </is>
      </c>
      <c r="D17" s="4" t="inlineStr">
        <is>
          <t xml:space="preserve"> </t>
        </is>
      </c>
      <c r="E17" s="4" t="inlineStr">
        <is>
          <t xml:space="preserve"> </t>
        </is>
      </c>
    </row>
    <row r="18">
      <c r="A18" s="4" t="inlineStr">
        <is>
          <t>Operating Revenues</t>
        </is>
      </c>
      <c r="B18" s="6" t="n">
        <v>-150</v>
      </c>
      <c r="C18" s="6" t="n">
        <v>1</v>
      </c>
      <c r="D18" s="6" t="n">
        <v>-502</v>
      </c>
      <c r="E18" s="6" t="n">
        <v>9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omponents Of Other Current Assets) (Details) - USD ($) $ in Thousands</t>
        </is>
      </c>
      <c r="B1" s="2" t="inlineStr">
        <is>
          <t>Jun. 30, 2023</t>
        </is>
      </c>
      <c r="C1" s="2" t="inlineStr">
        <is>
          <t>Sep. 30, 2022</t>
        </is>
      </c>
    </row>
    <row r="2">
      <c r="A2" s="3" t="inlineStr">
        <is>
          <t>Summary Of Significant Accounting Policies [Line Items]</t>
        </is>
      </c>
      <c r="B2" s="4" t="inlineStr">
        <is>
          <t xml:space="preserve"> </t>
        </is>
      </c>
      <c r="C2" s="4" t="inlineStr">
        <is>
          <t xml:space="preserve"> </t>
        </is>
      </c>
    </row>
    <row r="3">
      <c r="A3" s="4" t="inlineStr">
        <is>
          <t>Prepayments</t>
        </is>
      </c>
      <c r="B3" s="6" t="n">
        <v>24060</v>
      </c>
      <c r="C3" s="6" t="n">
        <v>17757</v>
      </c>
    </row>
    <row r="4">
      <c r="A4" s="4" t="inlineStr">
        <is>
          <t>Prepaid Property and Other Taxes</t>
        </is>
      </c>
      <c r="B4" s="5" t="n">
        <v>11420</v>
      </c>
      <c r="C4" s="5" t="n">
        <v>14321</v>
      </c>
    </row>
    <row r="5">
      <c r="A5" s="4" t="inlineStr">
        <is>
          <t>Regulatory Assets</t>
        </is>
      </c>
      <c r="B5" s="5" t="n">
        <v>30302</v>
      </c>
      <c r="C5" s="5" t="n">
        <v>21358</v>
      </c>
    </row>
    <row r="6">
      <c r="A6" s="4" t="inlineStr">
        <is>
          <t>Other Current Assets</t>
        </is>
      </c>
      <c r="B6" s="5" t="n">
        <v>71586</v>
      </c>
      <c r="C6" s="5" t="n">
        <v>59369</v>
      </c>
    </row>
    <row r="7">
      <c r="A7" s="4" t="inlineStr">
        <is>
          <t>State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Prepaid State Income Taxes</t>
        </is>
      </c>
      <c r="B9" s="6" t="n">
        <v>5804</v>
      </c>
      <c r="C9" s="6" t="n">
        <v>593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Schedule Of Other Accruals And Current Liabilities) (Details) - USD ($) $ in Thousands</t>
        </is>
      </c>
      <c r="B1" s="2" t="inlineStr">
        <is>
          <t>Jun. 30, 2023</t>
        </is>
      </c>
      <c r="C1" s="2" t="inlineStr">
        <is>
          <t>Sep. 30, 2022</t>
        </is>
      </c>
    </row>
    <row r="2">
      <c r="A2" s="3" t="inlineStr">
        <is>
          <t>Summary Of Significant Accounting Policies [Line Items]</t>
        </is>
      </c>
      <c r="B2" s="4" t="inlineStr">
        <is>
          <t xml:space="preserve"> </t>
        </is>
      </c>
      <c r="C2" s="4" t="inlineStr">
        <is>
          <t xml:space="preserve"> </t>
        </is>
      </c>
    </row>
    <row r="3">
      <c r="A3" s="4" t="inlineStr">
        <is>
          <t>Regulatory Liabilities</t>
        </is>
      </c>
      <c r="B3" s="6" t="n">
        <v>38499</v>
      </c>
      <c r="C3" s="6" t="n">
        <v>31293</v>
      </c>
    </row>
    <row r="4">
      <c r="A4" s="4" t="inlineStr">
        <is>
          <t>Reserve for Gas Replacement</t>
        </is>
      </c>
      <c r="B4" s="5" t="n">
        <v>13047</v>
      </c>
      <c r="C4" s="5" t="n">
        <v>32364</v>
      </c>
    </row>
    <row r="5">
      <c r="A5" s="4" t="inlineStr">
        <is>
          <t>Liability for Royalty and Working Interests</t>
        </is>
      </c>
      <c r="B5" s="5" t="n">
        <v>15754</v>
      </c>
      <c r="C5" s="5" t="n">
        <v>86206</v>
      </c>
    </row>
    <row r="6">
      <c r="A6" s="4" t="inlineStr">
        <is>
          <t>Other Accruals and Current Liabilities</t>
        </is>
      </c>
      <c r="B6" s="5" t="n">
        <v>260897</v>
      </c>
      <c r="C6" s="5" t="n">
        <v>257327</v>
      </c>
    </row>
    <row r="7">
      <c r="A7" s="4" t="inlineStr">
        <is>
          <t>Accrued Capital Expenditure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Other</t>
        </is>
      </c>
      <c r="B9" s="5" t="n">
        <v>51078</v>
      </c>
      <c r="C9" s="5" t="n">
        <v>64720</v>
      </c>
    </row>
    <row r="10">
      <c r="A10" s="4" t="inlineStr">
        <is>
          <t>Reserve For Gas Replacement [Member]</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Reserve for Gas Replacement</t>
        </is>
      </c>
      <c r="B12" s="5" t="n">
        <v>86509</v>
      </c>
      <c r="C12" s="5" t="n">
        <v>0</v>
      </c>
    </row>
    <row r="13">
      <c r="A13" s="4" t="inlineStr">
        <is>
          <t>Other Accruals [Member]</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Other</t>
        </is>
      </c>
      <c r="B15" s="5" t="n">
        <v>51583</v>
      </c>
      <c r="C15" s="5" t="n">
        <v>57634</v>
      </c>
    </row>
    <row r="16">
      <c r="A16" s="4" t="inlineStr">
        <is>
          <t>Non-Qualified [Member] | Current [Member]</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Non-Qualified Benefit Plan Liability</t>
        </is>
      </c>
      <c r="B18" s="6" t="n">
        <v>17474</v>
      </c>
      <c r="C18" s="6" t="n">
        <v>174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24" customWidth="1" min="2" max="2"/>
    <col width="22" customWidth="1" min="3" max="3"/>
    <col width="24" customWidth="1" min="4" max="4"/>
    <col width="22" customWidth="1" min="5" max="5"/>
    <col width="22" customWidth="1" min="6" max="6"/>
  </cols>
  <sheetData>
    <row r="1">
      <c r="A1" s="1" t="inlineStr">
        <is>
          <t>Asset Acquisitions and Divestitures (Narrative) (Details)</t>
        </is>
      </c>
      <c r="B1" s="2" t="inlineStr">
        <is>
          <t>3 Months Ended</t>
        </is>
      </c>
      <c r="D1" s="2" t="inlineStr">
        <is>
          <t>9 Months Ended</t>
        </is>
      </c>
    </row>
    <row r="2">
      <c r="B2" s="2" t="inlineStr">
        <is>
          <t>Jun. 30, 2023 USD ($) a</t>
        </is>
      </c>
      <c r="C2" s="2" t="inlineStr">
        <is>
          <t>Jun. 30, 2022 USD ($)</t>
        </is>
      </c>
      <c r="D2" s="2" t="inlineStr">
        <is>
          <t>Jun. 30, 2023 USD ($) a</t>
        </is>
      </c>
      <c r="E2" s="2" t="inlineStr">
        <is>
          <t>Jun. 30, 2022 USD ($)</t>
        </is>
      </c>
      <c r="F2" s="2" t="inlineStr">
        <is>
          <t>Sep. 30, 2022 USD ($)</t>
        </is>
      </c>
    </row>
    <row r="3">
      <c r="A3" s="3" t="inlineStr">
        <is>
          <t>Asset Acquisitions and Divestit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Proceeds from Sale of Oil and Gas Producing Properties</t>
        </is>
      </c>
      <c r="B4" s="4" t="inlineStr">
        <is>
          <t xml:space="preserve"> </t>
        </is>
      </c>
      <c r="C4" s="4" t="inlineStr">
        <is>
          <t xml:space="preserve"> </t>
        </is>
      </c>
      <c r="D4" s="6" t="n">
        <v>0</v>
      </c>
      <c r="E4" s="6" t="n">
        <v>254439000</v>
      </c>
      <c r="F4" s="4" t="inlineStr">
        <is>
          <t xml:space="preserve"> </t>
        </is>
      </c>
    </row>
    <row r="5">
      <c r="A5" s="4" t="inlineStr">
        <is>
          <t>Gain on Sale of Assets</t>
        </is>
      </c>
      <c r="B5" s="6" t="n">
        <v>0</v>
      </c>
      <c r="C5" s="6" t="n">
        <v>12736000</v>
      </c>
      <c r="D5" s="6" t="n">
        <v>0</v>
      </c>
      <c r="E5" s="5" t="n">
        <v>12736000</v>
      </c>
      <c r="F5" s="4" t="inlineStr">
        <is>
          <t xml:space="preserve"> </t>
        </is>
      </c>
    </row>
    <row r="6">
      <c r="A6" s="4" t="inlineStr">
        <is>
          <t>SWN Upstream Asset Acquisi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s and Divestitur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Acres Acquired in Appalachia | a</t>
        </is>
      </c>
      <c r="B8" s="5" t="n">
        <v>34000</v>
      </c>
      <c r="C8" s="4" t="inlineStr">
        <is>
          <t xml:space="preserve"> </t>
        </is>
      </c>
      <c r="D8" s="5" t="n">
        <v>34000</v>
      </c>
      <c r="E8" s="4" t="inlineStr">
        <is>
          <t xml:space="preserve"> </t>
        </is>
      </c>
      <c r="F8" s="4" t="inlineStr">
        <is>
          <t xml:space="preserve"> </t>
        </is>
      </c>
    </row>
    <row r="9">
      <c r="A9" s="4" t="inlineStr">
        <is>
          <t>Total Consideration for Asset Acquisition of Upstream Assets</t>
        </is>
      </c>
      <c r="B9" s="4" t="inlineStr">
        <is>
          <t xml:space="preserve"> </t>
        </is>
      </c>
      <c r="C9" s="4" t="inlineStr">
        <is>
          <t xml:space="preserve"> </t>
        </is>
      </c>
      <c r="D9" s="6" t="n">
        <v>124758000</v>
      </c>
      <c r="E9" s="4" t="inlineStr">
        <is>
          <t xml:space="preserve"> </t>
        </is>
      </c>
      <c r="F9" s="4" t="inlineStr">
        <is>
          <t xml:space="preserve"> </t>
        </is>
      </c>
    </row>
    <row r="10">
      <c r="A10" s="4" t="inlineStr">
        <is>
          <t>California Asset Sale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s and Divestit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sideration for Asset Sale</t>
        </is>
      </c>
      <c r="B12" s="4" t="inlineStr">
        <is>
          <t xml:space="preserve"> </t>
        </is>
      </c>
      <c r="C12" s="5" t="n">
        <v>253500000</v>
      </c>
      <c r="D12" s="4" t="inlineStr">
        <is>
          <t xml:space="preserve"> </t>
        </is>
      </c>
      <c r="E12" s="5" t="n">
        <v>253500000</v>
      </c>
      <c r="F12" s="4" t="inlineStr">
        <is>
          <t xml:space="preserve"> </t>
        </is>
      </c>
    </row>
    <row r="13">
      <c r="A13" s="4" t="inlineStr">
        <is>
          <t>Net Proceeds from Sale of Oil and Gas Producing Properties</t>
        </is>
      </c>
      <c r="B13" s="4" t="inlineStr">
        <is>
          <t xml:space="preserve"> </t>
        </is>
      </c>
      <c r="C13" s="4" t="inlineStr">
        <is>
          <t xml:space="preserve"> </t>
        </is>
      </c>
      <c r="D13" s="4" t="inlineStr">
        <is>
          <t xml:space="preserve"> </t>
        </is>
      </c>
      <c r="E13" s="5" t="n">
        <v>240900000</v>
      </c>
      <c r="F13" s="4" t="inlineStr">
        <is>
          <t xml:space="preserve"> </t>
        </is>
      </c>
    </row>
    <row r="14">
      <c r="A14" s="4" t="inlineStr">
        <is>
          <t>Maximum Annual Contingent Payments</t>
        </is>
      </c>
      <c r="B14" s="4" t="inlineStr">
        <is>
          <t xml:space="preserve"> </t>
        </is>
      </c>
      <c r="C14" s="5" t="n">
        <v>10000000</v>
      </c>
      <c r="D14" s="4" t="inlineStr">
        <is>
          <t xml:space="preserve"> </t>
        </is>
      </c>
      <c r="E14" s="5" t="n">
        <v>10000000</v>
      </c>
      <c r="F14" s="4" t="inlineStr">
        <is>
          <t xml:space="preserve"> </t>
        </is>
      </c>
    </row>
    <row r="15">
      <c r="A15" s="4" t="inlineStr">
        <is>
          <t>Amount of Each Incremental Contingent Payment</t>
        </is>
      </c>
      <c r="B15" s="4" t="inlineStr">
        <is>
          <t xml:space="preserve"> </t>
        </is>
      </c>
      <c r="C15" s="5" t="n">
        <v>1000000</v>
      </c>
      <c r="D15" s="4" t="inlineStr">
        <is>
          <t xml:space="preserve"> </t>
        </is>
      </c>
      <c r="E15" s="5" t="n">
        <v>1000000</v>
      </c>
      <c r="F15" s="4" t="inlineStr">
        <is>
          <t xml:space="preserve"> </t>
        </is>
      </c>
    </row>
    <row r="16">
      <c r="A16" s="4" t="inlineStr">
        <is>
          <t>Incremental Dollar Per Barrel That ICE Brent Average Exceeds Price</t>
        </is>
      </c>
      <c r="B16" s="4" t="inlineStr">
        <is>
          <t xml:space="preserve"> </t>
        </is>
      </c>
      <c r="C16" s="5" t="n">
        <v>1</v>
      </c>
      <c r="D16" s="4" t="inlineStr">
        <is>
          <t xml:space="preserve"> </t>
        </is>
      </c>
      <c r="E16" s="5" t="n">
        <v>1</v>
      </c>
      <c r="F16" s="4" t="inlineStr">
        <is>
          <t xml:space="preserve"> </t>
        </is>
      </c>
    </row>
    <row r="17">
      <c r="A17" s="4" t="inlineStr">
        <is>
          <t>Gain on Sale of Assets</t>
        </is>
      </c>
      <c r="B17" s="4" t="inlineStr">
        <is>
          <t xml:space="preserve"> </t>
        </is>
      </c>
      <c r="C17" s="4" t="inlineStr">
        <is>
          <t xml:space="preserve"> </t>
        </is>
      </c>
      <c r="D17" s="4" t="inlineStr">
        <is>
          <t xml:space="preserve"> </t>
        </is>
      </c>
      <c r="E17" s="5" t="n">
        <v>12700000</v>
      </c>
      <c r="F17" s="4" t="inlineStr">
        <is>
          <t xml:space="preserve"> </t>
        </is>
      </c>
    </row>
    <row r="18">
      <c r="A18" s="4" t="inlineStr">
        <is>
          <t>Asset Retirement Obligation Reduction</t>
        </is>
      </c>
      <c r="B18" s="4" t="inlineStr">
        <is>
          <t xml:space="preserve"> </t>
        </is>
      </c>
      <c r="C18" s="4" t="inlineStr">
        <is>
          <t xml:space="preserve"> </t>
        </is>
      </c>
      <c r="D18" s="4" t="inlineStr">
        <is>
          <t xml:space="preserve"> </t>
        </is>
      </c>
      <c r="E18" s="5" t="n">
        <v>50100000</v>
      </c>
      <c r="F18" s="4" t="inlineStr">
        <is>
          <t xml:space="preserve"> </t>
        </is>
      </c>
    </row>
    <row r="19">
      <c r="A19" s="4" t="inlineStr">
        <is>
          <t>California Asset Sale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s and Divestit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CE Brent Average per Barrel</t>
        </is>
      </c>
      <c r="B21" s="4" t="inlineStr">
        <is>
          <t xml:space="preserve"> </t>
        </is>
      </c>
      <c r="C21" s="5" t="n">
        <v>95</v>
      </c>
      <c r="D21" s="4" t="inlineStr">
        <is>
          <t xml:space="preserve"> </t>
        </is>
      </c>
      <c r="E21" s="5" t="n">
        <v>95</v>
      </c>
      <c r="F21" s="4" t="inlineStr">
        <is>
          <t xml:space="preserve"> </t>
        </is>
      </c>
    </row>
    <row r="22">
      <c r="A22" s="4" t="inlineStr">
        <is>
          <t>California Asset Sale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sset Acquisitions and Divestit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CE Brent Average per Barrel</t>
        </is>
      </c>
      <c r="B24" s="4" t="inlineStr">
        <is>
          <t xml:space="preserve"> </t>
        </is>
      </c>
      <c r="C24" s="5" t="n">
        <v>105</v>
      </c>
      <c r="D24" s="4" t="inlineStr">
        <is>
          <t xml:space="preserve"> </t>
        </is>
      </c>
      <c r="E24" s="5" t="n">
        <v>105</v>
      </c>
      <c r="F24" s="4" t="inlineStr">
        <is>
          <t xml:space="preserve"> </t>
        </is>
      </c>
    </row>
    <row r="25">
      <c r="A25" s="4" t="inlineStr">
        <is>
          <t>California Asset Sale [Member] | Present Value of Contingent Considerat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sset Acquisitions and Divestit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Value of Contingent Consideration from Asset Sale</t>
        </is>
      </c>
      <c r="B27" s="6" t="n">
        <v>4500000</v>
      </c>
      <c r="C27" s="5" t="n">
        <v>12600000</v>
      </c>
      <c r="D27" s="6" t="n">
        <v>4500000</v>
      </c>
      <c r="E27" s="5" t="n">
        <v>12600000</v>
      </c>
      <c r="F27" s="6" t="n">
        <v>8200000</v>
      </c>
    </row>
    <row r="28">
      <c r="A28" s="4" t="inlineStr">
        <is>
          <t>Full Cost Method of Accounting Assets [Member] | California Asset Sal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sset Acquisitions and Divestit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Property, Plant and Equipment Disposal</t>
        </is>
      </c>
      <c r="B30" s="4" t="inlineStr">
        <is>
          <t xml:space="preserve"> </t>
        </is>
      </c>
      <c r="C30" s="5" t="n">
        <v>220700000</v>
      </c>
      <c r="D30" s="4" t="inlineStr">
        <is>
          <t xml:space="preserve"> </t>
        </is>
      </c>
      <c r="E30" s="5" t="n">
        <v>220700000</v>
      </c>
      <c r="F30" s="4" t="inlineStr">
        <is>
          <t xml:space="preserve"> </t>
        </is>
      </c>
    </row>
    <row r="31">
      <c r="A31" s="4" t="inlineStr">
        <is>
          <t>Assets Not Subject to Full Cost Method of Accounting [Member] | California Asset Sal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sset Acquisitions and Divestitur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operty, Plant and Equipment Disposal</t>
        </is>
      </c>
      <c r="B33" s="4" t="inlineStr">
        <is>
          <t xml:space="preserve"> </t>
        </is>
      </c>
      <c r="C33" s="6" t="n">
        <v>32800000</v>
      </c>
      <c r="D33" s="4" t="inlineStr">
        <is>
          <t xml:space="preserve"> </t>
        </is>
      </c>
      <c r="E33" s="6" t="n">
        <v>32800000</v>
      </c>
      <c r="F3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Asset Acquisitions and Divestitures (Summary of Asset Acquisition) (Details) - SWN Upstream Asset Acquisition [Member] $ in Thousands</t>
        </is>
      </c>
      <c r="B1" s="2" t="inlineStr">
        <is>
          <t>9 Months Ended</t>
        </is>
      </c>
    </row>
    <row r="2">
      <c r="B2" s="2" t="inlineStr">
        <is>
          <t>Jun. 30, 2023 USD ($)</t>
        </is>
      </c>
    </row>
    <row r="3">
      <c r="A3" s="3" t="inlineStr">
        <is>
          <t>Asset Acquisitions and Divestitures [Line Items]</t>
        </is>
      </c>
      <c r="B3" s="4" t="inlineStr">
        <is>
          <t xml:space="preserve"> </t>
        </is>
      </c>
    </row>
    <row r="4">
      <c r="A4" s="4" t="inlineStr">
        <is>
          <t>Purchase Price</t>
        </is>
      </c>
      <c r="B4" s="6" t="n">
        <v>124178</v>
      </c>
    </row>
    <row r="5">
      <c r="A5" s="4" t="inlineStr">
        <is>
          <t>Transaction Costs</t>
        </is>
      </c>
      <c r="B5" s="5" t="n">
        <v>580</v>
      </c>
    </row>
    <row r="6">
      <c r="A6" s="4" t="inlineStr">
        <is>
          <t>Total Consideration</t>
        </is>
      </c>
      <c r="B6" s="6" t="n">
        <v>124758</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Narrative) (Details) $ in Millions</t>
        </is>
      </c>
      <c r="B1" s="2" t="inlineStr">
        <is>
          <t>Jun. 30, 2023 USD ($)</t>
        </is>
      </c>
    </row>
    <row r="2">
      <c r="A2" s="4" t="inlineStr">
        <is>
          <t>Revenue, Remaining Performance Obligation, Expected Timing of Satisfaction, Start Date [Axis]: 2023-07-01</t>
        </is>
      </c>
      <c r="B2" s="4" t="inlineStr">
        <is>
          <t xml:space="preserve"> </t>
        </is>
      </c>
    </row>
    <row r="3">
      <c r="A3" s="3" t="inlineStr">
        <is>
          <t>Revenue, Remaining Performance Obligation, Expected Timing of Satisfaction [Line Items]</t>
        </is>
      </c>
      <c r="B3" s="4" t="inlineStr">
        <is>
          <t xml:space="preserve"> </t>
        </is>
      </c>
    </row>
    <row r="4">
      <c r="A4" s="4" t="inlineStr">
        <is>
          <t>Future Revenue Amounts Related to Remaining Performance Obligations</t>
        </is>
      </c>
      <c r="B4" s="10" t="n">
        <v>54.1</v>
      </c>
    </row>
    <row r="5">
      <c r="A5" s="4" t="inlineStr">
        <is>
          <t>Remaining Performance Obligation, Expected Timing of Satisfaction</t>
        </is>
      </c>
      <c r="B5" s="4" t="inlineStr">
        <is>
          <t>3 months</t>
        </is>
      </c>
    </row>
    <row r="6">
      <c r="A6" s="4" t="inlineStr">
        <is>
          <t>Revenue, Remaining Performance Obligation, Expected Timing of Satisfaction, Start Date [Axis]: 2023-10-01</t>
        </is>
      </c>
      <c r="B6" s="4" t="inlineStr">
        <is>
          <t xml:space="preserve"> </t>
        </is>
      </c>
    </row>
    <row r="7">
      <c r="A7" s="3" t="inlineStr">
        <is>
          <t>Revenue, Remaining Performance Obligation, Expected Timing of Satisfaction [Line Items]</t>
        </is>
      </c>
      <c r="B7" s="4" t="inlineStr">
        <is>
          <t xml:space="preserve"> </t>
        </is>
      </c>
    </row>
    <row r="8">
      <c r="A8" s="4" t="inlineStr">
        <is>
          <t>Future Revenue Amounts Related to Remaining Performance Obligations</t>
        </is>
      </c>
      <c r="B8" s="10" t="n">
        <v>209.1</v>
      </c>
    </row>
    <row r="9">
      <c r="A9" s="4" t="inlineStr">
        <is>
          <t>Remaining Performance Obligation, Expected Timing of Satisfaction</t>
        </is>
      </c>
      <c r="B9" s="4" t="inlineStr">
        <is>
          <t>1 year</t>
        </is>
      </c>
    </row>
    <row r="10">
      <c r="A10" s="4" t="inlineStr">
        <is>
          <t>Revenue, Remaining Performance Obligation, Expected Timing of Satisfaction, Start Date [Axis]: 2024-10-01</t>
        </is>
      </c>
      <c r="B10" s="4" t="inlineStr">
        <is>
          <t xml:space="preserve"> </t>
        </is>
      </c>
    </row>
    <row r="11">
      <c r="A11" s="3" t="inlineStr">
        <is>
          <t>Revenue, Remaining Performance Obligation, Expected Timing of Satisfaction [Line Items]</t>
        </is>
      </c>
      <c r="B11" s="4" t="inlineStr">
        <is>
          <t xml:space="preserve"> </t>
        </is>
      </c>
    </row>
    <row r="12">
      <c r="A12" s="4" t="inlineStr">
        <is>
          <t>Future Revenue Amounts Related to Remaining Performance Obligations</t>
        </is>
      </c>
      <c r="B12" s="10" t="n">
        <v>182.3</v>
      </c>
    </row>
    <row r="13">
      <c r="A13" s="4" t="inlineStr">
        <is>
          <t>Remaining Performance Obligation, Expected Timing of Satisfaction</t>
        </is>
      </c>
      <c r="B13" s="4" t="inlineStr">
        <is>
          <t>1 year</t>
        </is>
      </c>
    </row>
    <row r="14">
      <c r="A14" s="4" t="inlineStr">
        <is>
          <t>Revenue, Remaining Performance Obligation, Expected Timing of Satisfaction, Start Date [Axis]: 2025-10-01</t>
        </is>
      </c>
      <c r="B14" s="4" t="inlineStr">
        <is>
          <t xml:space="preserve"> </t>
        </is>
      </c>
    </row>
    <row r="15">
      <c r="A15" s="3" t="inlineStr">
        <is>
          <t>Revenue, Remaining Performance Obligation, Expected Timing of Satisfaction [Line Items]</t>
        </is>
      </c>
      <c r="B15" s="4" t="inlineStr">
        <is>
          <t xml:space="preserve"> </t>
        </is>
      </c>
    </row>
    <row r="16">
      <c r="A16" s="4" t="inlineStr">
        <is>
          <t>Future Revenue Amounts Related to Remaining Performance Obligations</t>
        </is>
      </c>
      <c r="B16" s="10" t="n">
        <v>147.8</v>
      </c>
    </row>
    <row r="17">
      <c r="A17" s="4" t="inlineStr">
        <is>
          <t>Remaining Performance Obligation, Expected Timing of Satisfaction</t>
        </is>
      </c>
      <c r="B17" s="4" t="inlineStr">
        <is>
          <t>1 year</t>
        </is>
      </c>
    </row>
    <row r="18">
      <c r="A18" s="4" t="inlineStr">
        <is>
          <t>Revenue, Remaining Performance Obligation, Expected Timing of Satisfaction, Start Date [Axis]: 2026-10-01</t>
        </is>
      </c>
      <c r="B18" s="4" t="inlineStr">
        <is>
          <t xml:space="preserve"> </t>
        </is>
      </c>
    </row>
    <row r="19">
      <c r="A19" s="3" t="inlineStr">
        <is>
          <t>Revenue, Remaining Performance Obligation, Expected Timing of Satisfaction [Line Items]</t>
        </is>
      </c>
      <c r="B19" s="4" t="inlineStr">
        <is>
          <t xml:space="preserve"> </t>
        </is>
      </c>
    </row>
    <row r="20">
      <c r="A20" s="4" t="inlineStr">
        <is>
          <t>Future Revenue Amounts Related to Remaining Performance Obligations</t>
        </is>
      </c>
      <c r="B20" s="10" t="n">
        <v>123.9</v>
      </c>
    </row>
    <row r="21">
      <c r="A21" s="4" t="inlineStr">
        <is>
          <t>Remaining Performance Obligation, Expected Timing of Satisfaction</t>
        </is>
      </c>
      <c r="B21" s="4" t="inlineStr">
        <is>
          <t>1 year</t>
        </is>
      </c>
    </row>
    <row r="22">
      <c r="A22" s="4" t="inlineStr">
        <is>
          <t>Revenue, Remaining Performance Obligation, Expected Timing of Satisfaction, Start Date [Axis]: 2027-10-01</t>
        </is>
      </c>
      <c r="B22" s="4" t="inlineStr">
        <is>
          <t xml:space="preserve"> </t>
        </is>
      </c>
    </row>
    <row r="23">
      <c r="A23" s="3" t="inlineStr">
        <is>
          <t>Revenue, Remaining Performance Obligation, Expected Timing of Satisfaction [Line Items]</t>
        </is>
      </c>
      <c r="B23" s="4" t="inlineStr">
        <is>
          <t xml:space="preserve"> </t>
        </is>
      </c>
    </row>
    <row r="24">
      <c r="A24" s="4" t="inlineStr">
        <is>
          <t>Future Revenue Amounts Related to Remaining Performance Obligations</t>
        </is>
      </c>
      <c r="B24" s="10" t="n">
        <v>694.3</v>
      </c>
    </row>
    <row r="25">
      <c r="A25" s="4" t="inlineStr">
        <is>
          <t>Remaining Performance Obligation, Expected Timing of Satisfaction</t>
        </is>
      </c>
      <c r="B25"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Disaggregation of Revenu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428704</v>
      </c>
      <c r="C4" s="6" t="n">
        <v>502624</v>
      </c>
      <c r="D4" s="6" t="n">
        <v>1804824</v>
      </c>
      <c r="E4" s="6" t="n">
        <v>1750900</v>
      </c>
    </row>
    <row r="5">
      <c r="A5" s="4" t="inlineStr">
        <is>
          <t>Exploration And Production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s with Customers</t>
        </is>
      </c>
      <c r="B7" s="5" t="n">
        <v>158739</v>
      </c>
      <c r="C7" s="5" t="n">
        <v>551010</v>
      </c>
      <c r="D7" s="5" t="n">
        <v>858195</v>
      </c>
      <c r="E7" s="5" t="n">
        <v>1349699</v>
      </c>
    </row>
    <row r="8">
      <c r="A8" s="4" t="inlineStr">
        <is>
          <t>Alternative Revenue Programs Outside Scope of Authoritative Guidance on Revenue Recognition</t>
        </is>
      </c>
      <c r="B8" s="5" t="n">
        <v>0</v>
      </c>
      <c r="C8" s="5" t="n">
        <v>0</v>
      </c>
      <c r="D8" s="5" t="n">
        <v>0</v>
      </c>
      <c r="E8" s="5" t="n">
        <v>0</v>
      </c>
    </row>
    <row r="9">
      <c r="A9" s="4" t="inlineStr">
        <is>
          <t>Derivative Financial Instruments Outside Scope of Authoritative Guidance on Revenue Recognition</t>
        </is>
      </c>
      <c r="B9" s="5" t="n">
        <v>57842</v>
      </c>
      <c r="C9" s="5" t="n">
        <v>-298372</v>
      </c>
      <c r="D9" s="5" t="n">
        <v>-120088</v>
      </c>
      <c r="E9" s="5" t="n">
        <v>-591271</v>
      </c>
    </row>
    <row r="10">
      <c r="A10" s="4" t="inlineStr">
        <is>
          <t>Revenue</t>
        </is>
      </c>
      <c r="B10" s="5" t="n">
        <v>216581</v>
      </c>
      <c r="C10" s="5" t="n">
        <v>252638</v>
      </c>
      <c r="D10" s="5" t="n">
        <v>738107</v>
      </c>
      <c r="E10" s="5" t="n">
        <v>758428</v>
      </c>
    </row>
    <row r="11">
      <c r="A11" s="4" t="inlineStr">
        <is>
          <t>Pipeline And Storag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s with Customers</t>
        </is>
      </c>
      <c r="B13" s="5" t="n">
        <v>92395</v>
      </c>
      <c r="C13" s="5" t="n">
        <v>95548</v>
      </c>
      <c r="D13" s="5" t="n">
        <v>285154</v>
      </c>
      <c r="E13" s="5" t="n">
        <v>279295</v>
      </c>
    </row>
    <row r="14">
      <c r="A14" s="4" t="inlineStr">
        <is>
          <t>Alternative Revenue Programs Outside Scope of Authoritative Guidance on Revenue Recognition</t>
        </is>
      </c>
      <c r="B14" s="5" t="n">
        <v>0</v>
      </c>
      <c r="C14" s="5" t="n">
        <v>0</v>
      </c>
      <c r="D14" s="5" t="n">
        <v>0</v>
      </c>
      <c r="E14" s="5" t="n">
        <v>0</v>
      </c>
    </row>
    <row r="15">
      <c r="A15" s="4" t="inlineStr">
        <is>
          <t>Derivative Financial Instruments Outside Scope of Authoritative Guidance on Revenue Recognition</t>
        </is>
      </c>
      <c r="B15" s="5" t="n">
        <v>0</v>
      </c>
      <c r="C15" s="5" t="n">
        <v>0</v>
      </c>
      <c r="D15" s="5" t="n">
        <v>0</v>
      </c>
      <c r="E15" s="5" t="n">
        <v>0</v>
      </c>
    </row>
    <row r="16">
      <c r="A16" s="4" t="inlineStr">
        <is>
          <t>Revenue</t>
        </is>
      </c>
      <c r="B16" s="5" t="n">
        <v>92395</v>
      </c>
      <c r="C16" s="5" t="n">
        <v>95548</v>
      </c>
      <c r="D16" s="5" t="n">
        <v>285154</v>
      </c>
      <c r="E16" s="5" t="n">
        <v>279295</v>
      </c>
    </row>
    <row r="17">
      <c r="A17" s="4" t="inlineStr">
        <is>
          <t>Gathering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 from Contracts with Customers</t>
        </is>
      </c>
      <c r="B19" s="5" t="n">
        <v>58906</v>
      </c>
      <c r="C19" s="5" t="n">
        <v>55931</v>
      </c>
      <c r="D19" s="5" t="n">
        <v>172300</v>
      </c>
      <c r="E19" s="5" t="n">
        <v>160759</v>
      </c>
    </row>
    <row r="20">
      <c r="A20" s="4" t="inlineStr">
        <is>
          <t>Alternative Revenue Programs Outside Scope of Authoritative Guidance on Revenue Recognition</t>
        </is>
      </c>
      <c r="B20" s="5" t="n">
        <v>0</v>
      </c>
      <c r="C20" s="5" t="n">
        <v>0</v>
      </c>
      <c r="D20" s="5" t="n">
        <v>0</v>
      </c>
      <c r="E20" s="5" t="n">
        <v>0</v>
      </c>
    </row>
    <row r="21">
      <c r="A21" s="4" t="inlineStr">
        <is>
          <t>Derivative Financial Instruments Outside Scope of Authoritative Guidance on Revenue Recognition</t>
        </is>
      </c>
      <c r="B21" s="5" t="n">
        <v>0</v>
      </c>
      <c r="C21" s="5" t="n">
        <v>0</v>
      </c>
      <c r="D21" s="5" t="n">
        <v>0</v>
      </c>
      <c r="E21" s="5" t="n">
        <v>0</v>
      </c>
    </row>
    <row r="22">
      <c r="A22" s="4" t="inlineStr">
        <is>
          <t>Revenue</t>
        </is>
      </c>
      <c r="B22" s="5" t="n">
        <v>58906</v>
      </c>
      <c r="C22" s="5" t="n">
        <v>55931</v>
      </c>
      <c r="D22" s="5" t="n">
        <v>172300</v>
      </c>
      <c r="E22" s="5" t="n">
        <v>160759</v>
      </c>
    </row>
    <row r="23">
      <c r="A23" s="4" t="inlineStr">
        <is>
          <t>Utility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 from Contracts with Customers</t>
        </is>
      </c>
      <c r="B25" s="5" t="n">
        <v>143546</v>
      </c>
      <c r="C25" s="5" t="n">
        <v>178986</v>
      </c>
      <c r="D25" s="5" t="n">
        <v>856419</v>
      </c>
      <c r="E25" s="5" t="n">
        <v>778666</v>
      </c>
    </row>
    <row r="26">
      <c r="A26" s="4" t="inlineStr">
        <is>
          <t>Alternative Revenue Programs Outside Scope of Authoritative Guidance on Revenue Recognition</t>
        </is>
      </c>
      <c r="B26" s="5" t="n">
        <v>1071</v>
      </c>
      <c r="C26" s="5" t="n">
        <v>962</v>
      </c>
      <c r="D26" s="5" t="n">
        <v>6995</v>
      </c>
      <c r="E26" s="5" t="n">
        <v>7243</v>
      </c>
    </row>
    <row r="27">
      <c r="A27" s="4" t="inlineStr">
        <is>
          <t>Derivative Financial Instruments Outside Scope of Authoritative Guidance on Revenue Recognition</t>
        </is>
      </c>
      <c r="B27" s="5" t="n">
        <v>0</v>
      </c>
      <c r="C27" s="5" t="n">
        <v>0</v>
      </c>
      <c r="D27" s="5" t="n">
        <v>0</v>
      </c>
      <c r="E27" s="5" t="n">
        <v>0</v>
      </c>
    </row>
    <row r="28">
      <c r="A28" s="4" t="inlineStr">
        <is>
          <t>Revenue</t>
        </is>
      </c>
      <c r="B28" s="5" t="n">
        <v>144617</v>
      </c>
      <c r="C28" s="5" t="n">
        <v>179948</v>
      </c>
      <c r="D28" s="5" t="n">
        <v>863414</v>
      </c>
      <c r="E28" s="5" t="n">
        <v>785909</v>
      </c>
    </row>
    <row r="29">
      <c r="A29" s="4" t="inlineStr">
        <is>
          <t>All Other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 from Contracts with Customers</t>
        </is>
      </c>
      <c r="B31" s="5" t="n">
        <v>0</v>
      </c>
      <c r="C31" s="5" t="n">
        <v>0</v>
      </c>
      <c r="D31" s="5" t="n">
        <v>0</v>
      </c>
      <c r="E31" s="5" t="n">
        <v>6</v>
      </c>
    </row>
    <row r="32">
      <c r="A32" s="4" t="inlineStr">
        <is>
          <t>Alternative Revenue Programs Outside Scope of Authoritative Guidance on Revenue Recognition</t>
        </is>
      </c>
      <c r="B32" s="5" t="n">
        <v>0</v>
      </c>
      <c r="C32" s="5" t="n">
        <v>0</v>
      </c>
      <c r="D32" s="5" t="n">
        <v>0</v>
      </c>
      <c r="E32" s="5" t="n">
        <v>0</v>
      </c>
    </row>
    <row r="33">
      <c r="A33" s="4" t="inlineStr">
        <is>
          <t>Derivative Financial Instruments Outside Scope of Authoritative Guidance on Revenue Recognition</t>
        </is>
      </c>
      <c r="B33" s="5" t="n">
        <v>0</v>
      </c>
      <c r="C33" s="5" t="n">
        <v>0</v>
      </c>
      <c r="D33" s="5" t="n">
        <v>0</v>
      </c>
      <c r="E33" s="5" t="n">
        <v>0</v>
      </c>
    </row>
    <row r="34">
      <c r="A34" s="4" t="inlineStr">
        <is>
          <t>Revenue</t>
        </is>
      </c>
      <c r="B34" s="5" t="n">
        <v>0</v>
      </c>
      <c r="C34" s="5" t="n">
        <v>0</v>
      </c>
      <c r="D34" s="5" t="n">
        <v>0</v>
      </c>
      <c r="E34" s="5" t="n">
        <v>6</v>
      </c>
    </row>
    <row r="35">
      <c r="A35" s="4" t="inlineStr">
        <is>
          <t>Corporate And Intersegment Elimination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Revenue from Contracts with Customers</t>
        </is>
      </c>
      <c r="B37" s="5" t="n">
        <v>-83795</v>
      </c>
      <c r="C37" s="5" t="n">
        <v>-81441</v>
      </c>
      <c r="D37" s="5" t="n">
        <v>-254151</v>
      </c>
      <c r="E37" s="5" t="n">
        <v>-233497</v>
      </c>
    </row>
    <row r="38">
      <c r="A38" s="4" t="inlineStr">
        <is>
          <t>Alternative Revenue Programs Outside Scope of Authoritative Guidance on Revenue Recognition</t>
        </is>
      </c>
      <c r="B38" s="5" t="n">
        <v>0</v>
      </c>
      <c r="C38" s="5" t="n">
        <v>0</v>
      </c>
      <c r="D38" s="5" t="n">
        <v>0</v>
      </c>
      <c r="E38" s="5" t="n">
        <v>0</v>
      </c>
    </row>
    <row r="39">
      <c r="A39" s="4" t="inlineStr">
        <is>
          <t>Derivative Financial Instruments Outside Scope of Authoritative Guidance on Revenue Recognition</t>
        </is>
      </c>
      <c r="B39" s="5" t="n">
        <v>0</v>
      </c>
      <c r="C39" s="5" t="n">
        <v>0</v>
      </c>
      <c r="D39" s="5" t="n">
        <v>0</v>
      </c>
      <c r="E39" s="5" t="n">
        <v>0</v>
      </c>
    </row>
    <row r="40">
      <c r="A40" s="4" t="inlineStr">
        <is>
          <t>Revenue</t>
        </is>
      </c>
      <c r="B40" s="5" t="n">
        <v>-83795</v>
      </c>
      <c r="C40" s="5" t="n">
        <v>-81441</v>
      </c>
      <c r="D40" s="5" t="n">
        <v>-254151</v>
      </c>
      <c r="E40" s="5" t="n">
        <v>-233497</v>
      </c>
    </row>
    <row r="41">
      <c r="A41" s="4" t="inlineStr">
        <is>
          <t>Total Consolidated [Member]</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Revenue from Contracts with Customers</t>
        </is>
      </c>
      <c r="B43" s="5" t="n">
        <v>369791</v>
      </c>
      <c r="C43" s="5" t="n">
        <v>800034</v>
      </c>
      <c r="D43" s="5" t="n">
        <v>1917917</v>
      </c>
      <c r="E43" s="5" t="n">
        <v>2334928</v>
      </c>
    </row>
    <row r="44">
      <c r="A44" s="4" t="inlineStr">
        <is>
          <t>Alternative Revenue Programs Outside Scope of Authoritative Guidance on Revenue Recognition</t>
        </is>
      </c>
      <c r="B44" s="5" t="n">
        <v>1071</v>
      </c>
      <c r="C44" s="5" t="n">
        <v>962</v>
      </c>
      <c r="D44" s="5" t="n">
        <v>6995</v>
      </c>
      <c r="E44" s="5" t="n">
        <v>7243</v>
      </c>
    </row>
    <row r="45">
      <c r="A45" s="4" t="inlineStr">
        <is>
          <t>Derivative Financial Instruments Outside Scope of Authoritative Guidance on Revenue Recognition</t>
        </is>
      </c>
      <c r="B45" s="5" t="n">
        <v>57842</v>
      </c>
      <c r="C45" s="5" t="n">
        <v>-298372</v>
      </c>
      <c r="D45" s="5" t="n">
        <v>-120088</v>
      </c>
      <c r="E45" s="5" t="n">
        <v>-591271</v>
      </c>
    </row>
    <row r="46">
      <c r="A46" s="4" t="inlineStr">
        <is>
          <t>Revenue</t>
        </is>
      </c>
      <c r="B46" s="5" t="n">
        <v>428704</v>
      </c>
      <c r="C46" s="5" t="n">
        <v>502624</v>
      </c>
      <c r="D46" s="5" t="n">
        <v>1804824</v>
      </c>
      <c r="E46" s="5" t="n">
        <v>1750900</v>
      </c>
    </row>
    <row r="47">
      <c r="A47" s="4" t="inlineStr">
        <is>
          <t>Production of Natural Gas [Member] | Exploration And Production [Member]</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Revenue from Contracts with Customers</t>
        </is>
      </c>
      <c r="B49" s="5" t="n">
        <v>157682</v>
      </c>
      <c r="C49" s="5" t="n">
        <v>492698</v>
      </c>
      <c r="D49" s="5" t="n">
        <v>849811</v>
      </c>
      <c r="E49" s="5" t="n">
        <v>1189940</v>
      </c>
    </row>
    <row r="50">
      <c r="A50" s="4" t="inlineStr">
        <is>
          <t>Production of Natural Gas [Member] | Pipeline And Storage [Member]</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Revenue from Contracts with Customers</t>
        </is>
      </c>
      <c r="B52" s="5" t="n">
        <v>0</v>
      </c>
      <c r="C52" s="5" t="n">
        <v>0</v>
      </c>
      <c r="D52" s="5" t="n">
        <v>0</v>
      </c>
      <c r="E52" s="5" t="n">
        <v>0</v>
      </c>
    </row>
    <row r="53">
      <c r="A53" s="4" t="inlineStr">
        <is>
          <t>Production of Natural Gas [Member] | Gathering [Memb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Revenue from Contracts with Customers</t>
        </is>
      </c>
      <c r="B55" s="5" t="n">
        <v>0</v>
      </c>
      <c r="C55" s="5" t="n">
        <v>0</v>
      </c>
      <c r="D55" s="5" t="n">
        <v>0</v>
      </c>
      <c r="E55" s="5" t="n">
        <v>0</v>
      </c>
    </row>
    <row r="56">
      <c r="A56" s="4" t="inlineStr">
        <is>
          <t>Production of Natural Gas [Member] | Utility [Member]</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Revenue from Contracts with Customers</t>
        </is>
      </c>
      <c r="B58" s="5" t="n">
        <v>0</v>
      </c>
      <c r="C58" s="5" t="n">
        <v>0</v>
      </c>
      <c r="D58" s="5" t="n">
        <v>0</v>
      </c>
      <c r="E58" s="5" t="n">
        <v>0</v>
      </c>
    </row>
    <row r="59">
      <c r="A59" s="4" t="inlineStr">
        <is>
          <t>Production of Natural Gas [Member] | All Other [Member]</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Revenue from Contracts with Customers</t>
        </is>
      </c>
      <c r="B61" s="5" t="n">
        <v>0</v>
      </c>
      <c r="C61" s="5" t="n">
        <v>0</v>
      </c>
      <c r="D61" s="5" t="n">
        <v>0</v>
      </c>
      <c r="E61" s="5" t="n">
        <v>0</v>
      </c>
    </row>
    <row r="62">
      <c r="A62" s="4" t="inlineStr">
        <is>
          <t>Production of Natural Gas [Member] | Corporate And Intersegment Eliminations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Revenue from Contracts with Customers</t>
        </is>
      </c>
      <c r="B64" s="5" t="n">
        <v>0</v>
      </c>
      <c r="C64" s="5" t="n">
        <v>0</v>
      </c>
      <c r="D64" s="5" t="n">
        <v>0</v>
      </c>
      <c r="E64" s="5" t="n">
        <v>0</v>
      </c>
    </row>
    <row r="65">
      <c r="A65" s="4" t="inlineStr">
        <is>
          <t>Production of Natural Gas [Member] | Total Consolidated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Revenue from Contracts with Customers</t>
        </is>
      </c>
      <c r="B67" s="5" t="n">
        <v>157682</v>
      </c>
      <c r="C67" s="5" t="n">
        <v>492698</v>
      </c>
      <c r="D67" s="5" t="n">
        <v>849811</v>
      </c>
      <c r="E67" s="5" t="n">
        <v>1189940</v>
      </c>
    </row>
    <row r="68">
      <c r="A68" s="4" t="inlineStr">
        <is>
          <t>Production of Crude Oil [Member] | Exploration And Production [Member]</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Revenue from Contracts with Customers</t>
        </is>
      </c>
      <c r="B70" s="5" t="n">
        <v>483</v>
      </c>
      <c r="C70" s="5" t="n">
        <v>58292</v>
      </c>
      <c r="D70" s="5" t="n">
        <v>1637</v>
      </c>
      <c r="E70" s="5" t="n">
        <v>150276</v>
      </c>
    </row>
    <row r="71">
      <c r="A71" s="4" t="inlineStr">
        <is>
          <t>Production of Crude Oil [Member] | Pipeline And Storage [Member]</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Revenue from Contracts with Customers</t>
        </is>
      </c>
      <c r="B73" s="5" t="n">
        <v>0</v>
      </c>
      <c r="C73" s="5" t="n">
        <v>0</v>
      </c>
      <c r="D73" s="5" t="n">
        <v>0</v>
      </c>
      <c r="E73" s="5" t="n">
        <v>0</v>
      </c>
    </row>
    <row r="74">
      <c r="A74" s="4" t="inlineStr">
        <is>
          <t>Production of Crude Oil [Member] | Gathering [Member]</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Revenue from Contracts with Customers</t>
        </is>
      </c>
      <c r="B76" s="5" t="n">
        <v>0</v>
      </c>
      <c r="C76" s="5" t="n">
        <v>0</v>
      </c>
      <c r="D76" s="5" t="n">
        <v>0</v>
      </c>
      <c r="E76" s="5" t="n">
        <v>0</v>
      </c>
    </row>
    <row r="77">
      <c r="A77" s="4" t="inlineStr">
        <is>
          <t>Production of Crude Oil [Member] | Utility [Member]</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Revenue from Contracts with Customers</t>
        </is>
      </c>
      <c r="B79" s="5" t="n">
        <v>0</v>
      </c>
      <c r="C79" s="5" t="n">
        <v>0</v>
      </c>
      <c r="D79" s="5" t="n">
        <v>0</v>
      </c>
      <c r="E79" s="5" t="n">
        <v>0</v>
      </c>
    </row>
    <row r="80">
      <c r="A80" s="4" t="inlineStr">
        <is>
          <t>Production of Crude Oil [Member] | All Other [Member]</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Revenue from Contracts with Customers</t>
        </is>
      </c>
      <c r="B82" s="5" t="n">
        <v>0</v>
      </c>
      <c r="C82" s="5" t="n">
        <v>0</v>
      </c>
      <c r="D82" s="5" t="n">
        <v>0</v>
      </c>
      <c r="E82" s="5" t="n">
        <v>0</v>
      </c>
    </row>
    <row r="83">
      <c r="A83" s="4" t="inlineStr">
        <is>
          <t>Production of Crude Oil [Member] | Corporate And Intersegment Eliminations [Member]</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Revenue from Contracts with Customers</t>
        </is>
      </c>
      <c r="B85" s="5" t="n">
        <v>0</v>
      </c>
      <c r="C85" s="5" t="n">
        <v>0</v>
      </c>
      <c r="D85" s="5" t="n">
        <v>0</v>
      </c>
      <c r="E85" s="5" t="n">
        <v>0</v>
      </c>
    </row>
    <row r="86">
      <c r="A86" s="4" t="inlineStr">
        <is>
          <t>Production of Crude Oil [Member] | Total Consolidated [Member]</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Revenue from Contracts with Customers</t>
        </is>
      </c>
      <c r="B88" s="5" t="n">
        <v>483</v>
      </c>
      <c r="C88" s="5" t="n">
        <v>58292</v>
      </c>
      <c r="D88" s="5" t="n">
        <v>1637</v>
      </c>
      <c r="E88" s="5" t="n">
        <v>150276</v>
      </c>
    </row>
    <row r="89">
      <c r="A89" s="4" t="inlineStr">
        <is>
          <t>Natural Gas Processing [Member] | Exploration And Production [Member]</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Revenue from Contracts with Customers</t>
        </is>
      </c>
      <c r="B91" s="5" t="n">
        <v>284</v>
      </c>
      <c r="C91" s="5" t="n">
        <v>1016</v>
      </c>
      <c r="D91" s="5" t="n">
        <v>867</v>
      </c>
      <c r="E91" s="5" t="n">
        <v>3029</v>
      </c>
    </row>
    <row r="92">
      <c r="A92" s="4" t="inlineStr">
        <is>
          <t>Natural Gas Processing [Member] | Pipeline And Storage [Member]</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Revenue from Contracts with Customers</t>
        </is>
      </c>
      <c r="B94" s="5" t="n">
        <v>0</v>
      </c>
      <c r="C94" s="5" t="n">
        <v>0</v>
      </c>
      <c r="D94" s="5" t="n">
        <v>0</v>
      </c>
      <c r="E94" s="5" t="n">
        <v>0</v>
      </c>
    </row>
    <row r="95">
      <c r="A95" s="4" t="inlineStr">
        <is>
          <t>Natural Gas Processing [Member] | Gathering [Member]</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Revenue from Contracts with Customers</t>
        </is>
      </c>
      <c r="B97" s="5" t="n">
        <v>0</v>
      </c>
      <c r="C97" s="5" t="n">
        <v>0</v>
      </c>
      <c r="D97" s="5" t="n">
        <v>0</v>
      </c>
      <c r="E97" s="5" t="n">
        <v>0</v>
      </c>
    </row>
    <row r="98">
      <c r="A98" s="4" t="inlineStr">
        <is>
          <t>Natural Gas Processing [Member] | Utility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Revenue from Contracts with Customers</t>
        </is>
      </c>
      <c r="B100" s="5" t="n">
        <v>0</v>
      </c>
      <c r="C100" s="5" t="n">
        <v>0</v>
      </c>
      <c r="D100" s="5" t="n">
        <v>0</v>
      </c>
      <c r="E100" s="5" t="n">
        <v>0</v>
      </c>
    </row>
    <row r="101">
      <c r="A101" s="4" t="inlineStr">
        <is>
          <t>Natural Gas Processing [Member] | All Other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Revenue from Contracts with Customers</t>
        </is>
      </c>
      <c r="B103" s="5" t="n">
        <v>0</v>
      </c>
      <c r="C103" s="5" t="n">
        <v>0</v>
      </c>
      <c r="D103" s="5" t="n">
        <v>0</v>
      </c>
      <c r="E103" s="5" t="n">
        <v>0</v>
      </c>
    </row>
    <row r="104">
      <c r="A104" s="4" t="inlineStr">
        <is>
          <t>Natural Gas Processing [Member] | Corporate And Intersegment Eliminations [Member]</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Revenue from Contracts with Customers</t>
        </is>
      </c>
      <c r="B106" s="5" t="n">
        <v>0</v>
      </c>
      <c r="C106" s="5" t="n">
        <v>0</v>
      </c>
      <c r="D106" s="5" t="n">
        <v>0</v>
      </c>
      <c r="E106" s="5" t="n">
        <v>0</v>
      </c>
    </row>
    <row r="107">
      <c r="A107" s="4" t="inlineStr">
        <is>
          <t>Natural Gas Processing [Member] | Total Consolidated [Member]</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Revenue from Contracts with Customers</t>
        </is>
      </c>
      <c r="B109" s="5" t="n">
        <v>284</v>
      </c>
      <c r="C109" s="5" t="n">
        <v>1016</v>
      </c>
      <c r="D109" s="5" t="n">
        <v>867</v>
      </c>
      <c r="E109" s="5" t="n">
        <v>3029</v>
      </c>
    </row>
    <row r="110">
      <c r="A110" s="4" t="inlineStr">
        <is>
          <t>Natural Gas Gathering Service [Member] | Exploration And Production [Member]</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Revenue from Contracts with Customers</t>
        </is>
      </c>
      <c r="B112" s="5" t="n">
        <v>0</v>
      </c>
      <c r="C112" s="5" t="n">
        <v>0</v>
      </c>
      <c r="D112" s="5" t="n">
        <v>0</v>
      </c>
      <c r="E112" s="5" t="n">
        <v>0</v>
      </c>
    </row>
    <row r="113">
      <c r="A113" s="4" t="inlineStr">
        <is>
          <t>Natural Gas Gathering Service [Member] | Pipeline And Storage [Member]</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Revenue from Contracts with Customers</t>
        </is>
      </c>
      <c r="B115" s="5" t="n">
        <v>0</v>
      </c>
      <c r="C115" s="5" t="n">
        <v>0</v>
      </c>
      <c r="D115" s="5" t="n">
        <v>0</v>
      </c>
      <c r="E115" s="5" t="n">
        <v>0</v>
      </c>
    </row>
    <row r="116">
      <c r="A116" s="4" t="inlineStr">
        <is>
          <t>Natural Gas Gathering Service [Member] | Gathering [Member]</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Revenue from Contracts with Customers</t>
        </is>
      </c>
      <c r="B118" s="5" t="n">
        <v>58906</v>
      </c>
      <c r="C118" s="5" t="n">
        <v>55931</v>
      </c>
      <c r="D118" s="5" t="n">
        <v>172300</v>
      </c>
      <c r="E118" s="5" t="n">
        <v>160759</v>
      </c>
    </row>
    <row r="119">
      <c r="A119" s="4" t="inlineStr">
        <is>
          <t>Natural Gas Gathering Service [Member] | Utility [Member]</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Revenue from Contracts with Customers</t>
        </is>
      </c>
      <c r="B121" s="5" t="n">
        <v>0</v>
      </c>
      <c r="C121" s="5" t="n">
        <v>0</v>
      </c>
      <c r="D121" s="5" t="n">
        <v>0</v>
      </c>
      <c r="E121" s="5" t="n">
        <v>0</v>
      </c>
    </row>
    <row r="122">
      <c r="A122" s="4" t="inlineStr">
        <is>
          <t>Natural Gas Gathering Service [Member] | All Other [Member]</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Revenue from Contracts with Customers</t>
        </is>
      </c>
      <c r="B124" s="5" t="n">
        <v>0</v>
      </c>
      <c r="C124" s="5" t="n">
        <v>0</v>
      </c>
      <c r="D124" s="5" t="n">
        <v>0</v>
      </c>
      <c r="E124" s="5" t="n">
        <v>0</v>
      </c>
    </row>
    <row r="125">
      <c r="A125" s="4" t="inlineStr">
        <is>
          <t>Natural Gas Gathering Service [Member] | Corporate And Intersegment Eliminations [Member]</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Revenue from Contracts with Customers</t>
        </is>
      </c>
      <c r="B127" s="5" t="n">
        <v>-54277</v>
      </c>
      <c r="C127" s="5" t="n">
        <v>-53069</v>
      </c>
      <c r="D127" s="5" t="n">
        <v>-163297</v>
      </c>
      <c r="E127" s="5" t="n">
        <v>-150696</v>
      </c>
    </row>
    <row r="128">
      <c r="A128" s="4" t="inlineStr">
        <is>
          <t>Natural Gas Gathering Service [Member] | Total Consolidated [Member]</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Revenue from Contracts with Customers</t>
        </is>
      </c>
      <c r="B130" s="5" t="n">
        <v>4629</v>
      </c>
      <c r="C130" s="5" t="n">
        <v>2862</v>
      </c>
      <c r="D130" s="5" t="n">
        <v>9003</v>
      </c>
      <c r="E130" s="5" t="n">
        <v>10063</v>
      </c>
    </row>
    <row r="131">
      <c r="A131" s="4" t="inlineStr">
        <is>
          <t>Natural Gas Transportation Service [Member] | Exploration And Production [Member]</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Revenue from Contracts with Customers</t>
        </is>
      </c>
      <c r="B133" s="5" t="n">
        <v>0</v>
      </c>
      <c r="C133" s="5" t="n">
        <v>0</v>
      </c>
      <c r="D133" s="5" t="n">
        <v>0</v>
      </c>
      <c r="E133" s="5" t="n">
        <v>0</v>
      </c>
    </row>
    <row r="134">
      <c r="A134" s="4" t="inlineStr">
        <is>
          <t>Natural Gas Transportation Service [Member] | Pipeline And Storage [Member]</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Revenue from Contracts with Customers</t>
        </is>
      </c>
      <c r="B136" s="5" t="n">
        <v>70424</v>
      </c>
      <c r="C136" s="5" t="n">
        <v>74826</v>
      </c>
      <c r="D136" s="5" t="n">
        <v>220420</v>
      </c>
      <c r="E136" s="5" t="n">
        <v>213766</v>
      </c>
    </row>
    <row r="137">
      <c r="A137" s="4" t="inlineStr">
        <is>
          <t>Natural Gas Transportation Service [Member] | Gathering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Revenue from Contracts with Customers</t>
        </is>
      </c>
      <c r="B139" s="5" t="n">
        <v>0</v>
      </c>
      <c r="C139" s="5" t="n">
        <v>0</v>
      </c>
      <c r="D139" s="5" t="n">
        <v>0</v>
      </c>
      <c r="E139" s="5" t="n">
        <v>0</v>
      </c>
    </row>
    <row r="140">
      <c r="A140" s="4" t="inlineStr">
        <is>
          <t>Natural Gas Transportation Service [Member] | Utility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Revenue from Contracts with Customers</t>
        </is>
      </c>
      <c r="B142" s="5" t="n">
        <v>19905</v>
      </c>
      <c r="C142" s="5" t="n">
        <v>22019</v>
      </c>
      <c r="D142" s="5" t="n">
        <v>84079</v>
      </c>
      <c r="E142" s="5" t="n">
        <v>91276</v>
      </c>
    </row>
    <row r="143">
      <c r="A143" s="4" t="inlineStr">
        <is>
          <t>Natural Gas Transportation Service [Member] | All Other [Member]</t>
        </is>
      </c>
      <c r="B143" s="4" t="inlineStr">
        <is>
          <t xml:space="preserve"> </t>
        </is>
      </c>
      <c r="C143" s="4" t="inlineStr">
        <is>
          <t xml:space="preserve"> </t>
        </is>
      </c>
      <c r="D143" s="4" t="inlineStr">
        <is>
          <t xml:space="preserve"> </t>
        </is>
      </c>
      <c r="E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c r="E144" s="4" t="inlineStr">
        <is>
          <t xml:space="preserve"> </t>
        </is>
      </c>
    </row>
    <row r="145">
      <c r="A145" s="4" t="inlineStr">
        <is>
          <t>Revenue from Contracts with Customers</t>
        </is>
      </c>
      <c r="B145" s="5" t="n">
        <v>0</v>
      </c>
      <c r="C145" s="5" t="n">
        <v>0</v>
      </c>
      <c r="D145" s="5" t="n">
        <v>0</v>
      </c>
      <c r="E145" s="5" t="n">
        <v>0</v>
      </c>
    </row>
    <row r="146">
      <c r="A146" s="4" t="inlineStr">
        <is>
          <t>Natural Gas Transportation Service [Member] | Corporate And Intersegment Eliminations [Member]</t>
        </is>
      </c>
      <c r="B146" s="4" t="inlineStr">
        <is>
          <t xml:space="preserve"> </t>
        </is>
      </c>
      <c r="C146" s="4" t="inlineStr">
        <is>
          <t xml:space="preserve"> </t>
        </is>
      </c>
      <c r="D146" s="4" t="inlineStr">
        <is>
          <t xml:space="preserve"> </t>
        </is>
      </c>
      <c r="E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c r="E147" s="4" t="inlineStr">
        <is>
          <t xml:space="preserve"> </t>
        </is>
      </c>
    </row>
    <row r="148">
      <c r="A148" s="4" t="inlineStr">
        <is>
          <t>Revenue from Contracts with Customers</t>
        </is>
      </c>
      <c r="B148" s="5" t="n">
        <v>-20311</v>
      </c>
      <c r="C148" s="5" t="n">
        <v>-19173</v>
      </c>
      <c r="D148" s="5" t="n">
        <v>-62880</v>
      </c>
      <c r="E148" s="5" t="n">
        <v>-55031</v>
      </c>
    </row>
    <row r="149">
      <c r="A149" s="4" t="inlineStr">
        <is>
          <t>Natural Gas Transportation Service [Member] | Total Consolidated [Member]</t>
        </is>
      </c>
      <c r="B149" s="4" t="inlineStr">
        <is>
          <t xml:space="preserve"> </t>
        </is>
      </c>
      <c r="C149" s="4" t="inlineStr">
        <is>
          <t xml:space="preserve"> </t>
        </is>
      </c>
      <c r="D149" s="4" t="inlineStr">
        <is>
          <t xml:space="preserve"> </t>
        </is>
      </c>
      <c r="E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c r="E150" s="4" t="inlineStr">
        <is>
          <t xml:space="preserve"> </t>
        </is>
      </c>
    </row>
    <row r="151">
      <c r="A151" s="4" t="inlineStr">
        <is>
          <t>Revenue from Contracts with Customers</t>
        </is>
      </c>
      <c r="B151" s="5" t="n">
        <v>70018</v>
      </c>
      <c r="C151" s="5" t="n">
        <v>77672</v>
      </c>
      <c r="D151" s="5" t="n">
        <v>241619</v>
      </c>
      <c r="E151" s="5" t="n">
        <v>250011</v>
      </c>
    </row>
    <row r="152">
      <c r="A152" s="4" t="inlineStr">
        <is>
          <t>Natural Gas Storage Service [Member] | Exploration And Production [Member]</t>
        </is>
      </c>
      <c r="B152" s="4" t="inlineStr">
        <is>
          <t xml:space="preserve"> </t>
        </is>
      </c>
      <c r="C152" s="4" t="inlineStr">
        <is>
          <t xml:space="preserve"> </t>
        </is>
      </c>
      <c r="D152" s="4" t="inlineStr">
        <is>
          <t xml:space="preserve"> </t>
        </is>
      </c>
      <c r="E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c r="E153" s="4" t="inlineStr">
        <is>
          <t xml:space="preserve"> </t>
        </is>
      </c>
    </row>
    <row r="154">
      <c r="A154" s="4" t="inlineStr">
        <is>
          <t>Revenue from Contracts with Customers</t>
        </is>
      </c>
      <c r="B154" s="5" t="n">
        <v>0</v>
      </c>
      <c r="C154" s="5" t="n">
        <v>0</v>
      </c>
      <c r="D154" s="5" t="n">
        <v>0</v>
      </c>
      <c r="E154" s="5" t="n">
        <v>0</v>
      </c>
    </row>
    <row r="155">
      <c r="A155" s="4" t="inlineStr">
        <is>
          <t>Natural Gas Storage Service [Member] | Pipeline And Storage [Member]</t>
        </is>
      </c>
      <c r="B155" s="4" t="inlineStr">
        <is>
          <t xml:space="preserve"> </t>
        </is>
      </c>
      <c r="C155" s="4" t="inlineStr">
        <is>
          <t xml:space="preserve"> </t>
        </is>
      </c>
      <c r="D155" s="4" t="inlineStr">
        <is>
          <t xml:space="preserve"> </t>
        </is>
      </c>
      <c r="E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c r="E156" s="4" t="inlineStr">
        <is>
          <t xml:space="preserve"> </t>
        </is>
      </c>
    </row>
    <row r="157">
      <c r="A157" s="4" t="inlineStr">
        <is>
          <t>Revenue from Contracts with Customers</t>
        </is>
      </c>
      <c r="B157" s="5" t="n">
        <v>21147</v>
      </c>
      <c r="C157" s="5" t="n">
        <v>21084</v>
      </c>
      <c r="D157" s="5" t="n">
        <v>63903</v>
      </c>
      <c r="E157" s="5" t="n">
        <v>63334</v>
      </c>
    </row>
    <row r="158">
      <c r="A158" s="4" t="inlineStr">
        <is>
          <t>Natural Gas Storage Service [Member] | Gathering [Member]</t>
        </is>
      </c>
      <c r="B158" s="4" t="inlineStr">
        <is>
          <t xml:space="preserve"> </t>
        </is>
      </c>
      <c r="C158" s="4" t="inlineStr">
        <is>
          <t xml:space="preserve"> </t>
        </is>
      </c>
      <c r="D158" s="4" t="inlineStr">
        <is>
          <t xml:space="preserve"> </t>
        </is>
      </c>
      <c r="E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c r="E159" s="4" t="inlineStr">
        <is>
          <t xml:space="preserve"> </t>
        </is>
      </c>
    </row>
    <row r="160">
      <c r="A160" s="4" t="inlineStr">
        <is>
          <t>Revenue from Contracts with Customers</t>
        </is>
      </c>
      <c r="B160" s="5" t="n">
        <v>0</v>
      </c>
      <c r="C160" s="5" t="n">
        <v>0</v>
      </c>
      <c r="D160" s="5" t="n">
        <v>0</v>
      </c>
      <c r="E160" s="5" t="n">
        <v>0</v>
      </c>
    </row>
    <row r="161">
      <c r="A161" s="4" t="inlineStr">
        <is>
          <t>Natural Gas Storage Service [Member] | Utility [Member]</t>
        </is>
      </c>
      <c r="B161" s="4" t="inlineStr">
        <is>
          <t xml:space="preserve"> </t>
        </is>
      </c>
      <c r="C161" s="4" t="inlineStr">
        <is>
          <t xml:space="preserve"> </t>
        </is>
      </c>
      <c r="D161" s="4" t="inlineStr">
        <is>
          <t xml:space="preserve"> </t>
        </is>
      </c>
      <c r="E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c r="E162" s="4" t="inlineStr">
        <is>
          <t xml:space="preserve"> </t>
        </is>
      </c>
    </row>
    <row r="163">
      <c r="A163" s="4" t="inlineStr">
        <is>
          <t>Revenue from Contracts with Customers</t>
        </is>
      </c>
      <c r="B163" s="5" t="n">
        <v>0</v>
      </c>
      <c r="C163" s="5" t="n">
        <v>0</v>
      </c>
      <c r="D163" s="5" t="n">
        <v>0</v>
      </c>
      <c r="E163" s="5" t="n">
        <v>0</v>
      </c>
    </row>
    <row r="164">
      <c r="A164" s="4" t="inlineStr">
        <is>
          <t>Natural Gas Storage Service [Member] | All Other [Member]</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Revenue from Contracts with Customers</t>
        </is>
      </c>
      <c r="B166" s="5" t="n">
        <v>0</v>
      </c>
      <c r="C166" s="5" t="n">
        <v>0</v>
      </c>
      <c r="D166" s="5" t="n">
        <v>0</v>
      </c>
      <c r="E166" s="5" t="n">
        <v>0</v>
      </c>
    </row>
    <row r="167">
      <c r="A167" s="4" t="inlineStr">
        <is>
          <t>Natural Gas Storage Service [Member] | Corporate And Intersegment Eliminations [Member]</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Revenue from Contracts with Customers</t>
        </is>
      </c>
      <c r="B169" s="5" t="n">
        <v>-9006</v>
      </c>
      <c r="C169" s="5" t="n">
        <v>-9024</v>
      </c>
      <c r="D169" s="5" t="n">
        <v>-27221</v>
      </c>
      <c r="E169" s="5" t="n">
        <v>-27302</v>
      </c>
    </row>
    <row r="170">
      <c r="A170" s="4" t="inlineStr">
        <is>
          <t>Natural Gas Storage Service [Member] | Total Consolidated [Member]</t>
        </is>
      </c>
      <c r="B170" s="4" t="inlineStr">
        <is>
          <t xml:space="preserve"> </t>
        </is>
      </c>
      <c r="C170" s="4" t="inlineStr">
        <is>
          <t xml:space="preserve"> </t>
        </is>
      </c>
      <c r="D170" s="4" t="inlineStr">
        <is>
          <t xml:space="preserve"> </t>
        </is>
      </c>
      <c r="E170" s="4" t="inlineStr">
        <is>
          <t xml:space="preserve"> </t>
        </is>
      </c>
    </row>
    <row r="171">
      <c r="A171" s="3" t="inlineStr">
        <is>
          <t>Disaggregation of Revenue [Line Items]</t>
        </is>
      </c>
      <c r="B171" s="4" t="inlineStr">
        <is>
          <t xml:space="preserve"> </t>
        </is>
      </c>
      <c r="C171" s="4" t="inlineStr">
        <is>
          <t xml:space="preserve"> </t>
        </is>
      </c>
      <c r="D171" s="4" t="inlineStr">
        <is>
          <t xml:space="preserve"> </t>
        </is>
      </c>
      <c r="E171" s="4" t="inlineStr">
        <is>
          <t xml:space="preserve"> </t>
        </is>
      </c>
    </row>
    <row r="172">
      <c r="A172" s="4" t="inlineStr">
        <is>
          <t>Revenue from Contracts with Customers</t>
        </is>
      </c>
      <c r="B172" s="5" t="n">
        <v>12141</v>
      </c>
      <c r="C172" s="5" t="n">
        <v>12060</v>
      </c>
      <c r="D172" s="5" t="n">
        <v>36682</v>
      </c>
      <c r="E172" s="5" t="n">
        <v>36032</v>
      </c>
    </row>
    <row r="173">
      <c r="A173" s="4" t="inlineStr">
        <is>
          <t>Natural Gas Residential Sales [Member] | Exploration And Production [Member]</t>
        </is>
      </c>
      <c r="B173" s="4" t="inlineStr">
        <is>
          <t xml:space="preserve"> </t>
        </is>
      </c>
      <c r="C173" s="4" t="inlineStr">
        <is>
          <t xml:space="preserve"> </t>
        </is>
      </c>
      <c r="D173" s="4" t="inlineStr">
        <is>
          <t xml:space="preserve"> </t>
        </is>
      </c>
      <c r="E173" s="4" t="inlineStr">
        <is>
          <t xml:space="preserve"> </t>
        </is>
      </c>
    </row>
    <row r="174">
      <c r="A174" s="3" t="inlineStr">
        <is>
          <t>Disaggregation of Revenue [Line Items]</t>
        </is>
      </c>
      <c r="B174" s="4" t="inlineStr">
        <is>
          <t xml:space="preserve"> </t>
        </is>
      </c>
      <c r="C174" s="4" t="inlineStr">
        <is>
          <t xml:space="preserve"> </t>
        </is>
      </c>
      <c r="D174" s="4" t="inlineStr">
        <is>
          <t xml:space="preserve"> </t>
        </is>
      </c>
      <c r="E174" s="4" t="inlineStr">
        <is>
          <t xml:space="preserve"> </t>
        </is>
      </c>
    </row>
    <row r="175">
      <c r="A175" s="4" t="inlineStr">
        <is>
          <t>Revenue from Contracts with Customers</t>
        </is>
      </c>
      <c r="B175" s="5" t="n">
        <v>0</v>
      </c>
      <c r="C175" s="5" t="n">
        <v>0</v>
      </c>
      <c r="D175" s="5" t="n">
        <v>0</v>
      </c>
      <c r="E175" s="5" t="n">
        <v>0</v>
      </c>
    </row>
    <row r="176">
      <c r="A176" s="4" t="inlineStr">
        <is>
          <t>Natural Gas Residential Sales [Member] | Pipeline And Storage [Member]</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Revenue from Contracts with Customers</t>
        </is>
      </c>
      <c r="B178" s="5" t="n">
        <v>0</v>
      </c>
      <c r="C178" s="5" t="n">
        <v>0</v>
      </c>
      <c r="D178" s="5" t="n">
        <v>0</v>
      </c>
      <c r="E178" s="5" t="n">
        <v>0</v>
      </c>
    </row>
    <row r="179">
      <c r="A179" s="4" t="inlineStr">
        <is>
          <t>Natural Gas Residential Sales [Member] | Gathering [Member]</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Revenue from Contracts with Customers</t>
        </is>
      </c>
      <c r="B181" s="5" t="n">
        <v>0</v>
      </c>
      <c r="C181" s="5" t="n">
        <v>0</v>
      </c>
      <c r="D181" s="5" t="n">
        <v>0</v>
      </c>
      <c r="E181" s="5" t="n">
        <v>0</v>
      </c>
    </row>
    <row r="182">
      <c r="A182" s="4" t="inlineStr">
        <is>
          <t>Natural Gas Residential Sales [Member] | Utility [Member]</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Revenue from Contracts with Customers</t>
        </is>
      </c>
      <c r="B184" s="5" t="n">
        <v>108398</v>
      </c>
      <c r="C184" s="5" t="n">
        <v>138297</v>
      </c>
      <c r="D184" s="5" t="n">
        <v>671352</v>
      </c>
      <c r="E184" s="5" t="n">
        <v>604336</v>
      </c>
    </row>
    <row r="185">
      <c r="A185" s="4" t="inlineStr">
        <is>
          <t>Natural Gas Residential Sales [Member] | All Other [Member]</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Revenue from Contracts with Customers</t>
        </is>
      </c>
      <c r="B187" s="5" t="n">
        <v>0</v>
      </c>
      <c r="C187" s="5" t="n">
        <v>0</v>
      </c>
      <c r="D187" s="5" t="n">
        <v>0</v>
      </c>
      <c r="E187" s="5" t="n">
        <v>0</v>
      </c>
    </row>
    <row r="188">
      <c r="A188" s="4" t="inlineStr">
        <is>
          <t>Natural Gas Residential Sales [Member] | Corporate And Intersegment Eliminations [Member]</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Revenue from Contracts with Customers</t>
        </is>
      </c>
      <c r="B190" s="5" t="n">
        <v>0</v>
      </c>
      <c r="C190" s="5" t="n">
        <v>0</v>
      </c>
      <c r="D190" s="5" t="n">
        <v>0</v>
      </c>
      <c r="E190" s="5" t="n">
        <v>0</v>
      </c>
    </row>
    <row r="191">
      <c r="A191" s="4" t="inlineStr">
        <is>
          <t>Natural Gas Residential Sales [Member] | Total Consolidated [Member]</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Revenue from Contracts with Customers</t>
        </is>
      </c>
      <c r="B193" s="5" t="n">
        <v>108398</v>
      </c>
      <c r="C193" s="5" t="n">
        <v>138297</v>
      </c>
      <c r="D193" s="5" t="n">
        <v>671352</v>
      </c>
      <c r="E193" s="5" t="n">
        <v>604336</v>
      </c>
    </row>
    <row r="194">
      <c r="A194" s="4" t="inlineStr">
        <is>
          <t>Natural Gas Commercial Sales [Member] | Exploration And Production [Member]</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Revenue from Contracts with Customers</t>
        </is>
      </c>
      <c r="B196" s="5" t="n">
        <v>0</v>
      </c>
      <c r="C196" s="5" t="n">
        <v>0</v>
      </c>
      <c r="D196" s="5" t="n">
        <v>0</v>
      </c>
      <c r="E196" s="5" t="n">
        <v>0</v>
      </c>
    </row>
    <row r="197">
      <c r="A197" s="4" t="inlineStr">
        <is>
          <t>Natural Gas Commercial Sales [Member] | Pipeline And Storage [Member]</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Revenue from Contracts with Customers</t>
        </is>
      </c>
      <c r="B199" s="5" t="n">
        <v>0</v>
      </c>
      <c r="C199" s="5" t="n">
        <v>0</v>
      </c>
      <c r="D199" s="5" t="n">
        <v>0</v>
      </c>
      <c r="E199" s="5" t="n">
        <v>0</v>
      </c>
    </row>
    <row r="200">
      <c r="A200" s="4" t="inlineStr">
        <is>
          <t>Natural Gas Commercial Sales [Member] | Gathering [Member]</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Revenue from Contracts with Customers</t>
        </is>
      </c>
      <c r="B202" s="5" t="n">
        <v>0</v>
      </c>
      <c r="C202" s="5" t="n">
        <v>0</v>
      </c>
      <c r="D202" s="5" t="n">
        <v>0</v>
      </c>
      <c r="E202" s="5" t="n">
        <v>0</v>
      </c>
    </row>
    <row r="203">
      <c r="A203" s="4" t="inlineStr">
        <is>
          <t>Natural Gas Commercial Sales [Member] | Utility [Member]</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Revenue from Contracts with Customers</t>
        </is>
      </c>
      <c r="B205" s="5" t="n">
        <v>13971</v>
      </c>
      <c r="C205" s="5" t="n">
        <v>17643</v>
      </c>
      <c r="D205" s="5" t="n">
        <v>97432</v>
      </c>
      <c r="E205" s="5" t="n">
        <v>84833</v>
      </c>
    </row>
    <row r="206">
      <c r="A206" s="4" t="inlineStr">
        <is>
          <t>Natural Gas Commercial Sales [Member] | All Other [Member]</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Revenue from Contracts with Customers</t>
        </is>
      </c>
      <c r="B208" s="5" t="n">
        <v>0</v>
      </c>
      <c r="C208" s="5" t="n">
        <v>0</v>
      </c>
      <c r="D208" s="5" t="n">
        <v>0</v>
      </c>
      <c r="E208" s="5" t="n">
        <v>0</v>
      </c>
    </row>
    <row r="209">
      <c r="A209" s="4" t="inlineStr">
        <is>
          <t>Natural Gas Commercial Sales [Member] | Corporate And Intersegment Eliminations [Member]</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Revenue from Contracts with Customers</t>
        </is>
      </c>
      <c r="B211" s="5" t="n">
        <v>0</v>
      </c>
      <c r="C211" s="5" t="n">
        <v>0</v>
      </c>
      <c r="D211" s="5" t="n">
        <v>0</v>
      </c>
      <c r="E211" s="5" t="n">
        <v>0</v>
      </c>
    </row>
    <row r="212">
      <c r="A212" s="4" t="inlineStr">
        <is>
          <t>Natural Gas Commercial Sales [Member] | Total Consolidated [Member]</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Revenue from Contracts with Customers</t>
        </is>
      </c>
      <c r="B214" s="5" t="n">
        <v>13971</v>
      </c>
      <c r="C214" s="5" t="n">
        <v>17643</v>
      </c>
      <c r="D214" s="5" t="n">
        <v>97432</v>
      </c>
      <c r="E214" s="5" t="n">
        <v>84833</v>
      </c>
    </row>
    <row r="215">
      <c r="A215" s="4" t="inlineStr">
        <is>
          <t>Natural Gas Industrial Sales [Member] | Exploration And Production [Member]</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Revenue from Contracts with Customers</t>
        </is>
      </c>
      <c r="B217" s="5" t="n">
        <v>0</v>
      </c>
      <c r="C217" s="5" t="n">
        <v>0</v>
      </c>
      <c r="D217" s="5" t="n">
        <v>0</v>
      </c>
      <c r="E217" s="5" t="n">
        <v>0</v>
      </c>
    </row>
    <row r="218">
      <c r="A218" s="4" t="inlineStr">
        <is>
          <t>Natural Gas Industrial Sales [Member] | Pipeline And Storage [Member]</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Revenue from Contracts with Customers</t>
        </is>
      </c>
      <c r="B220" s="5" t="n">
        <v>0</v>
      </c>
      <c r="C220" s="5" t="n">
        <v>0</v>
      </c>
      <c r="D220" s="5" t="n">
        <v>0</v>
      </c>
      <c r="E220" s="5" t="n">
        <v>0</v>
      </c>
    </row>
    <row r="221">
      <c r="A221" s="4" t="inlineStr">
        <is>
          <t>Natural Gas Industrial Sales [Member] | Gathering [Member]</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Revenue from Contracts with Customers</t>
        </is>
      </c>
      <c r="B223" s="5" t="n">
        <v>0</v>
      </c>
      <c r="C223" s="5" t="n">
        <v>0</v>
      </c>
      <c r="D223" s="5" t="n">
        <v>0</v>
      </c>
      <c r="E223" s="5" t="n">
        <v>0</v>
      </c>
    </row>
    <row r="224">
      <c r="A224" s="4" t="inlineStr">
        <is>
          <t>Natural Gas Industrial Sales [Member] | Utility [Member]</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Revenue from Contracts with Customers</t>
        </is>
      </c>
      <c r="B226" s="5" t="n">
        <v>866</v>
      </c>
      <c r="C226" s="5" t="n">
        <v>784</v>
      </c>
      <c r="D226" s="5" t="n">
        <v>5273</v>
      </c>
      <c r="E226" s="5" t="n">
        <v>4124</v>
      </c>
    </row>
    <row r="227">
      <c r="A227" s="4" t="inlineStr">
        <is>
          <t>Natural Gas Industrial Sales [Member] | All Other [Member]</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Revenue from Contracts with Customers</t>
        </is>
      </c>
      <c r="B229" s="5" t="n">
        <v>0</v>
      </c>
      <c r="C229" s="5" t="n">
        <v>0</v>
      </c>
      <c r="D229" s="5" t="n">
        <v>0</v>
      </c>
      <c r="E229" s="5" t="n">
        <v>0</v>
      </c>
    </row>
    <row r="230">
      <c r="A230" s="4" t="inlineStr">
        <is>
          <t>Natural Gas Industrial Sales [Member] | Corporate And Intersegment Eliminations [Member]</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Revenue from Contracts with Customers</t>
        </is>
      </c>
      <c r="B232" s="5" t="n">
        <v>-2</v>
      </c>
      <c r="C232" s="5" t="n">
        <v>0</v>
      </c>
      <c r="D232" s="5" t="n">
        <v>-6</v>
      </c>
      <c r="E232" s="5" t="n">
        <v>0</v>
      </c>
    </row>
    <row r="233">
      <c r="A233" s="4" t="inlineStr">
        <is>
          <t>Natural Gas Industrial Sales [Member] | Total Consolidated [Member]</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Revenue from Contracts with Customers</t>
        </is>
      </c>
      <c r="B235" s="5" t="n">
        <v>864</v>
      </c>
      <c r="C235" s="5" t="n">
        <v>784</v>
      </c>
      <c r="D235" s="5" t="n">
        <v>5267</v>
      </c>
      <c r="E235" s="5" t="n">
        <v>4124</v>
      </c>
    </row>
    <row r="236">
      <c r="A236" s="4" t="inlineStr">
        <is>
          <t>Other [Member] | Exploration And Production [Member]</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Revenue from Contracts with Customers</t>
        </is>
      </c>
      <c r="B238" s="5" t="n">
        <v>290</v>
      </c>
      <c r="C238" s="5" t="n">
        <v>-996</v>
      </c>
      <c r="D238" s="5" t="n">
        <v>5880</v>
      </c>
      <c r="E238" s="5" t="n">
        <v>6454</v>
      </c>
    </row>
    <row r="239">
      <c r="A239" s="4" t="inlineStr">
        <is>
          <t>Other [Member] | Pipeline And Storage [Member]</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Revenue from Contracts with Customers</t>
        </is>
      </c>
      <c r="B241" s="5" t="n">
        <v>824</v>
      </c>
      <c r="C241" s="5" t="n">
        <v>-362</v>
      </c>
      <c r="D241" s="5" t="n">
        <v>831</v>
      </c>
      <c r="E241" s="5" t="n">
        <v>2195</v>
      </c>
    </row>
    <row r="242">
      <c r="A242" s="4" t="inlineStr">
        <is>
          <t>Other [Member] | Gathering [Member]</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Revenue from Contracts with Customers</t>
        </is>
      </c>
      <c r="B244" s="5" t="n">
        <v>0</v>
      </c>
      <c r="C244" s="5" t="n">
        <v>0</v>
      </c>
      <c r="D244" s="5" t="n">
        <v>0</v>
      </c>
      <c r="E244" s="5" t="n">
        <v>0</v>
      </c>
    </row>
    <row r="245">
      <c r="A245" s="4" t="inlineStr">
        <is>
          <t>Other [Member] | Utility [Member]</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Revenue from Contracts with Customers</t>
        </is>
      </c>
      <c r="B247" s="5" t="n">
        <v>406</v>
      </c>
      <c r="C247" s="5" t="n">
        <v>243</v>
      </c>
      <c r="D247" s="5" t="n">
        <v>-1717</v>
      </c>
      <c r="E247" s="5" t="n">
        <v>-5903</v>
      </c>
    </row>
    <row r="248">
      <c r="A248" s="4" t="inlineStr">
        <is>
          <t>Other [Member] | All Other [Member]</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Revenue from Contracts with Customers</t>
        </is>
      </c>
      <c r="B250" s="5" t="n">
        <v>0</v>
      </c>
      <c r="C250" s="5" t="n">
        <v>0</v>
      </c>
      <c r="D250" s="5" t="n">
        <v>0</v>
      </c>
      <c r="E250" s="5" t="n">
        <v>6</v>
      </c>
    </row>
    <row r="251">
      <c r="A251" s="4" t="inlineStr">
        <is>
          <t>Other [Member] | Corporate And Intersegment Eliminations [Member]</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Revenue from Contracts with Customers</t>
        </is>
      </c>
      <c r="B253" s="5" t="n">
        <v>-199</v>
      </c>
      <c r="C253" s="5" t="n">
        <v>-175</v>
      </c>
      <c r="D253" s="5" t="n">
        <v>-747</v>
      </c>
      <c r="E253" s="5" t="n">
        <v>-468</v>
      </c>
    </row>
    <row r="254">
      <c r="A254" s="4" t="inlineStr">
        <is>
          <t>Other [Member] | Total Consolidated [Member]</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Revenue from Contracts with Customers</t>
        </is>
      </c>
      <c r="B256" s="6" t="n">
        <v>1321</v>
      </c>
      <c r="C256" s="6" t="n">
        <v>-1290</v>
      </c>
      <c r="D256" s="6" t="n">
        <v>4247</v>
      </c>
      <c r="E256" s="6" t="n">
        <v>228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Unaudited) - USD ($) $ in Thousands</t>
        </is>
      </c>
      <c r="B1" s="2" t="inlineStr">
        <is>
          <t>Jun. 30, 2023</t>
        </is>
      </c>
      <c r="C1" s="2" t="inlineStr">
        <is>
          <t>Sep. 30, 2022</t>
        </is>
      </c>
    </row>
    <row r="2">
      <c r="A2" s="3" t="inlineStr">
        <is>
          <t>ASSETS</t>
        </is>
      </c>
      <c r="B2" s="4" t="inlineStr">
        <is>
          <t xml:space="preserve"> </t>
        </is>
      </c>
      <c r="C2" s="4" t="inlineStr">
        <is>
          <t xml:space="preserve"> </t>
        </is>
      </c>
    </row>
    <row r="3">
      <c r="A3" s="4" t="inlineStr">
        <is>
          <t>Property, Plant and Equipment</t>
        </is>
      </c>
      <c r="B3" s="6" t="n">
        <v>13326563</v>
      </c>
      <c r="C3" s="6" t="n">
        <v>12551909</v>
      </c>
    </row>
    <row r="4">
      <c r="A4" s="4" t="inlineStr">
        <is>
          <t>Less - Accumulated Depreciation, Depletion and Amortization</t>
        </is>
      </c>
      <c r="B4" s="5" t="n">
        <v>6245650</v>
      </c>
      <c r="C4" s="5" t="n">
        <v>5985432</v>
      </c>
    </row>
    <row r="5">
      <c r="A5" s="4" t="inlineStr">
        <is>
          <t>Property, Plant and Equipment, Net, Total</t>
        </is>
      </c>
      <c r="B5" s="5" t="n">
        <v>7080913</v>
      </c>
      <c r="C5" s="5" t="n">
        <v>6566477</v>
      </c>
    </row>
    <row r="6">
      <c r="A6" s="3" t="inlineStr">
        <is>
          <t>Current Assets</t>
        </is>
      </c>
      <c r="B6" s="4" t="inlineStr">
        <is>
          <t xml:space="preserve"> </t>
        </is>
      </c>
      <c r="C6" s="4" t="inlineStr">
        <is>
          <t xml:space="preserve"> </t>
        </is>
      </c>
    </row>
    <row r="7">
      <c r="A7" s="4" t="inlineStr">
        <is>
          <t>Cash and Temporary Cash Investments</t>
        </is>
      </c>
      <c r="B7" s="5" t="n">
        <v>53415</v>
      </c>
      <c r="C7" s="5" t="n">
        <v>46048</v>
      </c>
    </row>
    <row r="8">
      <c r="A8" s="4" t="inlineStr">
        <is>
          <t>Hedging Collateral Deposits</t>
        </is>
      </c>
      <c r="B8" s="5" t="n">
        <v>0</v>
      </c>
      <c r="C8" s="5" t="n">
        <v>91670</v>
      </c>
      <c r="D8" s="4" t="inlineStr">
        <is>
          <t>[1]</t>
        </is>
      </c>
    </row>
    <row r="9">
      <c r="A9" s="4" t="inlineStr">
        <is>
          <t>Receivables - Net of Allowance for Uncollectible Accounts of $43,108 and $40,228, Respectively</t>
        </is>
      </c>
      <c r="B9" s="5" t="n">
        <v>183377</v>
      </c>
      <c r="C9" s="5" t="n">
        <v>361626</v>
      </c>
    </row>
    <row r="10">
      <c r="A10" s="4" t="inlineStr">
        <is>
          <t>Unbilled Revenue</t>
        </is>
      </c>
      <c r="B10" s="5" t="n">
        <v>13476</v>
      </c>
      <c r="C10" s="5" t="n">
        <v>30075</v>
      </c>
    </row>
    <row r="11">
      <c r="A11" s="4" t="inlineStr">
        <is>
          <t>Gas Stored Underground</t>
        </is>
      </c>
      <c r="B11" s="5" t="n">
        <v>13047</v>
      </c>
      <c r="C11" s="5" t="n">
        <v>32364</v>
      </c>
    </row>
    <row r="12">
      <c r="A12" s="4" t="inlineStr">
        <is>
          <t>Materials and Supplies - at average cost</t>
        </is>
      </c>
      <c r="B12" s="5" t="n">
        <v>48288</v>
      </c>
      <c r="C12" s="5" t="n">
        <v>40637</v>
      </c>
    </row>
    <row r="13">
      <c r="A13" s="4" t="inlineStr">
        <is>
          <t>Unrecovered Purchased Gas Costs</t>
        </is>
      </c>
      <c r="B13" s="5" t="n">
        <v>24098</v>
      </c>
      <c r="C13" s="5" t="n">
        <v>99342</v>
      </c>
    </row>
    <row r="14">
      <c r="A14" s="4" t="inlineStr">
        <is>
          <t>Other Current Assets</t>
        </is>
      </c>
      <c r="B14" s="5" t="n">
        <v>71586</v>
      </c>
      <c r="C14" s="5" t="n">
        <v>59369</v>
      </c>
    </row>
    <row r="15">
      <c r="A15" s="4" t="inlineStr">
        <is>
          <t>Total Current Assets</t>
        </is>
      </c>
      <c r="B15" s="5" t="n">
        <v>407287</v>
      </c>
      <c r="C15" s="5" t="n">
        <v>761131</v>
      </c>
    </row>
    <row r="16">
      <c r="A16" s="3" t="inlineStr">
        <is>
          <t>Other Assets</t>
        </is>
      </c>
      <c r="B16" s="4" t="inlineStr">
        <is>
          <t xml:space="preserve"> </t>
        </is>
      </c>
      <c r="C16" s="4" t="inlineStr">
        <is>
          <t xml:space="preserve"> </t>
        </is>
      </c>
    </row>
    <row r="17">
      <c r="A17" s="4" t="inlineStr">
        <is>
          <t>Recoverable Future Taxes</t>
        </is>
      </c>
      <c r="B17" s="5" t="n">
        <v>104794</v>
      </c>
      <c r="C17" s="5" t="n">
        <v>106247</v>
      </c>
    </row>
    <row r="18">
      <c r="A18" s="4" t="inlineStr">
        <is>
          <t>Unamortized Debt Expense</t>
        </is>
      </c>
      <c r="B18" s="5" t="n">
        <v>7651</v>
      </c>
      <c r="C18" s="5" t="n">
        <v>8884</v>
      </c>
    </row>
    <row r="19">
      <c r="A19" s="4" t="inlineStr">
        <is>
          <t>Other Regulatory Assets</t>
        </is>
      </c>
      <c r="B19" s="5" t="n">
        <v>63398</v>
      </c>
      <c r="C19" s="5" t="n">
        <v>67101</v>
      </c>
    </row>
    <row r="20">
      <c r="A20" s="4" t="inlineStr">
        <is>
          <t>Deferred Charges</t>
        </is>
      </c>
      <c r="B20" s="5" t="n">
        <v>77886</v>
      </c>
      <c r="C20" s="5" t="n">
        <v>77472</v>
      </c>
    </row>
    <row r="21">
      <c r="A21" s="4" t="inlineStr">
        <is>
          <t>Other Investments</t>
        </is>
      </c>
      <c r="B21" s="5" t="n">
        <v>74777</v>
      </c>
      <c r="C21" s="5" t="n">
        <v>95025</v>
      </c>
    </row>
    <row r="22">
      <c r="A22" s="4" t="inlineStr">
        <is>
          <t>Goodwill</t>
        </is>
      </c>
      <c r="B22" s="5" t="n">
        <v>5476</v>
      </c>
      <c r="C22" s="5" t="n">
        <v>5476</v>
      </c>
    </row>
    <row r="23">
      <c r="A23" s="4" t="inlineStr">
        <is>
          <t>Prepaid Pension and Post-Retirement Benefit Costs</t>
        </is>
      </c>
      <c r="B23" s="5" t="n">
        <v>234425</v>
      </c>
      <c r="C23" s="5" t="n">
        <v>196597</v>
      </c>
    </row>
    <row r="24">
      <c r="A24" s="4" t="inlineStr">
        <is>
          <t>Fair Value of Derivative Financial Instruments</t>
        </is>
      </c>
      <c r="B24" s="5" t="n">
        <v>46280</v>
      </c>
      <c r="C24" s="5" t="n">
        <v>9175</v>
      </c>
    </row>
    <row r="25">
      <c r="A25" s="4" t="inlineStr">
        <is>
          <t>Other</t>
        </is>
      </c>
      <c r="B25" s="5" t="n">
        <v>3745</v>
      </c>
      <c r="C25" s="5" t="n">
        <v>2677</v>
      </c>
    </row>
    <row r="26">
      <c r="A26" s="4" t="inlineStr">
        <is>
          <t>Total Other Assets</t>
        </is>
      </c>
      <c r="B26" s="5" t="n">
        <v>618432</v>
      </c>
      <c r="C26" s="5" t="n">
        <v>568654</v>
      </c>
    </row>
    <row r="27">
      <c r="A27" s="4" t="inlineStr">
        <is>
          <t>Total Assets</t>
        </is>
      </c>
      <c r="B27" s="5" t="n">
        <v>8106632</v>
      </c>
      <c r="C27" s="5" t="n">
        <v>7896262</v>
      </c>
    </row>
    <row r="28">
      <c r="A28" s="3" t="inlineStr">
        <is>
          <t>Capitalization:</t>
        </is>
      </c>
      <c r="B28" s="4" t="inlineStr">
        <is>
          <t xml:space="preserve"> </t>
        </is>
      </c>
      <c r="C28" s="4" t="inlineStr">
        <is>
          <t xml:space="preserve"> </t>
        </is>
      </c>
    </row>
    <row r="29">
      <c r="A29" s="4" t="inlineStr">
        <is>
          <t>Common Stock, $1 Par Value Authorized - 200,000,000 Shares; Issued and Outstanding - 91,803,996 Shares and 91,478,064 Shares, Respectively</t>
        </is>
      </c>
      <c r="B29" s="5" t="n">
        <v>91804</v>
      </c>
      <c r="C29" s="5" t="n">
        <v>91478</v>
      </c>
    </row>
    <row r="30">
      <c r="A30" s="4" t="inlineStr">
        <is>
          <t>Paid in Capital</t>
        </is>
      </c>
      <c r="B30" s="5" t="n">
        <v>1035852</v>
      </c>
      <c r="C30" s="5" t="n">
        <v>1027066</v>
      </c>
    </row>
    <row r="31">
      <c r="A31" s="4" t="inlineStr">
        <is>
          <t>Earnings Reinvested in the Business</t>
        </is>
      </c>
      <c r="B31" s="5" t="n">
        <v>1857630</v>
      </c>
      <c r="C31" s="5" t="n">
        <v>1587085</v>
      </c>
    </row>
    <row r="32">
      <c r="A32" s="4" t="inlineStr">
        <is>
          <t>Accumulated Other Comprehensive Loss</t>
        </is>
      </c>
      <c r="B32" s="5" t="n">
        <v>-49384</v>
      </c>
      <c r="C32" s="5" t="n">
        <v>-625733</v>
      </c>
    </row>
    <row r="33">
      <c r="A33" s="4" t="inlineStr">
        <is>
          <t>Total Comprehensive Shareholders’ Equity</t>
        </is>
      </c>
      <c r="B33" s="5" t="n">
        <v>2935902</v>
      </c>
      <c r="C33" s="5" t="n">
        <v>2079896</v>
      </c>
    </row>
    <row r="34">
      <c r="A34" s="4" t="inlineStr">
        <is>
          <t>Long-Term Debt, Net of Current Portion and Unamortized Discount and Debt Issuance Costs</t>
        </is>
      </c>
      <c r="B34" s="5" t="n">
        <v>2383685</v>
      </c>
      <c r="C34" s="5" t="n">
        <v>2083409</v>
      </c>
    </row>
    <row r="35">
      <c r="A35" s="4" t="inlineStr">
        <is>
          <t>Total Capitalization</t>
        </is>
      </c>
      <c r="B35" s="5" t="n">
        <v>5319587</v>
      </c>
      <c r="C35" s="5" t="n">
        <v>4163305</v>
      </c>
    </row>
    <row r="36">
      <c r="A36" s="3" t="inlineStr">
        <is>
          <t>Current and Accrued Liabilities</t>
        </is>
      </c>
      <c r="B36" s="4" t="inlineStr">
        <is>
          <t xml:space="preserve"> </t>
        </is>
      </c>
      <c r="C36" s="4" t="inlineStr">
        <is>
          <t xml:space="preserve"> </t>
        </is>
      </c>
    </row>
    <row r="37">
      <c r="A37" s="4" t="inlineStr">
        <is>
          <t>Notes Payable to Banks and Commercial Paper</t>
        </is>
      </c>
      <c r="B37" s="5" t="n">
        <v>138500</v>
      </c>
      <c r="C37" s="5" t="n">
        <v>60000</v>
      </c>
    </row>
    <row r="38">
      <c r="A38" s="4" t="inlineStr">
        <is>
          <t>Current Portion of Long-Term Debt</t>
        </is>
      </c>
      <c r="B38" s="5" t="n">
        <v>0</v>
      </c>
      <c r="C38" s="5" t="n">
        <v>549000</v>
      </c>
    </row>
    <row r="39">
      <c r="A39" s="4" t="inlineStr">
        <is>
          <t>Accounts Payable</t>
        </is>
      </c>
      <c r="B39" s="5" t="n">
        <v>91808</v>
      </c>
      <c r="C39" s="5" t="n">
        <v>178945</v>
      </c>
    </row>
    <row r="40">
      <c r="A40" s="4" t="inlineStr">
        <is>
          <t>Amounts Payable to Customers</t>
        </is>
      </c>
      <c r="B40" s="5" t="n">
        <v>22391</v>
      </c>
      <c r="C40" s="5" t="n">
        <v>419</v>
      </c>
    </row>
    <row r="41">
      <c r="A41" s="4" t="inlineStr">
        <is>
          <t>Dividends Payable</t>
        </is>
      </c>
      <c r="B41" s="5" t="n">
        <v>45444</v>
      </c>
      <c r="C41" s="5" t="n">
        <v>43452</v>
      </c>
    </row>
    <row r="42">
      <c r="A42" s="4" t="inlineStr">
        <is>
          <t>Interest Payable on Long-Term Debt</t>
        </is>
      </c>
      <c r="B42" s="5" t="n">
        <v>40134</v>
      </c>
      <c r="C42" s="5" t="n">
        <v>17376</v>
      </c>
    </row>
    <row r="43">
      <c r="A43" s="4" t="inlineStr">
        <is>
          <t>Customer Advances</t>
        </is>
      </c>
      <c r="B43" s="5" t="n">
        <v>0</v>
      </c>
      <c r="C43" s="5" t="n">
        <v>26108</v>
      </c>
    </row>
    <row r="44">
      <c r="A44" s="4" t="inlineStr">
        <is>
          <t>Customer Security Deposits</t>
        </is>
      </c>
      <c r="B44" s="5" t="n">
        <v>34024</v>
      </c>
      <c r="C44" s="5" t="n">
        <v>24283</v>
      </c>
    </row>
    <row r="45">
      <c r="A45" s="4" t="inlineStr">
        <is>
          <t>Other Accruals and Current Liabilities</t>
        </is>
      </c>
      <c r="B45" s="5" t="n">
        <v>260897</v>
      </c>
      <c r="C45" s="5" t="n">
        <v>257327</v>
      </c>
    </row>
    <row r="46">
      <c r="A46" s="4" t="inlineStr">
        <is>
          <t>Fair Value of Derivative Financial Instruments</t>
        </is>
      </c>
      <c r="B46" s="5" t="n">
        <v>32502</v>
      </c>
      <c r="C46" s="5" t="n">
        <v>785659</v>
      </c>
    </row>
    <row r="47">
      <c r="A47" s="4" t="inlineStr">
        <is>
          <t>Total Current and Accrued Liabilities</t>
        </is>
      </c>
      <c r="B47" s="5" t="n">
        <v>665700</v>
      </c>
      <c r="C47" s="5" t="n">
        <v>1942569</v>
      </c>
    </row>
    <row r="48">
      <c r="A48" s="3" t="inlineStr">
        <is>
          <t>Other Liabilities</t>
        </is>
      </c>
      <c r="B48" s="4" t="inlineStr">
        <is>
          <t xml:space="preserve"> </t>
        </is>
      </c>
      <c r="C48" s="4" t="inlineStr">
        <is>
          <t xml:space="preserve"> </t>
        </is>
      </c>
    </row>
    <row r="49">
      <c r="A49" s="4" t="inlineStr">
        <is>
          <t>Deferred Income Taxes</t>
        </is>
      </c>
      <c r="B49" s="5" t="n">
        <v>1030526</v>
      </c>
      <c r="C49" s="5" t="n">
        <v>698229</v>
      </c>
    </row>
    <row r="50">
      <c r="A50" s="4" t="inlineStr">
        <is>
          <t>Taxes Refundable to Customers</t>
        </is>
      </c>
      <c r="B50" s="5" t="n">
        <v>347066</v>
      </c>
      <c r="C50" s="5" t="n">
        <v>362098</v>
      </c>
    </row>
    <row r="51">
      <c r="A51" s="4" t="inlineStr">
        <is>
          <t>Cost of Removal Regulatory Liability</t>
        </is>
      </c>
      <c r="B51" s="5" t="n">
        <v>272740</v>
      </c>
      <c r="C51" s="5" t="n">
        <v>259947</v>
      </c>
    </row>
    <row r="52">
      <c r="A52" s="4" t="inlineStr">
        <is>
          <t>Other Regulatory Liabilities</t>
        </is>
      </c>
      <c r="B52" s="5" t="n">
        <v>190907</v>
      </c>
      <c r="C52" s="5" t="n">
        <v>188803</v>
      </c>
    </row>
    <row r="53">
      <c r="A53" s="4" t="inlineStr">
        <is>
          <t>Other Post-Retirement Liabilities</t>
        </is>
      </c>
      <c r="B53" s="5" t="n">
        <v>2921</v>
      </c>
      <c r="C53" s="5" t="n">
        <v>3065</v>
      </c>
    </row>
    <row r="54">
      <c r="A54" s="4" t="inlineStr">
        <is>
          <t>Asset Retirement Obligations</t>
        </is>
      </c>
      <c r="B54" s="5" t="n">
        <v>160415</v>
      </c>
      <c r="C54" s="5" t="n">
        <v>161545</v>
      </c>
    </row>
    <row r="55">
      <c r="A55" s="4" t="inlineStr">
        <is>
          <t>Other Liabilities</t>
        </is>
      </c>
      <c r="B55" s="5" t="n">
        <v>116770</v>
      </c>
      <c r="C55" s="5" t="n">
        <v>116701</v>
      </c>
    </row>
    <row r="56">
      <c r="A56" s="4" t="inlineStr">
        <is>
          <t>Total Other Liabilities</t>
        </is>
      </c>
      <c r="B56" s="5" t="n">
        <v>2121345</v>
      </c>
      <c r="C56" s="5" t="n">
        <v>1790388</v>
      </c>
    </row>
    <row r="57">
      <c r="A57" s="4" t="inlineStr">
        <is>
          <t>Commitments and Contingencies (Note 8)</t>
        </is>
      </c>
      <c r="B57" s="5" t="n">
        <v>0</v>
      </c>
      <c r="C57" s="5" t="n">
        <v>0</v>
      </c>
    </row>
    <row r="58">
      <c r="A58" s="4" t="inlineStr">
        <is>
          <t>Total Capitalization and Liabilities</t>
        </is>
      </c>
      <c r="B58" s="6" t="n">
        <v>8106632</v>
      </c>
      <c r="C58" s="6" t="n">
        <v>7896262</v>
      </c>
    </row>
    <row r="59"/>
    <row r="60">
      <c r="A60"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3">
    <mergeCell ref="C1:D1"/>
    <mergeCell ref="A59:D59"/>
    <mergeCell ref="A60:D6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Fair Value Measurements (Narrative) (Details) - USD ($)</t>
        </is>
      </c>
      <c r="C1" s="2" t="inlineStr">
        <is>
          <t>Jun. 30, 2023</t>
        </is>
      </c>
      <c r="D1" s="2" t="inlineStr">
        <is>
          <t>Sep. 30, 2022</t>
        </is>
      </c>
      <c r="F1" s="2" t="inlineStr">
        <is>
          <t>Jun. 30, 2022</t>
        </is>
      </c>
      <c r="G1" s="2" t="inlineStr">
        <is>
          <t>Sep. 30, 2021</t>
        </is>
      </c>
    </row>
    <row r="2">
      <c r="A2" s="3" t="inlineStr">
        <is>
          <t>Fair Value, Assets and Liabilities Measured on Recurring and Nonrecurring Basis [Line Items]</t>
        </is>
      </c>
      <c r="C2" s="4" t="inlineStr">
        <is>
          <t xml:space="preserve"> </t>
        </is>
      </c>
      <c r="D2" s="4" t="inlineStr">
        <is>
          <t xml:space="preserve"> </t>
        </is>
      </c>
      <c r="F2" s="4" t="inlineStr">
        <is>
          <t xml:space="preserve"> </t>
        </is>
      </c>
      <c r="G2" s="4" t="inlineStr">
        <is>
          <t xml:space="preserve"> </t>
        </is>
      </c>
    </row>
    <row r="3">
      <c r="A3" s="4" t="inlineStr">
        <is>
          <t>Hedging Collateral Deposits</t>
        </is>
      </c>
      <c r="C3" s="6" t="n">
        <v>0</v>
      </c>
      <c r="D3" s="6" t="n">
        <v>91670000</v>
      </c>
      <c r="E3" s="4" t="inlineStr">
        <is>
          <t>[1]</t>
        </is>
      </c>
      <c r="F3" s="6" t="n">
        <v>154470000</v>
      </c>
      <c r="G3" s="6" t="n">
        <v>88610000</v>
      </c>
    </row>
    <row r="4">
      <c r="A4" s="4" t="inlineStr">
        <is>
          <t>Fair Value, Inputs, Level 1 [Member]</t>
        </is>
      </c>
      <c r="C4" s="4" t="inlineStr">
        <is>
          <t xml:space="preserve"> </t>
        </is>
      </c>
      <c r="D4" s="4" t="inlineStr">
        <is>
          <t xml:space="preserve"> </t>
        </is>
      </c>
      <c r="F4" s="4" t="inlineStr">
        <is>
          <t xml:space="preserve"> </t>
        </is>
      </c>
      <c r="G4" s="4" t="inlineStr">
        <is>
          <t xml:space="preserve"> </t>
        </is>
      </c>
    </row>
    <row r="5">
      <c r="A5" s="3" t="inlineStr">
        <is>
          <t>Fair Value, Assets and Liabilities Measured on Recurring and Nonrecurring Basis [Line Items]</t>
        </is>
      </c>
      <c r="C5" s="4" t="inlineStr">
        <is>
          <t xml:space="preserve"> </t>
        </is>
      </c>
      <c r="D5" s="4" t="inlineStr">
        <is>
          <t xml:space="preserve"> </t>
        </is>
      </c>
      <c r="F5" s="4" t="inlineStr">
        <is>
          <t xml:space="preserve"> </t>
        </is>
      </c>
      <c r="G5" s="4" t="inlineStr">
        <is>
          <t xml:space="preserve"> </t>
        </is>
      </c>
    </row>
    <row r="6">
      <c r="A6" s="4" t="inlineStr">
        <is>
          <t>Hedging Collateral Deposits</t>
        </is>
      </c>
      <c r="B6" s="4" t="inlineStr">
        <is>
          <t>[1]</t>
        </is>
      </c>
      <c r="C6" s="4" t="inlineStr">
        <is>
          <t xml:space="preserve"> </t>
        </is>
      </c>
      <c r="D6" s="6" t="n">
        <v>91670000</v>
      </c>
      <c r="F6" s="4" t="inlineStr">
        <is>
          <t xml:space="preserve"> </t>
        </is>
      </c>
      <c r="G6" s="4" t="inlineStr">
        <is>
          <t xml:space="preserve"> </t>
        </is>
      </c>
    </row>
    <row r="7">
      <c r="A7" s="4" t="inlineStr">
        <is>
          <t>Derivative Financial Instruments [Member]</t>
        </is>
      </c>
      <c r="C7" s="4" t="inlineStr">
        <is>
          <t xml:space="preserve"> </t>
        </is>
      </c>
      <c r="D7" s="4" t="inlineStr">
        <is>
          <t xml:space="preserve"> </t>
        </is>
      </c>
      <c r="F7" s="4" t="inlineStr">
        <is>
          <t xml:space="preserve"> </t>
        </is>
      </c>
      <c r="G7" s="4" t="inlineStr">
        <is>
          <t xml:space="preserve"> </t>
        </is>
      </c>
    </row>
    <row r="8">
      <c r="A8" s="3" t="inlineStr">
        <is>
          <t>Fair Value, Assets and Liabilities Measured on Recurring and Nonrecurring Basis [Line Items]</t>
        </is>
      </c>
      <c r="C8" s="4" t="inlineStr">
        <is>
          <t xml:space="preserve"> </t>
        </is>
      </c>
      <c r="D8" s="4" t="inlineStr">
        <is>
          <t xml:space="preserve"> </t>
        </is>
      </c>
      <c r="F8" s="4" t="inlineStr">
        <is>
          <t xml:space="preserve"> </t>
        </is>
      </c>
      <c r="G8" s="4" t="inlineStr">
        <is>
          <t xml:space="preserve"> </t>
        </is>
      </c>
    </row>
    <row r="9">
      <c r="A9" s="4" t="inlineStr">
        <is>
          <t>Level 3 Fair Value</t>
        </is>
      </c>
      <c r="C9" s="6" t="n">
        <v>0</v>
      </c>
      <c r="D9" s="4" t="inlineStr">
        <is>
          <t xml:space="preserve"> </t>
        </is>
      </c>
      <c r="F9" s="6" t="n">
        <v>0</v>
      </c>
      <c r="G9" s="4" t="inlineStr">
        <is>
          <t xml:space="preserve"> </t>
        </is>
      </c>
    </row>
    <row r="10"/>
    <row r="11">
      <c r="A11"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A1:B1"/>
    <mergeCell ref="D1:E1"/>
    <mergeCell ref="A10:F10"/>
    <mergeCell ref="A11:F1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Fair Value Measurements (Recurring Fair Value Measures Of Assets And Liabilities) (Details) - USD ($) $ in Thousands</t>
        </is>
      </c>
      <c r="C1" s="2" t="inlineStr">
        <is>
          <t>Jun. 30, 2023</t>
        </is>
      </c>
      <c r="D1" s="2" t="inlineStr">
        <is>
          <t>Sep. 30, 2022</t>
        </is>
      </c>
      <c r="F1" s="2" t="inlineStr">
        <is>
          <t>Jun. 30, 2022</t>
        </is>
      </c>
      <c r="G1" s="2" t="inlineStr">
        <is>
          <t>Sep. 30, 2021</t>
        </is>
      </c>
    </row>
    <row r="2">
      <c r="A2" s="3" t="inlineStr">
        <is>
          <t>Fair Value, Assets and Liabilities Measured on Recurring Basis [Line Items]</t>
        </is>
      </c>
      <c r="C2" s="4" t="inlineStr">
        <is>
          <t xml:space="preserve"> </t>
        </is>
      </c>
      <c r="D2" s="4" t="inlineStr">
        <is>
          <t xml:space="preserve"> </t>
        </is>
      </c>
      <c r="F2" s="4" t="inlineStr">
        <is>
          <t xml:space="preserve"> </t>
        </is>
      </c>
      <c r="G2" s="4" t="inlineStr">
        <is>
          <t xml:space="preserve"> </t>
        </is>
      </c>
    </row>
    <row r="3">
      <c r="A3" s="4" t="inlineStr">
        <is>
          <t>Cash Equivalents - Money Market Mutual Funds</t>
        </is>
      </c>
      <c r="B3" s="4" t="inlineStr">
        <is>
          <t>[1]</t>
        </is>
      </c>
      <c r="C3" s="6" t="n">
        <v>36271</v>
      </c>
      <c r="D3" s="6" t="n">
        <v>35015</v>
      </c>
      <c r="F3" s="4" t="inlineStr">
        <is>
          <t xml:space="preserve"> </t>
        </is>
      </c>
      <c r="G3" s="4" t="inlineStr">
        <is>
          <t xml:space="preserve"> </t>
        </is>
      </c>
    </row>
    <row r="4">
      <c r="A4" s="4" t="inlineStr">
        <is>
          <t>Hedging Collateral Deposits</t>
        </is>
      </c>
      <c r="C4" s="5" t="n">
        <v>0</v>
      </c>
      <c r="D4" s="5" t="n">
        <v>91670</v>
      </c>
      <c r="E4" s="4" t="inlineStr">
        <is>
          <t>[1]</t>
        </is>
      </c>
      <c r="F4" s="6" t="n">
        <v>154470</v>
      </c>
      <c r="G4" s="6" t="n">
        <v>88610</v>
      </c>
    </row>
    <row r="5">
      <c r="A5" s="4" t="inlineStr">
        <is>
          <t>Total Assets</t>
        </is>
      </c>
      <c r="B5" s="4" t="inlineStr">
        <is>
          <t>[1]</t>
        </is>
      </c>
      <c r="C5" s="5" t="n">
        <v>114917</v>
      </c>
      <c r="D5" s="5" t="n">
        <v>188714</v>
      </c>
      <c r="F5" s="4" t="inlineStr">
        <is>
          <t xml:space="preserve"> </t>
        </is>
      </c>
      <c r="G5" s="4" t="inlineStr">
        <is>
          <t xml:space="preserve"> </t>
        </is>
      </c>
    </row>
    <row r="6">
      <c r="A6" s="4" t="inlineStr">
        <is>
          <t>Total Liabilities</t>
        </is>
      </c>
      <c r="B6" s="4" t="inlineStr">
        <is>
          <t>[1]</t>
        </is>
      </c>
      <c r="C6" s="5" t="n">
        <v>32496</v>
      </c>
      <c r="D6" s="5" t="n">
        <v>785659</v>
      </c>
      <c r="F6" s="4" t="inlineStr">
        <is>
          <t xml:space="preserve"> </t>
        </is>
      </c>
      <c r="G6" s="4" t="inlineStr">
        <is>
          <t xml:space="preserve"> </t>
        </is>
      </c>
    </row>
    <row r="7">
      <c r="A7" s="4" t="inlineStr">
        <is>
          <t>Total Net Assets/(Liabilities)</t>
        </is>
      </c>
      <c r="B7" s="4" t="inlineStr">
        <is>
          <t>[1]</t>
        </is>
      </c>
      <c r="C7" s="5" t="n">
        <v>82421</v>
      </c>
      <c r="D7" s="5" t="n">
        <v>-596945</v>
      </c>
      <c r="F7" s="4" t="inlineStr">
        <is>
          <t xml:space="preserve"> </t>
        </is>
      </c>
      <c r="G7" s="4" t="inlineStr">
        <is>
          <t xml:space="preserve"> </t>
        </is>
      </c>
    </row>
    <row r="8">
      <c r="A8" s="4" t="inlineStr">
        <is>
          <t>Over the Counter Swaps - Gas [Member]</t>
        </is>
      </c>
      <c r="C8" s="4" t="inlineStr">
        <is>
          <t xml:space="preserve"> </t>
        </is>
      </c>
      <c r="D8" s="4" t="inlineStr">
        <is>
          <t xml:space="preserve"> </t>
        </is>
      </c>
      <c r="F8" s="4" t="inlineStr">
        <is>
          <t xml:space="preserve"> </t>
        </is>
      </c>
      <c r="G8" s="4" t="inlineStr">
        <is>
          <t xml:space="preserve"> </t>
        </is>
      </c>
    </row>
    <row r="9">
      <c r="A9" s="3" t="inlineStr">
        <is>
          <t>Fair Value, Assets and Liabilities Measured on Recurring Basis [Line Items]</t>
        </is>
      </c>
      <c r="C9" s="4" t="inlineStr">
        <is>
          <t xml:space="preserve"> </t>
        </is>
      </c>
      <c r="D9" s="4" t="inlineStr">
        <is>
          <t xml:space="preserve"> </t>
        </is>
      </c>
      <c r="F9" s="4" t="inlineStr">
        <is>
          <t xml:space="preserve"> </t>
        </is>
      </c>
      <c r="G9" s="4" t="inlineStr">
        <is>
          <t xml:space="preserve"> </t>
        </is>
      </c>
    </row>
    <row r="10">
      <c r="A10" s="4" t="inlineStr">
        <is>
          <t>Derivative Asset</t>
        </is>
      </c>
      <c r="B10" s="4" t="inlineStr">
        <is>
          <t>[1]</t>
        </is>
      </c>
      <c r="C10" s="5" t="n">
        <v>19825</v>
      </c>
      <c r="D10" s="5" t="n">
        <v>999</v>
      </c>
      <c r="F10" s="4" t="inlineStr">
        <is>
          <t xml:space="preserve"> </t>
        </is>
      </c>
      <c r="G10" s="4" t="inlineStr">
        <is>
          <t xml:space="preserve"> </t>
        </is>
      </c>
    </row>
    <row r="11">
      <c r="A11" s="4" t="inlineStr">
        <is>
          <t>Derivative Liability</t>
        </is>
      </c>
      <c r="B11" s="4" t="inlineStr">
        <is>
          <t>[1]</t>
        </is>
      </c>
      <c r="C11" s="5" t="n">
        <v>38786</v>
      </c>
      <c r="D11" s="5" t="n">
        <v>513286</v>
      </c>
      <c r="F11" s="4" t="inlineStr">
        <is>
          <t xml:space="preserve"> </t>
        </is>
      </c>
      <c r="G11" s="4" t="inlineStr">
        <is>
          <t xml:space="preserve"> </t>
        </is>
      </c>
    </row>
    <row r="12">
      <c r="A12" s="4" t="inlineStr">
        <is>
          <t>Over the Counter No Cost Collars - Gas [Member]</t>
        </is>
      </c>
      <c r="C12" s="4" t="inlineStr">
        <is>
          <t xml:space="preserve"> </t>
        </is>
      </c>
      <c r="D12" s="4" t="inlineStr">
        <is>
          <t xml:space="preserve"> </t>
        </is>
      </c>
      <c r="F12" s="4" t="inlineStr">
        <is>
          <t xml:space="preserve"> </t>
        </is>
      </c>
      <c r="G12" s="4" t="inlineStr">
        <is>
          <t xml:space="preserve"> </t>
        </is>
      </c>
    </row>
    <row r="13">
      <c r="A13" s="3" t="inlineStr">
        <is>
          <t>Fair Value, Assets and Liabilities Measured on Recurring Basis [Line Items]</t>
        </is>
      </c>
      <c r="C13" s="4" t="inlineStr">
        <is>
          <t xml:space="preserve"> </t>
        </is>
      </c>
      <c r="D13" s="4" t="inlineStr">
        <is>
          <t xml:space="preserve"> </t>
        </is>
      </c>
      <c r="F13" s="4" t="inlineStr">
        <is>
          <t xml:space="preserve"> </t>
        </is>
      </c>
      <c r="G13" s="4" t="inlineStr">
        <is>
          <t xml:space="preserve"> </t>
        </is>
      </c>
    </row>
    <row r="14">
      <c r="A14" s="4" t="inlineStr">
        <is>
          <t>Derivative Asset</t>
        </is>
      </c>
      <c r="B14" s="4" t="inlineStr">
        <is>
          <t>[1]</t>
        </is>
      </c>
      <c r="C14" s="5" t="n">
        <v>22411</v>
      </c>
      <c r="D14" s="4" t="inlineStr">
        <is>
          <t xml:space="preserve"> </t>
        </is>
      </c>
      <c r="F14" s="4" t="inlineStr">
        <is>
          <t xml:space="preserve"> </t>
        </is>
      </c>
      <c r="G14" s="4" t="inlineStr">
        <is>
          <t xml:space="preserve"> </t>
        </is>
      </c>
    </row>
    <row r="15">
      <c r="A15" s="4" t="inlineStr">
        <is>
          <t>Derivative Liability</t>
        </is>
      </c>
      <c r="B15" s="4" t="inlineStr">
        <is>
          <t>[1]</t>
        </is>
      </c>
      <c r="C15" s="5" t="n">
        <v>-6294</v>
      </c>
      <c r="D15" s="5" t="n">
        <v>270453</v>
      </c>
      <c r="F15" s="4" t="inlineStr">
        <is>
          <t xml:space="preserve"> </t>
        </is>
      </c>
      <c r="G15" s="4" t="inlineStr">
        <is>
          <t xml:space="preserve"> </t>
        </is>
      </c>
    </row>
    <row r="16">
      <c r="A16" s="4" t="inlineStr">
        <is>
          <t>Contingent Consideration for Asset Sale [Member]</t>
        </is>
      </c>
      <c r="C16" s="4" t="inlineStr">
        <is>
          <t xml:space="preserve"> </t>
        </is>
      </c>
      <c r="D16" s="4" t="inlineStr">
        <is>
          <t xml:space="preserve"> </t>
        </is>
      </c>
      <c r="F16" s="4" t="inlineStr">
        <is>
          <t xml:space="preserve"> </t>
        </is>
      </c>
      <c r="G16" s="4" t="inlineStr">
        <is>
          <t xml:space="preserve"> </t>
        </is>
      </c>
    </row>
    <row r="17">
      <c r="A17" s="3" t="inlineStr">
        <is>
          <t>Fair Value, Assets and Liabilities Measured on Recurring Basis [Line Items]</t>
        </is>
      </c>
      <c r="C17" s="4" t="inlineStr">
        <is>
          <t xml:space="preserve"> </t>
        </is>
      </c>
      <c r="D17" s="4" t="inlineStr">
        <is>
          <t xml:space="preserve"> </t>
        </is>
      </c>
      <c r="F17" s="4" t="inlineStr">
        <is>
          <t xml:space="preserve"> </t>
        </is>
      </c>
      <c r="G17" s="4" t="inlineStr">
        <is>
          <t xml:space="preserve"> </t>
        </is>
      </c>
    </row>
    <row r="18">
      <c r="A18" s="4" t="inlineStr">
        <is>
          <t>Derivative Asset</t>
        </is>
      </c>
      <c r="B18" s="4" t="inlineStr">
        <is>
          <t>[1]</t>
        </is>
      </c>
      <c r="C18" s="5" t="n">
        <v>4473</v>
      </c>
      <c r="D18" s="5" t="n">
        <v>8176</v>
      </c>
      <c r="F18" s="4" t="inlineStr">
        <is>
          <t xml:space="preserve"> </t>
        </is>
      </c>
      <c r="G18" s="4" t="inlineStr">
        <is>
          <t xml:space="preserve"> </t>
        </is>
      </c>
    </row>
    <row r="19">
      <c r="A19" s="4" t="inlineStr">
        <is>
          <t>Foreign Currency Contracts [Member]</t>
        </is>
      </c>
      <c r="C19" s="4" t="inlineStr">
        <is>
          <t xml:space="preserve"> </t>
        </is>
      </c>
      <c r="D19" s="4" t="inlineStr">
        <is>
          <t xml:space="preserve"> </t>
        </is>
      </c>
      <c r="F19" s="4" t="inlineStr">
        <is>
          <t xml:space="preserve"> </t>
        </is>
      </c>
      <c r="G19" s="4" t="inlineStr">
        <is>
          <t xml:space="preserve"> </t>
        </is>
      </c>
    </row>
    <row r="20">
      <c r="A20" s="3" t="inlineStr">
        <is>
          <t>Fair Value, Assets and Liabilities Measured on Recurring Basis [Line Items]</t>
        </is>
      </c>
      <c r="C20" s="4" t="inlineStr">
        <is>
          <t xml:space="preserve"> </t>
        </is>
      </c>
      <c r="D20" s="4" t="inlineStr">
        <is>
          <t xml:space="preserve"> </t>
        </is>
      </c>
      <c r="F20" s="4" t="inlineStr">
        <is>
          <t xml:space="preserve"> </t>
        </is>
      </c>
      <c r="G20" s="4" t="inlineStr">
        <is>
          <t xml:space="preserve"> </t>
        </is>
      </c>
    </row>
    <row r="21">
      <c r="A21" s="4" t="inlineStr">
        <is>
          <t>Derivative Asset</t>
        </is>
      </c>
      <c r="B21" s="4" t="inlineStr">
        <is>
          <t>[1]</t>
        </is>
      </c>
      <c r="C21" s="5" t="n">
        <v>-429</v>
      </c>
      <c r="D21" s="5" t="n">
        <v>0</v>
      </c>
      <c r="F21" s="4" t="inlineStr">
        <is>
          <t xml:space="preserve"> </t>
        </is>
      </c>
      <c r="G21" s="4" t="inlineStr">
        <is>
          <t xml:space="preserve"> </t>
        </is>
      </c>
    </row>
    <row r="22">
      <c r="A22" s="4" t="inlineStr">
        <is>
          <t>Derivative Liability</t>
        </is>
      </c>
      <c r="B22" s="4" t="inlineStr">
        <is>
          <t>[1]</t>
        </is>
      </c>
      <c r="C22" s="5" t="n">
        <v>4</v>
      </c>
      <c r="D22" s="5" t="n">
        <v>1920</v>
      </c>
      <c r="F22" s="4" t="inlineStr">
        <is>
          <t xml:space="preserve"> </t>
        </is>
      </c>
      <c r="G22" s="4" t="inlineStr">
        <is>
          <t xml:space="preserve"> </t>
        </is>
      </c>
    </row>
    <row r="23">
      <c r="A23" s="4" t="inlineStr">
        <is>
          <t>Balanced Equity Mutual Fund [Member]</t>
        </is>
      </c>
      <c r="C23" s="4" t="inlineStr">
        <is>
          <t xml:space="preserve"> </t>
        </is>
      </c>
      <c r="D23" s="4" t="inlineStr">
        <is>
          <t xml:space="preserve"> </t>
        </is>
      </c>
      <c r="F23" s="4" t="inlineStr">
        <is>
          <t xml:space="preserve"> </t>
        </is>
      </c>
      <c r="G23" s="4" t="inlineStr">
        <is>
          <t xml:space="preserve"> </t>
        </is>
      </c>
    </row>
    <row r="24">
      <c r="A24" s="3" t="inlineStr">
        <is>
          <t>Fair Value, Assets and Liabilities Measured on Recurring Basis [Line Items]</t>
        </is>
      </c>
      <c r="C24" s="4" t="inlineStr">
        <is>
          <t xml:space="preserve"> </t>
        </is>
      </c>
      <c r="D24" s="4" t="inlineStr">
        <is>
          <t xml:space="preserve"> </t>
        </is>
      </c>
      <c r="F24" s="4" t="inlineStr">
        <is>
          <t xml:space="preserve"> </t>
        </is>
      </c>
      <c r="G24" s="4" t="inlineStr">
        <is>
          <t xml:space="preserve"> </t>
        </is>
      </c>
    </row>
    <row r="25">
      <c r="A25" s="4" t="inlineStr">
        <is>
          <t>Other Investments</t>
        </is>
      </c>
      <c r="B25" s="4" t="inlineStr">
        <is>
          <t>[1]</t>
        </is>
      </c>
      <c r="C25" s="5" t="n">
        <v>16504</v>
      </c>
      <c r="D25" s="5" t="n">
        <v>19506</v>
      </c>
      <c r="F25" s="4" t="inlineStr">
        <is>
          <t xml:space="preserve"> </t>
        </is>
      </c>
      <c r="G25" s="4" t="inlineStr">
        <is>
          <t xml:space="preserve"> </t>
        </is>
      </c>
    </row>
    <row r="26">
      <c r="A26" s="4" t="inlineStr">
        <is>
          <t>Fixed Income Mutual Fund [Member]</t>
        </is>
      </c>
      <c r="C26" s="4" t="inlineStr">
        <is>
          <t xml:space="preserve"> </t>
        </is>
      </c>
      <c r="D26" s="4" t="inlineStr">
        <is>
          <t xml:space="preserve"> </t>
        </is>
      </c>
      <c r="F26" s="4" t="inlineStr">
        <is>
          <t xml:space="preserve"> </t>
        </is>
      </c>
      <c r="G26" s="4" t="inlineStr">
        <is>
          <t xml:space="preserve"> </t>
        </is>
      </c>
    </row>
    <row r="27">
      <c r="A27" s="3" t="inlineStr">
        <is>
          <t>Fair Value, Assets and Liabilities Measured on Recurring Basis [Line Items]</t>
        </is>
      </c>
      <c r="C27" s="4" t="inlineStr">
        <is>
          <t xml:space="preserve"> </t>
        </is>
      </c>
      <c r="D27" s="4" t="inlineStr">
        <is>
          <t xml:space="preserve"> </t>
        </is>
      </c>
      <c r="F27" s="4" t="inlineStr">
        <is>
          <t xml:space="preserve"> </t>
        </is>
      </c>
      <c r="G27" s="4" t="inlineStr">
        <is>
          <t xml:space="preserve"> </t>
        </is>
      </c>
    </row>
    <row r="28">
      <c r="A28" s="4" t="inlineStr">
        <is>
          <t>Other Investments</t>
        </is>
      </c>
      <c r="B28" s="4" t="inlineStr">
        <is>
          <t>[1]</t>
        </is>
      </c>
      <c r="C28" s="5" t="n">
        <v>15862</v>
      </c>
      <c r="D28" s="5" t="n">
        <v>33348</v>
      </c>
      <c r="F28" s="4" t="inlineStr">
        <is>
          <t xml:space="preserve"> </t>
        </is>
      </c>
      <c r="G28" s="4" t="inlineStr">
        <is>
          <t xml:space="preserve"> </t>
        </is>
      </c>
    </row>
    <row r="29">
      <c r="A29" s="4" t="inlineStr">
        <is>
          <t>Fair Value, Inputs, Level 1 [Member]</t>
        </is>
      </c>
      <c r="C29" s="4" t="inlineStr">
        <is>
          <t xml:space="preserve"> </t>
        </is>
      </c>
      <c r="D29" s="4" t="inlineStr">
        <is>
          <t xml:space="preserve"> </t>
        </is>
      </c>
      <c r="F29" s="4" t="inlineStr">
        <is>
          <t xml:space="preserve"> </t>
        </is>
      </c>
      <c r="G29" s="4" t="inlineStr">
        <is>
          <t xml:space="preserve"> </t>
        </is>
      </c>
    </row>
    <row r="30">
      <c r="A30" s="3" t="inlineStr">
        <is>
          <t>Fair Value, Assets and Liabilities Measured on Recurring Basis [Line Items]</t>
        </is>
      </c>
      <c r="C30" s="4" t="inlineStr">
        <is>
          <t xml:space="preserve"> </t>
        </is>
      </c>
      <c r="D30" s="4" t="inlineStr">
        <is>
          <t xml:space="preserve"> </t>
        </is>
      </c>
      <c r="F30" s="4" t="inlineStr">
        <is>
          <t xml:space="preserve"> </t>
        </is>
      </c>
      <c r="G30" s="4" t="inlineStr">
        <is>
          <t xml:space="preserve"> </t>
        </is>
      </c>
    </row>
    <row r="31">
      <c r="A31" s="4" t="inlineStr">
        <is>
          <t>Cash Equivalents - Money Market Mutual Funds</t>
        </is>
      </c>
      <c r="C31" s="5" t="n">
        <v>36271</v>
      </c>
      <c r="D31" s="5" t="n">
        <v>35015</v>
      </c>
      <c r="F31" s="4" t="inlineStr">
        <is>
          <t xml:space="preserve"> </t>
        </is>
      </c>
      <c r="G31" s="4" t="inlineStr">
        <is>
          <t xml:space="preserve"> </t>
        </is>
      </c>
    </row>
    <row r="32">
      <c r="A32" s="4" t="inlineStr">
        <is>
          <t>Hedging Collateral Deposits</t>
        </is>
      </c>
      <c r="B32" s="4" t="inlineStr">
        <is>
          <t>[1]</t>
        </is>
      </c>
      <c r="C32" s="4" t="inlineStr">
        <is>
          <t xml:space="preserve"> </t>
        </is>
      </c>
      <c r="D32" s="5" t="n">
        <v>91670</v>
      </c>
      <c r="F32" s="4" t="inlineStr">
        <is>
          <t xml:space="preserve"> </t>
        </is>
      </c>
      <c r="G32" s="4" t="inlineStr">
        <is>
          <t xml:space="preserve"> </t>
        </is>
      </c>
    </row>
    <row r="33">
      <c r="A33" s="4" t="inlineStr">
        <is>
          <t>Total Assets</t>
        </is>
      </c>
      <c r="C33" s="5" t="n">
        <v>68637</v>
      </c>
      <c r="D33" s="5" t="n">
        <v>179539</v>
      </c>
      <c r="F33" s="4" t="inlineStr">
        <is>
          <t xml:space="preserve"> </t>
        </is>
      </c>
      <c r="G33" s="4" t="inlineStr">
        <is>
          <t xml:space="preserve"> </t>
        </is>
      </c>
    </row>
    <row r="34">
      <c r="A34" s="4" t="inlineStr">
        <is>
          <t>Total Liabilities</t>
        </is>
      </c>
      <c r="C34" s="5" t="n">
        <v>0</v>
      </c>
      <c r="D34" s="5" t="n">
        <v>0</v>
      </c>
      <c r="F34" s="4" t="inlineStr">
        <is>
          <t xml:space="preserve"> </t>
        </is>
      </c>
      <c r="G34" s="4" t="inlineStr">
        <is>
          <t xml:space="preserve"> </t>
        </is>
      </c>
    </row>
    <row r="35">
      <c r="A35" s="4" t="inlineStr">
        <is>
          <t>Total Net Assets/(Liabilities)</t>
        </is>
      </c>
      <c r="C35" s="5" t="n">
        <v>68637</v>
      </c>
      <c r="D35" s="5" t="n">
        <v>179539</v>
      </c>
      <c r="F35" s="4" t="inlineStr">
        <is>
          <t xml:space="preserve"> </t>
        </is>
      </c>
      <c r="G35" s="4" t="inlineStr">
        <is>
          <t xml:space="preserve"> </t>
        </is>
      </c>
    </row>
    <row r="36">
      <c r="A36" s="4" t="inlineStr">
        <is>
          <t>Fair Value, Inputs, Level 1 [Member] | Over the Counter Swaps - Gas [Member]</t>
        </is>
      </c>
      <c r="C36" s="4" t="inlineStr">
        <is>
          <t xml:space="preserve"> </t>
        </is>
      </c>
      <c r="D36" s="4" t="inlineStr">
        <is>
          <t xml:space="preserve"> </t>
        </is>
      </c>
      <c r="F36" s="4" t="inlineStr">
        <is>
          <t xml:space="preserve"> </t>
        </is>
      </c>
      <c r="G36" s="4" t="inlineStr">
        <is>
          <t xml:space="preserve"> </t>
        </is>
      </c>
    </row>
    <row r="37">
      <c r="A37" s="3" t="inlineStr">
        <is>
          <t>Fair Value, Assets and Liabilities Measured on Recurring Basis [Line Items]</t>
        </is>
      </c>
      <c r="C37" s="4" t="inlineStr">
        <is>
          <t xml:space="preserve"> </t>
        </is>
      </c>
      <c r="D37" s="4" t="inlineStr">
        <is>
          <t xml:space="preserve"> </t>
        </is>
      </c>
      <c r="F37" s="4" t="inlineStr">
        <is>
          <t xml:space="preserve"> </t>
        </is>
      </c>
      <c r="G37" s="4" t="inlineStr">
        <is>
          <t xml:space="preserve"> </t>
        </is>
      </c>
    </row>
    <row r="38">
      <c r="A38" s="4" t="inlineStr">
        <is>
          <t>Derivative Asset</t>
        </is>
      </c>
      <c r="C38" s="5" t="n">
        <v>0</v>
      </c>
      <c r="D38" s="5" t="n">
        <v>0</v>
      </c>
      <c r="F38" s="4" t="inlineStr">
        <is>
          <t xml:space="preserve"> </t>
        </is>
      </c>
      <c r="G38" s="4" t="inlineStr">
        <is>
          <t xml:space="preserve"> </t>
        </is>
      </c>
    </row>
    <row r="39">
      <c r="A39" s="4" t="inlineStr">
        <is>
          <t>Derivative Liability</t>
        </is>
      </c>
      <c r="C39" s="5" t="n">
        <v>0</v>
      </c>
      <c r="D39" s="5" t="n">
        <v>0</v>
      </c>
      <c r="F39" s="4" t="inlineStr">
        <is>
          <t xml:space="preserve"> </t>
        </is>
      </c>
      <c r="G39" s="4" t="inlineStr">
        <is>
          <t xml:space="preserve"> </t>
        </is>
      </c>
    </row>
    <row r="40">
      <c r="A40" s="4" t="inlineStr">
        <is>
          <t>Fair Value, Inputs, Level 1 [Member] | Over the Counter No Cost Collars - Gas [Member]</t>
        </is>
      </c>
      <c r="C40" s="4" t="inlineStr">
        <is>
          <t xml:space="preserve"> </t>
        </is>
      </c>
      <c r="D40" s="4" t="inlineStr">
        <is>
          <t xml:space="preserve"> </t>
        </is>
      </c>
      <c r="F40" s="4" t="inlineStr">
        <is>
          <t xml:space="preserve"> </t>
        </is>
      </c>
      <c r="G40" s="4" t="inlineStr">
        <is>
          <t xml:space="preserve"> </t>
        </is>
      </c>
    </row>
    <row r="41">
      <c r="A41" s="3" t="inlineStr">
        <is>
          <t>Fair Value, Assets and Liabilities Measured on Recurring Basis [Line Items]</t>
        </is>
      </c>
      <c r="C41" s="4" t="inlineStr">
        <is>
          <t xml:space="preserve"> </t>
        </is>
      </c>
      <c r="D41" s="4" t="inlineStr">
        <is>
          <t xml:space="preserve"> </t>
        </is>
      </c>
      <c r="F41" s="4" t="inlineStr">
        <is>
          <t xml:space="preserve"> </t>
        </is>
      </c>
      <c r="G41" s="4" t="inlineStr">
        <is>
          <t xml:space="preserve"> </t>
        </is>
      </c>
    </row>
    <row r="42">
      <c r="A42" s="4" t="inlineStr">
        <is>
          <t>Derivative Asset</t>
        </is>
      </c>
      <c r="C42" s="5" t="n">
        <v>0</v>
      </c>
      <c r="D42" s="4" t="inlineStr">
        <is>
          <t xml:space="preserve"> </t>
        </is>
      </c>
      <c r="F42" s="4" t="inlineStr">
        <is>
          <t xml:space="preserve"> </t>
        </is>
      </c>
      <c r="G42" s="4" t="inlineStr">
        <is>
          <t xml:space="preserve"> </t>
        </is>
      </c>
    </row>
    <row r="43">
      <c r="A43" s="4" t="inlineStr">
        <is>
          <t>Derivative Liability</t>
        </is>
      </c>
      <c r="C43" s="5" t="n">
        <v>0</v>
      </c>
      <c r="D43" s="5" t="n">
        <v>0</v>
      </c>
      <c r="F43" s="4" t="inlineStr">
        <is>
          <t xml:space="preserve"> </t>
        </is>
      </c>
      <c r="G43" s="4" t="inlineStr">
        <is>
          <t xml:space="preserve"> </t>
        </is>
      </c>
    </row>
    <row r="44">
      <c r="A44" s="4" t="inlineStr">
        <is>
          <t>Fair Value, Inputs, Level 1 [Member] | Contingent Consideration for Asset Sale [Member]</t>
        </is>
      </c>
      <c r="C44" s="4" t="inlineStr">
        <is>
          <t xml:space="preserve"> </t>
        </is>
      </c>
      <c r="D44" s="4" t="inlineStr">
        <is>
          <t xml:space="preserve"> </t>
        </is>
      </c>
      <c r="F44" s="4" t="inlineStr">
        <is>
          <t xml:space="preserve"> </t>
        </is>
      </c>
      <c r="G44" s="4" t="inlineStr">
        <is>
          <t xml:space="preserve"> </t>
        </is>
      </c>
    </row>
    <row r="45">
      <c r="A45" s="3" t="inlineStr">
        <is>
          <t>Fair Value, Assets and Liabilities Measured on Recurring Basis [Line Items]</t>
        </is>
      </c>
      <c r="C45" s="4" t="inlineStr">
        <is>
          <t xml:space="preserve"> </t>
        </is>
      </c>
      <c r="D45" s="4" t="inlineStr">
        <is>
          <t xml:space="preserve"> </t>
        </is>
      </c>
      <c r="F45" s="4" t="inlineStr">
        <is>
          <t xml:space="preserve"> </t>
        </is>
      </c>
      <c r="G45" s="4" t="inlineStr">
        <is>
          <t xml:space="preserve"> </t>
        </is>
      </c>
    </row>
    <row r="46">
      <c r="A46" s="4" t="inlineStr">
        <is>
          <t>Derivative Asset</t>
        </is>
      </c>
      <c r="C46" s="5" t="n">
        <v>0</v>
      </c>
      <c r="D46" s="5" t="n">
        <v>0</v>
      </c>
      <c r="F46" s="4" t="inlineStr">
        <is>
          <t xml:space="preserve"> </t>
        </is>
      </c>
      <c r="G46" s="4" t="inlineStr">
        <is>
          <t xml:space="preserve"> </t>
        </is>
      </c>
    </row>
    <row r="47">
      <c r="A47" s="4" t="inlineStr">
        <is>
          <t>Fair Value, Inputs, Level 1 [Member] | Foreign Currency Contracts [Member]</t>
        </is>
      </c>
      <c r="C47" s="4" t="inlineStr">
        <is>
          <t xml:space="preserve"> </t>
        </is>
      </c>
      <c r="D47" s="4" t="inlineStr">
        <is>
          <t xml:space="preserve"> </t>
        </is>
      </c>
      <c r="F47" s="4" t="inlineStr">
        <is>
          <t xml:space="preserve"> </t>
        </is>
      </c>
      <c r="G47" s="4" t="inlineStr">
        <is>
          <t xml:space="preserve"> </t>
        </is>
      </c>
    </row>
    <row r="48">
      <c r="A48" s="3" t="inlineStr">
        <is>
          <t>Fair Value, Assets and Liabilities Measured on Recurring Basis [Line Items]</t>
        </is>
      </c>
      <c r="C48" s="4" t="inlineStr">
        <is>
          <t xml:space="preserve"> </t>
        </is>
      </c>
      <c r="D48" s="4" t="inlineStr">
        <is>
          <t xml:space="preserve"> </t>
        </is>
      </c>
      <c r="F48" s="4" t="inlineStr">
        <is>
          <t xml:space="preserve"> </t>
        </is>
      </c>
      <c r="G48" s="4" t="inlineStr">
        <is>
          <t xml:space="preserve"> </t>
        </is>
      </c>
    </row>
    <row r="49">
      <c r="A49" s="4" t="inlineStr">
        <is>
          <t>Derivative Asset</t>
        </is>
      </c>
      <c r="C49" s="5" t="n">
        <v>0</v>
      </c>
      <c r="D49" s="5" t="n">
        <v>0</v>
      </c>
      <c r="F49" s="4" t="inlineStr">
        <is>
          <t xml:space="preserve"> </t>
        </is>
      </c>
      <c r="G49" s="4" t="inlineStr">
        <is>
          <t xml:space="preserve"> </t>
        </is>
      </c>
    </row>
    <row r="50">
      <c r="A50" s="4" t="inlineStr">
        <is>
          <t>Derivative Liability</t>
        </is>
      </c>
      <c r="C50" s="5" t="n">
        <v>0</v>
      </c>
      <c r="D50" s="5" t="n">
        <v>0</v>
      </c>
      <c r="F50" s="4" t="inlineStr">
        <is>
          <t xml:space="preserve"> </t>
        </is>
      </c>
      <c r="G50" s="4" t="inlineStr">
        <is>
          <t xml:space="preserve"> </t>
        </is>
      </c>
    </row>
    <row r="51">
      <c r="A51" s="4" t="inlineStr">
        <is>
          <t>Fair Value, Inputs, Level 1 [Member] | Balanced Equity Mutual Fund [Member]</t>
        </is>
      </c>
      <c r="C51" s="4" t="inlineStr">
        <is>
          <t xml:space="preserve"> </t>
        </is>
      </c>
      <c r="D51" s="4" t="inlineStr">
        <is>
          <t xml:space="preserve"> </t>
        </is>
      </c>
      <c r="F51" s="4" t="inlineStr">
        <is>
          <t xml:space="preserve"> </t>
        </is>
      </c>
      <c r="G51" s="4" t="inlineStr">
        <is>
          <t xml:space="preserve"> </t>
        </is>
      </c>
    </row>
    <row r="52">
      <c r="A52" s="3" t="inlineStr">
        <is>
          <t>Fair Value, Assets and Liabilities Measured on Recurring Basis [Line Items]</t>
        </is>
      </c>
      <c r="C52" s="4" t="inlineStr">
        <is>
          <t xml:space="preserve"> </t>
        </is>
      </c>
      <c r="D52" s="4" t="inlineStr">
        <is>
          <t xml:space="preserve"> </t>
        </is>
      </c>
      <c r="F52" s="4" t="inlineStr">
        <is>
          <t xml:space="preserve"> </t>
        </is>
      </c>
      <c r="G52" s="4" t="inlineStr">
        <is>
          <t xml:space="preserve"> </t>
        </is>
      </c>
    </row>
    <row r="53">
      <c r="A53" s="4" t="inlineStr">
        <is>
          <t>Other Investments</t>
        </is>
      </c>
      <c r="C53" s="5" t="n">
        <v>16504</v>
      </c>
      <c r="D53" s="5" t="n">
        <v>19506</v>
      </c>
      <c r="F53" s="4" t="inlineStr">
        <is>
          <t xml:space="preserve"> </t>
        </is>
      </c>
      <c r="G53" s="4" t="inlineStr">
        <is>
          <t xml:space="preserve"> </t>
        </is>
      </c>
    </row>
    <row r="54">
      <c r="A54" s="4" t="inlineStr">
        <is>
          <t>Fair Value, Inputs, Level 1 [Member] | Fixed Income Mutual Fund [Member]</t>
        </is>
      </c>
      <c r="C54" s="4" t="inlineStr">
        <is>
          <t xml:space="preserve"> </t>
        </is>
      </c>
      <c r="D54" s="4" t="inlineStr">
        <is>
          <t xml:space="preserve"> </t>
        </is>
      </c>
      <c r="F54" s="4" t="inlineStr">
        <is>
          <t xml:space="preserve"> </t>
        </is>
      </c>
      <c r="G54" s="4" t="inlineStr">
        <is>
          <t xml:space="preserve"> </t>
        </is>
      </c>
    </row>
    <row r="55">
      <c r="A55" s="3" t="inlineStr">
        <is>
          <t>Fair Value, Assets and Liabilities Measured on Recurring Basis [Line Items]</t>
        </is>
      </c>
      <c r="C55" s="4" t="inlineStr">
        <is>
          <t xml:space="preserve"> </t>
        </is>
      </c>
      <c r="D55" s="4" t="inlineStr">
        <is>
          <t xml:space="preserve"> </t>
        </is>
      </c>
      <c r="F55" s="4" t="inlineStr">
        <is>
          <t xml:space="preserve"> </t>
        </is>
      </c>
      <c r="G55" s="4" t="inlineStr">
        <is>
          <t xml:space="preserve"> </t>
        </is>
      </c>
    </row>
    <row r="56">
      <c r="A56" s="4" t="inlineStr">
        <is>
          <t>Other Investments</t>
        </is>
      </c>
      <c r="C56" s="5" t="n">
        <v>15862</v>
      </c>
      <c r="D56" s="5" t="n">
        <v>33348</v>
      </c>
      <c r="F56" s="4" t="inlineStr">
        <is>
          <t xml:space="preserve"> </t>
        </is>
      </c>
      <c r="G56" s="4" t="inlineStr">
        <is>
          <t xml:space="preserve"> </t>
        </is>
      </c>
    </row>
    <row r="57">
      <c r="A57" s="4" t="inlineStr">
        <is>
          <t>Fair Value, Inputs, Level 2 [Member]</t>
        </is>
      </c>
      <c r="C57" s="4" t="inlineStr">
        <is>
          <t xml:space="preserve"> </t>
        </is>
      </c>
      <c r="D57" s="4" t="inlineStr">
        <is>
          <t xml:space="preserve"> </t>
        </is>
      </c>
      <c r="F57" s="4" t="inlineStr">
        <is>
          <t xml:space="preserve"> </t>
        </is>
      </c>
      <c r="G57" s="4" t="inlineStr">
        <is>
          <t xml:space="preserve"> </t>
        </is>
      </c>
    </row>
    <row r="58">
      <c r="A58" s="3" t="inlineStr">
        <is>
          <t>Fair Value, Assets and Liabilities Measured on Recurring Basis [Line Items]</t>
        </is>
      </c>
      <c r="C58" s="4" t="inlineStr">
        <is>
          <t xml:space="preserve"> </t>
        </is>
      </c>
      <c r="D58" s="4" t="inlineStr">
        <is>
          <t xml:space="preserve"> </t>
        </is>
      </c>
      <c r="F58" s="4" t="inlineStr">
        <is>
          <t xml:space="preserve"> </t>
        </is>
      </c>
      <c r="G58" s="4" t="inlineStr">
        <is>
          <t xml:space="preserve"> </t>
        </is>
      </c>
    </row>
    <row r="59">
      <c r="A59" s="4" t="inlineStr">
        <is>
          <t>Cash Equivalents - Money Market Mutual Funds</t>
        </is>
      </c>
      <c r="C59" s="5" t="n">
        <v>0</v>
      </c>
      <c r="D59" s="5" t="n">
        <v>0</v>
      </c>
      <c r="F59" s="4" t="inlineStr">
        <is>
          <t xml:space="preserve"> </t>
        </is>
      </c>
      <c r="G59" s="4" t="inlineStr">
        <is>
          <t xml:space="preserve"> </t>
        </is>
      </c>
    </row>
    <row r="60">
      <c r="A60" s="4" t="inlineStr">
        <is>
          <t>Hedging Collateral Deposits</t>
        </is>
      </c>
      <c r="B60" s="4" t="inlineStr">
        <is>
          <t>[1]</t>
        </is>
      </c>
      <c r="C60" s="4" t="inlineStr">
        <is>
          <t xml:space="preserve"> </t>
        </is>
      </c>
      <c r="D60" s="5" t="n">
        <v>0</v>
      </c>
      <c r="F60" s="4" t="inlineStr">
        <is>
          <t xml:space="preserve"> </t>
        </is>
      </c>
      <c r="G60" s="4" t="inlineStr">
        <is>
          <t xml:space="preserve"> </t>
        </is>
      </c>
    </row>
    <row r="61">
      <c r="A61" s="4" t="inlineStr">
        <is>
          <t>Total Assets</t>
        </is>
      </c>
      <c r="C61" s="5" t="n">
        <v>106612</v>
      </c>
      <c r="D61" s="5" t="n">
        <v>13481</v>
      </c>
      <c r="F61" s="4" t="inlineStr">
        <is>
          <t xml:space="preserve"> </t>
        </is>
      </c>
      <c r="G61" s="4" t="inlineStr">
        <is>
          <t xml:space="preserve"> </t>
        </is>
      </c>
    </row>
    <row r="62">
      <c r="A62" s="4" t="inlineStr">
        <is>
          <t>Total Liabilities</t>
        </is>
      </c>
      <c r="C62" s="5" t="n">
        <v>92828</v>
      </c>
      <c r="D62" s="5" t="n">
        <v>789965</v>
      </c>
      <c r="F62" s="4" t="inlineStr">
        <is>
          <t xml:space="preserve"> </t>
        </is>
      </c>
      <c r="G62" s="4" t="inlineStr">
        <is>
          <t xml:space="preserve"> </t>
        </is>
      </c>
    </row>
    <row r="63">
      <c r="A63" s="4" t="inlineStr">
        <is>
          <t>Total Net Assets/(Liabilities)</t>
        </is>
      </c>
      <c r="C63" s="5" t="n">
        <v>13784</v>
      </c>
      <c r="D63" s="5" t="n">
        <v>-776484</v>
      </c>
      <c r="F63" s="4" t="inlineStr">
        <is>
          <t xml:space="preserve"> </t>
        </is>
      </c>
      <c r="G63" s="4" t="inlineStr">
        <is>
          <t xml:space="preserve"> </t>
        </is>
      </c>
    </row>
    <row r="64">
      <c r="A64" s="4" t="inlineStr">
        <is>
          <t>Fair Value, Inputs, Level 2 [Member] | Over the Counter Swaps - Gas [Member]</t>
        </is>
      </c>
      <c r="C64" s="4" t="inlineStr">
        <is>
          <t xml:space="preserve"> </t>
        </is>
      </c>
      <c r="D64" s="4" t="inlineStr">
        <is>
          <t xml:space="preserve"> </t>
        </is>
      </c>
      <c r="F64" s="4" t="inlineStr">
        <is>
          <t xml:space="preserve"> </t>
        </is>
      </c>
      <c r="G64" s="4" t="inlineStr">
        <is>
          <t xml:space="preserve"> </t>
        </is>
      </c>
    </row>
    <row r="65">
      <c r="A65" s="3" t="inlineStr">
        <is>
          <t>Fair Value, Assets and Liabilities Measured on Recurring Basis [Line Items]</t>
        </is>
      </c>
      <c r="C65" s="4" t="inlineStr">
        <is>
          <t xml:space="preserve"> </t>
        </is>
      </c>
      <c r="D65" s="4" t="inlineStr">
        <is>
          <t xml:space="preserve"> </t>
        </is>
      </c>
      <c r="F65" s="4" t="inlineStr">
        <is>
          <t xml:space="preserve"> </t>
        </is>
      </c>
      <c r="G65" s="4" t="inlineStr">
        <is>
          <t xml:space="preserve"> </t>
        </is>
      </c>
    </row>
    <row r="66">
      <c r="A66" s="4" t="inlineStr">
        <is>
          <t>Derivative Asset</t>
        </is>
      </c>
      <c r="C66" s="5" t="n">
        <v>59039</v>
      </c>
      <c r="D66" s="5" t="n">
        <v>5177</v>
      </c>
      <c r="F66" s="4" t="inlineStr">
        <is>
          <t xml:space="preserve"> </t>
        </is>
      </c>
      <c r="G66" s="4" t="inlineStr">
        <is>
          <t xml:space="preserve"> </t>
        </is>
      </c>
    </row>
    <row r="67">
      <c r="A67" s="4" t="inlineStr">
        <is>
          <t>Derivative Liability</t>
        </is>
      </c>
      <c r="C67" s="5" t="n">
        <v>78000</v>
      </c>
      <c r="D67" s="5" t="n">
        <v>517464</v>
      </c>
      <c r="F67" s="4" t="inlineStr">
        <is>
          <t xml:space="preserve"> </t>
        </is>
      </c>
      <c r="G67" s="4" t="inlineStr">
        <is>
          <t xml:space="preserve"> </t>
        </is>
      </c>
    </row>
    <row r="68">
      <c r="A68" s="4" t="inlineStr">
        <is>
          <t>Fair Value, Inputs, Level 2 [Member] | Over the Counter No Cost Collars - Gas [Member]</t>
        </is>
      </c>
      <c r="C68" s="4" t="inlineStr">
        <is>
          <t xml:space="preserve"> </t>
        </is>
      </c>
      <c r="D68" s="4" t="inlineStr">
        <is>
          <t xml:space="preserve"> </t>
        </is>
      </c>
      <c r="F68" s="4" t="inlineStr">
        <is>
          <t xml:space="preserve"> </t>
        </is>
      </c>
      <c r="G68" s="4" t="inlineStr">
        <is>
          <t xml:space="preserve"> </t>
        </is>
      </c>
    </row>
    <row r="69">
      <c r="A69" s="3" t="inlineStr">
        <is>
          <t>Fair Value, Assets and Liabilities Measured on Recurring Basis [Line Items]</t>
        </is>
      </c>
      <c r="C69" s="4" t="inlineStr">
        <is>
          <t xml:space="preserve"> </t>
        </is>
      </c>
      <c r="D69" s="4" t="inlineStr">
        <is>
          <t xml:space="preserve"> </t>
        </is>
      </c>
      <c r="F69" s="4" t="inlineStr">
        <is>
          <t xml:space="preserve"> </t>
        </is>
      </c>
      <c r="G69" s="4" t="inlineStr">
        <is>
          <t xml:space="preserve"> </t>
        </is>
      </c>
    </row>
    <row r="70">
      <c r="A70" s="4" t="inlineStr">
        <is>
          <t>Derivative Asset</t>
        </is>
      </c>
      <c r="C70" s="5" t="n">
        <v>42772</v>
      </c>
      <c r="D70" s="4" t="inlineStr">
        <is>
          <t xml:space="preserve"> </t>
        </is>
      </c>
      <c r="F70" s="4" t="inlineStr">
        <is>
          <t xml:space="preserve"> </t>
        </is>
      </c>
      <c r="G70" s="4" t="inlineStr">
        <is>
          <t xml:space="preserve"> </t>
        </is>
      </c>
    </row>
    <row r="71">
      <c r="A71" s="4" t="inlineStr">
        <is>
          <t>Derivative Liability</t>
        </is>
      </c>
      <c r="C71" s="5" t="n">
        <v>14067</v>
      </c>
      <c r="D71" s="5" t="n">
        <v>270453</v>
      </c>
      <c r="F71" s="4" t="inlineStr">
        <is>
          <t xml:space="preserve"> </t>
        </is>
      </c>
      <c r="G71" s="4" t="inlineStr">
        <is>
          <t xml:space="preserve"> </t>
        </is>
      </c>
    </row>
    <row r="72">
      <c r="A72" s="4" t="inlineStr">
        <is>
          <t>Fair Value, Inputs, Level 2 [Member] | Contingent Consideration for Asset Sale [Member]</t>
        </is>
      </c>
      <c r="C72" s="4" t="inlineStr">
        <is>
          <t xml:space="preserve"> </t>
        </is>
      </c>
      <c r="D72" s="4" t="inlineStr">
        <is>
          <t xml:space="preserve"> </t>
        </is>
      </c>
      <c r="F72" s="4" t="inlineStr">
        <is>
          <t xml:space="preserve"> </t>
        </is>
      </c>
      <c r="G72" s="4" t="inlineStr">
        <is>
          <t xml:space="preserve"> </t>
        </is>
      </c>
    </row>
    <row r="73">
      <c r="A73" s="3" t="inlineStr">
        <is>
          <t>Fair Value, Assets and Liabilities Measured on Recurring Basis [Line Items]</t>
        </is>
      </c>
      <c r="C73" s="4" t="inlineStr">
        <is>
          <t xml:space="preserve"> </t>
        </is>
      </c>
      <c r="D73" s="4" t="inlineStr">
        <is>
          <t xml:space="preserve"> </t>
        </is>
      </c>
      <c r="F73" s="4" t="inlineStr">
        <is>
          <t xml:space="preserve"> </t>
        </is>
      </c>
      <c r="G73" s="4" t="inlineStr">
        <is>
          <t xml:space="preserve"> </t>
        </is>
      </c>
    </row>
    <row r="74">
      <c r="A74" s="4" t="inlineStr">
        <is>
          <t>Derivative Asset</t>
        </is>
      </c>
      <c r="C74" s="5" t="n">
        <v>4473</v>
      </c>
      <c r="D74" s="5" t="n">
        <v>8176</v>
      </c>
      <c r="F74" s="4" t="inlineStr">
        <is>
          <t xml:space="preserve"> </t>
        </is>
      </c>
      <c r="G74" s="4" t="inlineStr">
        <is>
          <t xml:space="preserve"> </t>
        </is>
      </c>
    </row>
    <row r="75">
      <c r="A75" s="4" t="inlineStr">
        <is>
          <t>Fair Value, Inputs, Level 2 [Member] | Foreign Currency Contracts [Member]</t>
        </is>
      </c>
      <c r="C75" s="4" t="inlineStr">
        <is>
          <t xml:space="preserve"> </t>
        </is>
      </c>
      <c r="D75" s="4" t="inlineStr">
        <is>
          <t xml:space="preserve"> </t>
        </is>
      </c>
      <c r="F75" s="4" t="inlineStr">
        <is>
          <t xml:space="preserve"> </t>
        </is>
      </c>
      <c r="G75" s="4" t="inlineStr">
        <is>
          <t xml:space="preserve"> </t>
        </is>
      </c>
    </row>
    <row r="76">
      <c r="A76" s="3" t="inlineStr">
        <is>
          <t>Fair Value, Assets and Liabilities Measured on Recurring Basis [Line Items]</t>
        </is>
      </c>
      <c r="C76" s="4" t="inlineStr">
        <is>
          <t xml:space="preserve"> </t>
        </is>
      </c>
      <c r="D76" s="4" t="inlineStr">
        <is>
          <t xml:space="preserve"> </t>
        </is>
      </c>
      <c r="F76" s="4" t="inlineStr">
        <is>
          <t xml:space="preserve"> </t>
        </is>
      </c>
      <c r="G76" s="4" t="inlineStr">
        <is>
          <t xml:space="preserve"> </t>
        </is>
      </c>
    </row>
    <row r="77">
      <c r="A77" s="4" t="inlineStr">
        <is>
          <t>Derivative Asset</t>
        </is>
      </c>
      <c r="C77" s="5" t="n">
        <v>328</v>
      </c>
      <c r="D77" s="5" t="n">
        <v>128</v>
      </c>
      <c r="F77" s="4" t="inlineStr">
        <is>
          <t xml:space="preserve"> </t>
        </is>
      </c>
      <c r="G77" s="4" t="inlineStr">
        <is>
          <t xml:space="preserve"> </t>
        </is>
      </c>
    </row>
    <row r="78">
      <c r="A78" s="4" t="inlineStr">
        <is>
          <t>Derivative Liability</t>
        </is>
      </c>
      <c r="C78" s="5" t="n">
        <v>761</v>
      </c>
      <c r="D78" s="5" t="n">
        <v>2048</v>
      </c>
      <c r="F78" s="4" t="inlineStr">
        <is>
          <t xml:space="preserve"> </t>
        </is>
      </c>
      <c r="G78" s="4" t="inlineStr">
        <is>
          <t xml:space="preserve"> </t>
        </is>
      </c>
    </row>
    <row r="79">
      <c r="A79" s="4" t="inlineStr">
        <is>
          <t>Fair Value, Inputs, Level 2 [Member] | Balanced Equity Mutual Fund [Member]</t>
        </is>
      </c>
      <c r="C79" s="4" t="inlineStr">
        <is>
          <t xml:space="preserve"> </t>
        </is>
      </c>
      <c r="D79" s="4" t="inlineStr">
        <is>
          <t xml:space="preserve"> </t>
        </is>
      </c>
      <c r="F79" s="4" t="inlineStr">
        <is>
          <t xml:space="preserve"> </t>
        </is>
      </c>
      <c r="G79" s="4" t="inlineStr">
        <is>
          <t xml:space="preserve"> </t>
        </is>
      </c>
    </row>
    <row r="80">
      <c r="A80" s="3" t="inlineStr">
        <is>
          <t>Fair Value, Assets and Liabilities Measured on Recurring Basis [Line Items]</t>
        </is>
      </c>
      <c r="C80" s="4" t="inlineStr">
        <is>
          <t xml:space="preserve"> </t>
        </is>
      </c>
      <c r="D80" s="4" t="inlineStr">
        <is>
          <t xml:space="preserve"> </t>
        </is>
      </c>
      <c r="F80" s="4" t="inlineStr">
        <is>
          <t xml:space="preserve"> </t>
        </is>
      </c>
      <c r="G80" s="4" t="inlineStr">
        <is>
          <t xml:space="preserve"> </t>
        </is>
      </c>
    </row>
    <row r="81">
      <c r="A81" s="4" t="inlineStr">
        <is>
          <t>Other Investments</t>
        </is>
      </c>
      <c r="C81" s="5" t="n">
        <v>0</v>
      </c>
      <c r="D81" s="5" t="n">
        <v>0</v>
      </c>
      <c r="F81" s="4" t="inlineStr">
        <is>
          <t xml:space="preserve"> </t>
        </is>
      </c>
      <c r="G81" s="4" t="inlineStr">
        <is>
          <t xml:space="preserve"> </t>
        </is>
      </c>
    </row>
    <row r="82">
      <c r="A82" s="4" t="inlineStr">
        <is>
          <t>Fair Value, Inputs, Level 2 [Member] | Fixed Income Mutual Fund [Member]</t>
        </is>
      </c>
      <c r="C82" s="4" t="inlineStr">
        <is>
          <t xml:space="preserve"> </t>
        </is>
      </c>
      <c r="D82" s="4" t="inlineStr">
        <is>
          <t xml:space="preserve"> </t>
        </is>
      </c>
      <c r="F82" s="4" t="inlineStr">
        <is>
          <t xml:space="preserve"> </t>
        </is>
      </c>
      <c r="G82" s="4" t="inlineStr">
        <is>
          <t xml:space="preserve"> </t>
        </is>
      </c>
    </row>
    <row r="83">
      <c r="A83" s="3" t="inlineStr">
        <is>
          <t>Fair Value, Assets and Liabilities Measured on Recurring Basis [Line Items]</t>
        </is>
      </c>
      <c r="C83" s="4" t="inlineStr">
        <is>
          <t xml:space="preserve"> </t>
        </is>
      </c>
      <c r="D83" s="4" t="inlineStr">
        <is>
          <t xml:space="preserve"> </t>
        </is>
      </c>
      <c r="F83" s="4" t="inlineStr">
        <is>
          <t xml:space="preserve"> </t>
        </is>
      </c>
      <c r="G83" s="4" t="inlineStr">
        <is>
          <t xml:space="preserve"> </t>
        </is>
      </c>
    </row>
    <row r="84">
      <c r="A84" s="4" t="inlineStr">
        <is>
          <t>Other Investments</t>
        </is>
      </c>
      <c r="C84" s="5" t="n">
        <v>0</v>
      </c>
      <c r="D84" s="5" t="n">
        <v>0</v>
      </c>
      <c r="F84" s="4" t="inlineStr">
        <is>
          <t xml:space="preserve"> </t>
        </is>
      </c>
      <c r="G84" s="4" t="inlineStr">
        <is>
          <t xml:space="preserve"> </t>
        </is>
      </c>
    </row>
    <row r="85">
      <c r="A85" s="4" t="inlineStr">
        <is>
          <t>Fair Value, Inputs, Level 3 [Member]</t>
        </is>
      </c>
      <c r="C85" s="4" t="inlineStr">
        <is>
          <t xml:space="preserve"> </t>
        </is>
      </c>
      <c r="D85" s="4" t="inlineStr">
        <is>
          <t xml:space="preserve"> </t>
        </is>
      </c>
      <c r="F85" s="4" t="inlineStr">
        <is>
          <t xml:space="preserve"> </t>
        </is>
      </c>
      <c r="G85" s="4" t="inlineStr">
        <is>
          <t xml:space="preserve"> </t>
        </is>
      </c>
    </row>
    <row r="86">
      <c r="A86" s="3" t="inlineStr">
        <is>
          <t>Fair Value, Assets and Liabilities Measured on Recurring Basis [Line Items]</t>
        </is>
      </c>
      <c r="C86" s="4" t="inlineStr">
        <is>
          <t xml:space="preserve"> </t>
        </is>
      </c>
      <c r="D86" s="4" t="inlineStr">
        <is>
          <t xml:space="preserve"> </t>
        </is>
      </c>
      <c r="F86" s="4" t="inlineStr">
        <is>
          <t xml:space="preserve"> </t>
        </is>
      </c>
      <c r="G86" s="4" t="inlineStr">
        <is>
          <t xml:space="preserve"> </t>
        </is>
      </c>
    </row>
    <row r="87">
      <c r="A87" s="4" t="inlineStr">
        <is>
          <t>Cash Equivalents - Money Market Mutual Funds</t>
        </is>
      </c>
      <c r="C87" s="5" t="n">
        <v>0</v>
      </c>
      <c r="D87" s="5" t="n">
        <v>0</v>
      </c>
      <c r="F87" s="4" t="inlineStr">
        <is>
          <t xml:space="preserve"> </t>
        </is>
      </c>
      <c r="G87" s="4" t="inlineStr">
        <is>
          <t xml:space="preserve"> </t>
        </is>
      </c>
    </row>
    <row r="88">
      <c r="A88" s="4" t="inlineStr">
        <is>
          <t>Hedging Collateral Deposits</t>
        </is>
      </c>
      <c r="B88" s="4" t="inlineStr">
        <is>
          <t>[1]</t>
        </is>
      </c>
      <c r="C88" s="4" t="inlineStr">
        <is>
          <t xml:space="preserve"> </t>
        </is>
      </c>
      <c r="D88" s="5" t="n">
        <v>0</v>
      </c>
      <c r="F88" s="4" t="inlineStr">
        <is>
          <t xml:space="preserve"> </t>
        </is>
      </c>
      <c r="G88" s="4" t="inlineStr">
        <is>
          <t xml:space="preserve"> </t>
        </is>
      </c>
    </row>
    <row r="89">
      <c r="A89" s="4" t="inlineStr">
        <is>
          <t>Total Assets</t>
        </is>
      </c>
      <c r="C89" s="5" t="n">
        <v>0</v>
      </c>
      <c r="D89" s="5" t="n">
        <v>0</v>
      </c>
      <c r="F89" s="4" t="inlineStr">
        <is>
          <t xml:space="preserve"> </t>
        </is>
      </c>
      <c r="G89" s="4" t="inlineStr">
        <is>
          <t xml:space="preserve"> </t>
        </is>
      </c>
    </row>
    <row r="90">
      <c r="A90" s="4" t="inlineStr">
        <is>
          <t>Total Liabilities</t>
        </is>
      </c>
      <c r="C90" s="5" t="n">
        <v>0</v>
      </c>
      <c r="D90" s="5" t="n">
        <v>0</v>
      </c>
      <c r="F90" s="4" t="inlineStr">
        <is>
          <t xml:space="preserve"> </t>
        </is>
      </c>
      <c r="G90" s="4" t="inlineStr">
        <is>
          <t xml:space="preserve"> </t>
        </is>
      </c>
    </row>
    <row r="91">
      <c r="A91" s="4" t="inlineStr">
        <is>
          <t>Total Net Assets/(Liabilities)</t>
        </is>
      </c>
      <c r="C91" s="5" t="n">
        <v>0</v>
      </c>
      <c r="D91" s="5" t="n">
        <v>0</v>
      </c>
      <c r="F91" s="4" t="inlineStr">
        <is>
          <t xml:space="preserve"> </t>
        </is>
      </c>
      <c r="G91" s="4" t="inlineStr">
        <is>
          <t xml:space="preserve"> </t>
        </is>
      </c>
    </row>
    <row r="92">
      <c r="A92" s="4" t="inlineStr">
        <is>
          <t>Fair Value, Inputs, Level 3 [Member] | Over the Counter Swaps - Gas [Member]</t>
        </is>
      </c>
      <c r="C92" s="4" t="inlineStr">
        <is>
          <t xml:space="preserve"> </t>
        </is>
      </c>
      <c r="D92" s="4" t="inlineStr">
        <is>
          <t xml:space="preserve"> </t>
        </is>
      </c>
      <c r="F92" s="4" t="inlineStr">
        <is>
          <t xml:space="preserve"> </t>
        </is>
      </c>
      <c r="G92" s="4" t="inlineStr">
        <is>
          <t xml:space="preserve"> </t>
        </is>
      </c>
    </row>
    <row r="93">
      <c r="A93" s="3" t="inlineStr">
        <is>
          <t>Fair Value, Assets and Liabilities Measured on Recurring Basis [Line Items]</t>
        </is>
      </c>
      <c r="C93" s="4" t="inlineStr">
        <is>
          <t xml:space="preserve"> </t>
        </is>
      </c>
      <c r="D93" s="4" t="inlineStr">
        <is>
          <t xml:space="preserve"> </t>
        </is>
      </c>
      <c r="F93" s="4" t="inlineStr">
        <is>
          <t xml:space="preserve"> </t>
        </is>
      </c>
      <c r="G93" s="4" t="inlineStr">
        <is>
          <t xml:space="preserve"> </t>
        </is>
      </c>
    </row>
    <row r="94">
      <c r="A94" s="4" t="inlineStr">
        <is>
          <t>Derivative Asset</t>
        </is>
      </c>
      <c r="C94" s="5" t="n">
        <v>0</v>
      </c>
      <c r="D94" s="5" t="n">
        <v>0</v>
      </c>
      <c r="F94" s="4" t="inlineStr">
        <is>
          <t xml:space="preserve"> </t>
        </is>
      </c>
      <c r="G94" s="4" t="inlineStr">
        <is>
          <t xml:space="preserve"> </t>
        </is>
      </c>
    </row>
    <row r="95">
      <c r="A95" s="4" t="inlineStr">
        <is>
          <t>Derivative Liability</t>
        </is>
      </c>
      <c r="C95" s="5" t="n">
        <v>0</v>
      </c>
      <c r="D95" s="5" t="n">
        <v>0</v>
      </c>
      <c r="F95" s="4" t="inlineStr">
        <is>
          <t xml:space="preserve"> </t>
        </is>
      </c>
      <c r="G95" s="4" t="inlineStr">
        <is>
          <t xml:space="preserve"> </t>
        </is>
      </c>
    </row>
    <row r="96">
      <c r="A96" s="4" t="inlineStr">
        <is>
          <t>Fair Value, Inputs, Level 3 [Member] | Over the Counter No Cost Collars - Gas [Member]</t>
        </is>
      </c>
      <c r="C96" s="4" t="inlineStr">
        <is>
          <t xml:space="preserve"> </t>
        </is>
      </c>
      <c r="D96" s="4" t="inlineStr">
        <is>
          <t xml:space="preserve"> </t>
        </is>
      </c>
      <c r="F96" s="4" t="inlineStr">
        <is>
          <t xml:space="preserve"> </t>
        </is>
      </c>
      <c r="G96" s="4" t="inlineStr">
        <is>
          <t xml:space="preserve"> </t>
        </is>
      </c>
    </row>
    <row r="97">
      <c r="A97" s="3" t="inlineStr">
        <is>
          <t>Fair Value, Assets and Liabilities Measured on Recurring Basis [Line Items]</t>
        </is>
      </c>
      <c r="C97" s="4" t="inlineStr">
        <is>
          <t xml:space="preserve"> </t>
        </is>
      </c>
      <c r="D97" s="4" t="inlineStr">
        <is>
          <t xml:space="preserve"> </t>
        </is>
      </c>
      <c r="F97" s="4" t="inlineStr">
        <is>
          <t xml:space="preserve"> </t>
        </is>
      </c>
      <c r="G97" s="4" t="inlineStr">
        <is>
          <t xml:space="preserve"> </t>
        </is>
      </c>
    </row>
    <row r="98">
      <c r="A98" s="4" t="inlineStr">
        <is>
          <t>Derivative Asset</t>
        </is>
      </c>
      <c r="C98" s="5" t="n">
        <v>0</v>
      </c>
      <c r="D98" s="4" t="inlineStr">
        <is>
          <t xml:space="preserve"> </t>
        </is>
      </c>
      <c r="F98" s="4" t="inlineStr">
        <is>
          <t xml:space="preserve"> </t>
        </is>
      </c>
      <c r="G98" s="4" t="inlineStr">
        <is>
          <t xml:space="preserve"> </t>
        </is>
      </c>
    </row>
    <row r="99">
      <c r="A99" s="4" t="inlineStr">
        <is>
          <t>Derivative Liability</t>
        </is>
      </c>
      <c r="C99" s="5" t="n">
        <v>0</v>
      </c>
      <c r="D99" s="5" t="n">
        <v>0</v>
      </c>
      <c r="F99" s="4" t="inlineStr">
        <is>
          <t xml:space="preserve"> </t>
        </is>
      </c>
      <c r="G99" s="4" t="inlineStr">
        <is>
          <t xml:space="preserve"> </t>
        </is>
      </c>
    </row>
    <row r="100">
      <c r="A100" s="4" t="inlineStr">
        <is>
          <t>Fair Value, Inputs, Level 3 [Member] | Contingent Consideration for Asset Sale [Member]</t>
        </is>
      </c>
      <c r="C100" s="4" t="inlineStr">
        <is>
          <t xml:space="preserve"> </t>
        </is>
      </c>
      <c r="D100" s="4" t="inlineStr">
        <is>
          <t xml:space="preserve"> </t>
        </is>
      </c>
      <c r="F100" s="4" t="inlineStr">
        <is>
          <t xml:space="preserve"> </t>
        </is>
      </c>
      <c r="G100" s="4" t="inlineStr">
        <is>
          <t xml:space="preserve"> </t>
        </is>
      </c>
    </row>
    <row r="101">
      <c r="A101" s="3" t="inlineStr">
        <is>
          <t>Fair Value, Assets and Liabilities Measured on Recurring Basis [Line Items]</t>
        </is>
      </c>
      <c r="C101" s="4" t="inlineStr">
        <is>
          <t xml:space="preserve"> </t>
        </is>
      </c>
      <c r="D101" s="4" t="inlineStr">
        <is>
          <t xml:space="preserve"> </t>
        </is>
      </c>
      <c r="F101" s="4" t="inlineStr">
        <is>
          <t xml:space="preserve"> </t>
        </is>
      </c>
      <c r="G101" s="4" t="inlineStr">
        <is>
          <t xml:space="preserve"> </t>
        </is>
      </c>
    </row>
    <row r="102">
      <c r="A102" s="4" t="inlineStr">
        <is>
          <t>Derivative Asset</t>
        </is>
      </c>
      <c r="C102" s="5" t="n">
        <v>0</v>
      </c>
      <c r="D102" s="5" t="n">
        <v>0</v>
      </c>
      <c r="F102" s="4" t="inlineStr">
        <is>
          <t xml:space="preserve"> </t>
        </is>
      </c>
      <c r="G102" s="4" t="inlineStr">
        <is>
          <t xml:space="preserve"> </t>
        </is>
      </c>
    </row>
    <row r="103">
      <c r="A103" s="4" t="inlineStr">
        <is>
          <t>Fair Value, Inputs, Level 3 [Member] | Foreign Currency Contracts [Member]</t>
        </is>
      </c>
      <c r="C103" s="4" t="inlineStr">
        <is>
          <t xml:space="preserve"> </t>
        </is>
      </c>
      <c r="D103" s="4" t="inlineStr">
        <is>
          <t xml:space="preserve"> </t>
        </is>
      </c>
      <c r="F103" s="4" t="inlineStr">
        <is>
          <t xml:space="preserve"> </t>
        </is>
      </c>
      <c r="G103" s="4" t="inlineStr">
        <is>
          <t xml:space="preserve"> </t>
        </is>
      </c>
    </row>
    <row r="104">
      <c r="A104" s="3" t="inlineStr">
        <is>
          <t>Fair Value, Assets and Liabilities Measured on Recurring Basis [Line Items]</t>
        </is>
      </c>
      <c r="C104" s="4" t="inlineStr">
        <is>
          <t xml:space="preserve"> </t>
        </is>
      </c>
      <c r="D104" s="4" t="inlineStr">
        <is>
          <t xml:space="preserve"> </t>
        </is>
      </c>
      <c r="F104" s="4" t="inlineStr">
        <is>
          <t xml:space="preserve"> </t>
        </is>
      </c>
      <c r="G104" s="4" t="inlineStr">
        <is>
          <t xml:space="preserve"> </t>
        </is>
      </c>
    </row>
    <row r="105">
      <c r="A105" s="4" t="inlineStr">
        <is>
          <t>Derivative Asset</t>
        </is>
      </c>
      <c r="C105" s="5" t="n">
        <v>0</v>
      </c>
      <c r="D105" s="5" t="n">
        <v>0</v>
      </c>
      <c r="F105" s="4" t="inlineStr">
        <is>
          <t xml:space="preserve"> </t>
        </is>
      </c>
      <c r="G105" s="4" t="inlineStr">
        <is>
          <t xml:space="preserve"> </t>
        </is>
      </c>
    </row>
    <row r="106">
      <c r="A106" s="4" t="inlineStr">
        <is>
          <t>Derivative Liability</t>
        </is>
      </c>
      <c r="C106" s="5" t="n">
        <v>0</v>
      </c>
      <c r="D106" s="5" t="n">
        <v>0</v>
      </c>
      <c r="F106" s="4" t="inlineStr">
        <is>
          <t xml:space="preserve"> </t>
        </is>
      </c>
      <c r="G106" s="4" t="inlineStr">
        <is>
          <t xml:space="preserve"> </t>
        </is>
      </c>
    </row>
    <row r="107">
      <c r="A107" s="4" t="inlineStr">
        <is>
          <t>Fair Value, Inputs, Level 3 [Member] | Balanced Equity Mutual Fund [Member]</t>
        </is>
      </c>
      <c r="C107" s="4" t="inlineStr">
        <is>
          <t xml:space="preserve"> </t>
        </is>
      </c>
      <c r="D107" s="4" t="inlineStr">
        <is>
          <t xml:space="preserve"> </t>
        </is>
      </c>
      <c r="F107" s="4" t="inlineStr">
        <is>
          <t xml:space="preserve"> </t>
        </is>
      </c>
      <c r="G107" s="4" t="inlineStr">
        <is>
          <t xml:space="preserve"> </t>
        </is>
      </c>
    </row>
    <row r="108">
      <c r="A108" s="3" t="inlineStr">
        <is>
          <t>Fair Value, Assets and Liabilities Measured on Recurring Basis [Line Items]</t>
        </is>
      </c>
      <c r="C108" s="4" t="inlineStr">
        <is>
          <t xml:space="preserve"> </t>
        </is>
      </c>
      <c r="D108" s="4" t="inlineStr">
        <is>
          <t xml:space="preserve"> </t>
        </is>
      </c>
      <c r="F108" s="4" t="inlineStr">
        <is>
          <t xml:space="preserve"> </t>
        </is>
      </c>
      <c r="G108" s="4" t="inlineStr">
        <is>
          <t xml:space="preserve"> </t>
        </is>
      </c>
    </row>
    <row r="109">
      <c r="A109" s="4" t="inlineStr">
        <is>
          <t>Other Investments</t>
        </is>
      </c>
      <c r="C109" s="5" t="n">
        <v>0</v>
      </c>
      <c r="D109" s="5" t="n">
        <v>0</v>
      </c>
      <c r="F109" s="4" t="inlineStr">
        <is>
          <t xml:space="preserve"> </t>
        </is>
      </c>
      <c r="G109" s="4" t="inlineStr">
        <is>
          <t xml:space="preserve"> </t>
        </is>
      </c>
    </row>
    <row r="110">
      <c r="A110" s="4" t="inlineStr">
        <is>
          <t>Fair Value, Inputs, Level 3 [Member] | Fixed Income Mutual Fund [Member]</t>
        </is>
      </c>
      <c r="C110" s="4" t="inlineStr">
        <is>
          <t xml:space="preserve"> </t>
        </is>
      </c>
      <c r="D110" s="4" t="inlineStr">
        <is>
          <t xml:space="preserve"> </t>
        </is>
      </c>
      <c r="F110" s="4" t="inlineStr">
        <is>
          <t xml:space="preserve"> </t>
        </is>
      </c>
      <c r="G110" s="4" t="inlineStr">
        <is>
          <t xml:space="preserve"> </t>
        </is>
      </c>
    </row>
    <row r="111">
      <c r="A111" s="3" t="inlineStr">
        <is>
          <t>Fair Value, Assets and Liabilities Measured on Recurring Basis [Line Items]</t>
        </is>
      </c>
      <c r="C111" s="4" t="inlineStr">
        <is>
          <t xml:space="preserve"> </t>
        </is>
      </c>
      <c r="D111" s="4" t="inlineStr">
        <is>
          <t xml:space="preserve"> </t>
        </is>
      </c>
      <c r="F111" s="4" t="inlineStr">
        <is>
          <t xml:space="preserve"> </t>
        </is>
      </c>
      <c r="G111" s="4" t="inlineStr">
        <is>
          <t xml:space="preserve"> </t>
        </is>
      </c>
    </row>
    <row r="112">
      <c r="A112" s="4" t="inlineStr">
        <is>
          <t>Other Investments</t>
        </is>
      </c>
      <c r="C112" s="5" t="n">
        <v>0</v>
      </c>
      <c r="D112" s="5" t="n">
        <v>0</v>
      </c>
      <c r="F112" s="4" t="inlineStr">
        <is>
          <t xml:space="preserve"> </t>
        </is>
      </c>
      <c r="G112" s="4" t="inlineStr">
        <is>
          <t xml:space="preserve"> </t>
        </is>
      </c>
    </row>
    <row r="113">
      <c r="A113" s="4" t="inlineStr">
        <is>
          <t>Netting Adjustments [Member]</t>
        </is>
      </c>
      <c r="C113" s="4" t="inlineStr">
        <is>
          <t xml:space="preserve"> </t>
        </is>
      </c>
      <c r="D113" s="4" t="inlineStr">
        <is>
          <t xml:space="preserve"> </t>
        </is>
      </c>
      <c r="F113" s="4" t="inlineStr">
        <is>
          <t xml:space="preserve"> </t>
        </is>
      </c>
      <c r="G113" s="4" t="inlineStr">
        <is>
          <t xml:space="preserve"> </t>
        </is>
      </c>
    </row>
    <row r="114">
      <c r="A114" s="3" t="inlineStr">
        <is>
          <t>Fair Value, Assets and Liabilities Measured on Recurring Basis [Line Items]</t>
        </is>
      </c>
      <c r="C114" s="4" t="inlineStr">
        <is>
          <t xml:space="preserve"> </t>
        </is>
      </c>
      <c r="D114" s="4" t="inlineStr">
        <is>
          <t xml:space="preserve"> </t>
        </is>
      </c>
      <c r="F114" s="4" t="inlineStr">
        <is>
          <t xml:space="preserve"> </t>
        </is>
      </c>
      <c r="G114" s="4" t="inlineStr">
        <is>
          <t xml:space="preserve"> </t>
        </is>
      </c>
    </row>
    <row r="115">
      <c r="A115" s="4" t="inlineStr">
        <is>
          <t>Cash Equivalents - Money Market Mutual Funds</t>
        </is>
      </c>
      <c r="B115" s="4" t="inlineStr">
        <is>
          <t>[1]</t>
        </is>
      </c>
      <c r="C115" s="5" t="n">
        <v>0</v>
      </c>
      <c r="D115" s="5" t="n">
        <v>0</v>
      </c>
      <c r="F115" s="4" t="inlineStr">
        <is>
          <t xml:space="preserve"> </t>
        </is>
      </c>
      <c r="G115" s="4" t="inlineStr">
        <is>
          <t xml:space="preserve"> </t>
        </is>
      </c>
    </row>
    <row r="116">
      <c r="A116" s="4" t="inlineStr">
        <is>
          <t>Hedging Collateral Deposits</t>
        </is>
      </c>
      <c r="B116" s="4" t="inlineStr">
        <is>
          <t>[1]</t>
        </is>
      </c>
      <c r="C116" s="4" t="inlineStr">
        <is>
          <t xml:space="preserve"> </t>
        </is>
      </c>
      <c r="D116" s="5" t="n">
        <v>0</v>
      </c>
      <c r="F116" s="4" t="inlineStr">
        <is>
          <t xml:space="preserve"> </t>
        </is>
      </c>
      <c r="G116" s="4" t="inlineStr">
        <is>
          <t xml:space="preserve"> </t>
        </is>
      </c>
    </row>
    <row r="117">
      <c r="A117" s="4" t="inlineStr">
        <is>
          <t>Total Assets</t>
        </is>
      </c>
      <c r="B117" s="4" t="inlineStr">
        <is>
          <t>[1]</t>
        </is>
      </c>
      <c r="C117" s="5" t="n">
        <v>-60332</v>
      </c>
      <c r="D117" s="5" t="n">
        <v>-4306</v>
      </c>
      <c r="F117" s="4" t="inlineStr">
        <is>
          <t xml:space="preserve"> </t>
        </is>
      </c>
      <c r="G117" s="4" t="inlineStr">
        <is>
          <t xml:space="preserve"> </t>
        </is>
      </c>
    </row>
    <row r="118">
      <c r="A118" s="4" t="inlineStr">
        <is>
          <t>Total Liabilities</t>
        </is>
      </c>
      <c r="B118" s="4" t="inlineStr">
        <is>
          <t>[1]</t>
        </is>
      </c>
      <c r="C118" s="5" t="n">
        <v>-60332</v>
      </c>
      <c r="D118" s="5" t="n">
        <v>-4306</v>
      </c>
      <c r="F118" s="4" t="inlineStr">
        <is>
          <t xml:space="preserve"> </t>
        </is>
      </c>
      <c r="G118" s="4" t="inlineStr">
        <is>
          <t xml:space="preserve"> </t>
        </is>
      </c>
    </row>
    <row r="119">
      <c r="A119" s="4" t="inlineStr">
        <is>
          <t>Total Net Assets/(Liabilities)</t>
        </is>
      </c>
      <c r="B119" s="4" t="inlineStr">
        <is>
          <t>[1]</t>
        </is>
      </c>
      <c r="C119" s="5" t="n">
        <v>0</v>
      </c>
      <c r="D119" s="5" t="n">
        <v>0</v>
      </c>
      <c r="F119" s="4" t="inlineStr">
        <is>
          <t xml:space="preserve"> </t>
        </is>
      </c>
      <c r="G119" s="4" t="inlineStr">
        <is>
          <t xml:space="preserve"> </t>
        </is>
      </c>
    </row>
    <row r="120">
      <c r="A120" s="4" t="inlineStr">
        <is>
          <t>Netting Adjustments [Member] | Over the Counter Swaps - Gas [Member]</t>
        </is>
      </c>
      <c r="C120" s="4" t="inlineStr">
        <is>
          <t xml:space="preserve"> </t>
        </is>
      </c>
      <c r="D120" s="4" t="inlineStr">
        <is>
          <t xml:space="preserve"> </t>
        </is>
      </c>
      <c r="F120" s="4" t="inlineStr">
        <is>
          <t xml:space="preserve"> </t>
        </is>
      </c>
      <c r="G120" s="4" t="inlineStr">
        <is>
          <t xml:space="preserve"> </t>
        </is>
      </c>
    </row>
    <row r="121">
      <c r="A121" s="3" t="inlineStr">
        <is>
          <t>Fair Value, Assets and Liabilities Measured on Recurring Basis [Line Items]</t>
        </is>
      </c>
      <c r="C121" s="4" t="inlineStr">
        <is>
          <t xml:space="preserve"> </t>
        </is>
      </c>
      <c r="D121" s="4" t="inlineStr">
        <is>
          <t xml:space="preserve"> </t>
        </is>
      </c>
      <c r="F121" s="4" t="inlineStr">
        <is>
          <t xml:space="preserve"> </t>
        </is>
      </c>
      <c r="G121" s="4" t="inlineStr">
        <is>
          <t xml:space="preserve"> </t>
        </is>
      </c>
    </row>
    <row r="122">
      <c r="A122" s="4" t="inlineStr">
        <is>
          <t>Derivative Asset</t>
        </is>
      </c>
      <c r="B122" s="4" t="inlineStr">
        <is>
          <t>[1]</t>
        </is>
      </c>
      <c r="C122" s="5" t="n">
        <v>-39214</v>
      </c>
      <c r="D122" s="5" t="n">
        <v>-4178</v>
      </c>
      <c r="F122" s="4" t="inlineStr">
        <is>
          <t xml:space="preserve"> </t>
        </is>
      </c>
      <c r="G122" s="4" t="inlineStr">
        <is>
          <t xml:space="preserve"> </t>
        </is>
      </c>
    </row>
    <row r="123">
      <c r="A123" s="4" t="inlineStr">
        <is>
          <t>Derivative Liability</t>
        </is>
      </c>
      <c r="B123" s="4" t="inlineStr">
        <is>
          <t>[1]</t>
        </is>
      </c>
      <c r="C123" s="5" t="n">
        <v>-39214</v>
      </c>
      <c r="D123" s="5" t="n">
        <v>-4178</v>
      </c>
      <c r="F123" s="4" t="inlineStr">
        <is>
          <t xml:space="preserve"> </t>
        </is>
      </c>
      <c r="G123" s="4" t="inlineStr">
        <is>
          <t xml:space="preserve"> </t>
        </is>
      </c>
    </row>
    <row r="124">
      <c r="A124" s="4" t="inlineStr">
        <is>
          <t>Netting Adjustments [Member] | Over the Counter No Cost Collars - Gas [Member]</t>
        </is>
      </c>
      <c r="C124" s="4" t="inlineStr">
        <is>
          <t xml:space="preserve"> </t>
        </is>
      </c>
      <c r="D124" s="4" t="inlineStr">
        <is>
          <t xml:space="preserve"> </t>
        </is>
      </c>
      <c r="F124" s="4" t="inlineStr">
        <is>
          <t xml:space="preserve"> </t>
        </is>
      </c>
      <c r="G124" s="4" t="inlineStr">
        <is>
          <t xml:space="preserve"> </t>
        </is>
      </c>
    </row>
    <row r="125">
      <c r="A125" s="3" t="inlineStr">
        <is>
          <t>Fair Value, Assets and Liabilities Measured on Recurring Basis [Line Items]</t>
        </is>
      </c>
      <c r="C125" s="4" t="inlineStr">
        <is>
          <t xml:space="preserve"> </t>
        </is>
      </c>
      <c r="D125" s="4" t="inlineStr">
        <is>
          <t xml:space="preserve"> </t>
        </is>
      </c>
      <c r="F125" s="4" t="inlineStr">
        <is>
          <t xml:space="preserve"> </t>
        </is>
      </c>
      <c r="G125" s="4" t="inlineStr">
        <is>
          <t xml:space="preserve"> </t>
        </is>
      </c>
    </row>
    <row r="126">
      <c r="A126" s="4" t="inlineStr">
        <is>
          <t>Derivative Asset</t>
        </is>
      </c>
      <c r="B126" s="4" t="inlineStr">
        <is>
          <t>[1]</t>
        </is>
      </c>
      <c r="C126" s="5" t="n">
        <v>-20361</v>
      </c>
      <c r="D126" s="4" t="inlineStr">
        <is>
          <t xml:space="preserve"> </t>
        </is>
      </c>
      <c r="F126" s="4" t="inlineStr">
        <is>
          <t xml:space="preserve"> </t>
        </is>
      </c>
      <c r="G126" s="4" t="inlineStr">
        <is>
          <t xml:space="preserve"> </t>
        </is>
      </c>
    </row>
    <row r="127">
      <c r="A127" s="4" t="inlineStr">
        <is>
          <t>Derivative Liability</t>
        </is>
      </c>
      <c r="B127" s="4" t="inlineStr">
        <is>
          <t>[1]</t>
        </is>
      </c>
      <c r="C127" s="5" t="n">
        <v>-20361</v>
      </c>
      <c r="D127" s="5" t="n">
        <v>0</v>
      </c>
      <c r="F127" s="4" t="inlineStr">
        <is>
          <t xml:space="preserve"> </t>
        </is>
      </c>
      <c r="G127" s="4" t="inlineStr">
        <is>
          <t xml:space="preserve"> </t>
        </is>
      </c>
    </row>
    <row r="128">
      <c r="A128" s="4" t="inlineStr">
        <is>
          <t>Netting Adjustments [Member] | Contingent Consideration for Asset Sale [Member]</t>
        </is>
      </c>
      <c r="C128" s="4" t="inlineStr">
        <is>
          <t xml:space="preserve"> </t>
        </is>
      </c>
      <c r="D128" s="4" t="inlineStr">
        <is>
          <t xml:space="preserve"> </t>
        </is>
      </c>
      <c r="F128" s="4" t="inlineStr">
        <is>
          <t xml:space="preserve"> </t>
        </is>
      </c>
      <c r="G128" s="4" t="inlineStr">
        <is>
          <t xml:space="preserve"> </t>
        </is>
      </c>
    </row>
    <row r="129">
      <c r="A129" s="3" t="inlineStr">
        <is>
          <t>Fair Value, Assets and Liabilities Measured on Recurring Basis [Line Items]</t>
        </is>
      </c>
      <c r="C129" s="4" t="inlineStr">
        <is>
          <t xml:space="preserve"> </t>
        </is>
      </c>
      <c r="D129" s="4" t="inlineStr">
        <is>
          <t xml:space="preserve"> </t>
        </is>
      </c>
      <c r="F129" s="4" t="inlineStr">
        <is>
          <t xml:space="preserve"> </t>
        </is>
      </c>
      <c r="G129" s="4" t="inlineStr">
        <is>
          <t xml:space="preserve"> </t>
        </is>
      </c>
    </row>
    <row r="130">
      <c r="A130" s="4" t="inlineStr">
        <is>
          <t>Derivative Asset</t>
        </is>
      </c>
      <c r="B130" s="4" t="inlineStr">
        <is>
          <t>[1]</t>
        </is>
      </c>
      <c r="C130" s="5" t="n">
        <v>0</v>
      </c>
      <c r="D130" s="5" t="n">
        <v>0</v>
      </c>
      <c r="F130" s="4" t="inlineStr">
        <is>
          <t xml:space="preserve"> </t>
        </is>
      </c>
      <c r="G130" s="4" t="inlineStr">
        <is>
          <t xml:space="preserve"> </t>
        </is>
      </c>
    </row>
    <row r="131">
      <c r="A131" s="4" t="inlineStr">
        <is>
          <t>Netting Adjustments [Member] | Foreign Currency Contracts [Member]</t>
        </is>
      </c>
      <c r="C131" s="4" t="inlineStr">
        <is>
          <t xml:space="preserve"> </t>
        </is>
      </c>
      <c r="D131" s="4" t="inlineStr">
        <is>
          <t xml:space="preserve"> </t>
        </is>
      </c>
      <c r="F131" s="4" t="inlineStr">
        <is>
          <t xml:space="preserve"> </t>
        </is>
      </c>
      <c r="G131" s="4" t="inlineStr">
        <is>
          <t xml:space="preserve"> </t>
        </is>
      </c>
    </row>
    <row r="132">
      <c r="A132" s="3" t="inlineStr">
        <is>
          <t>Fair Value, Assets and Liabilities Measured on Recurring Basis [Line Items]</t>
        </is>
      </c>
      <c r="C132" s="4" t="inlineStr">
        <is>
          <t xml:space="preserve"> </t>
        </is>
      </c>
      <c r="D132" s="4" t="inlineStr">
        <is>
          <t xml:space="preserve"> </t>
        </is>
      </c>
      <c r="F132" s="4" t="inlineStr">
        <is>
          <t xml:space="preserve"> </t>
        </is>
      </c>
      <c r="G132" s="4" t="inlineStr">
        <is>
          <t xml:space="preserve"> </t>
        </is>
      </c>
    </row>
    <row r="133">
      <c r="A133" s="4" t="inlineStr">
        <is>
          <t>Derivative Asset</t>
        </is>
      </c>
      <c r="B133" s="4" t="inlineStr">
        <is>
          <t>[1]</t>
        </is>
      </c>
      <c r="C133" s="5" t="n">
        <v>-757</v>
      </c>
      <c r="D133" s="5" t="n">
        <v>-128</v>
      </c>
      <c r="F133" s="4" t="inlineStr">
        <is>
          <t xml:space="preserve"> </t>
        </is>
      </c>
      <c r="G133" s="4" t="inlineStr">
        <is>
          <t xml:space="preserve"> </t>
        </is>
      </c>
    </row>
    <row r="134">
      <c r="A134" s="4" t="inlineStr">
        <is>
          <t>Derivative Liability</t>
        </is>
      </c>
      <c r="B134" s="4" t="inlineStr">
        <is>
          <t>[1]</t>
        </is>
      </c>
      <c r="C134" s="5" t="n">
        <v>-757</v>
      </c>
      <c r="D134" s="5" t="n">
        <v>-128</v>
      </c>
      <c r="F134" s="4" t="inlineStr">
        <is>
          <t xml:space="preserve"> </t>
        </is>
      </c>
      <c r="G134" s="4" t="inlineStr">
        <is>
          <t xml:space="preserve"> </t>
        </is>
      </c>
    </row>
    <row r="135">
      <c r="A135" s="4" t="inlineStr">
        <is>
          <t>Netting Adjustments [Member] | Balanced Equity Mutual Fund [Member]</t>
        </is>
      </c>
      <c r="C135" s="4" t="inlineStr">
        <is>
          <t xml:space="preserve"> </t>
        </is>
      </c>
      <c r="D135" s="4" t="inlineStr">
        <is>
          <t xml:space="preserve"> </t>
        </is>
      </c>
      <c r="F135" s="4" t="inlineStr">
        <is>
          <t xml:space="preserve"> </t>
        </is>
      </c>
      <c r="G135" s="4" t="inlineStr">
        <is>
          <t xml:space="preserve"> </t>
        </is>
      </c>
    </row>
    <row r="136">
      <c r="A136" s="3" t="inlineStr">
        <is>
          <t>Fair Value, Assets and Liabilities Measured on Recurring Basis [Line Items]</t>
        </is>
      </c>
      <c r="C136" s="4" t="inlineStr">
        <is>
          <t xml:space="preserve"> </t>
        </is>
      </c>
      <c r="D136" s="4" t="inlineStr">
        <is>
          <t xml:space="preserve"> </t>
        </is>
      </c>
      <c r="F136" s="4" t="inlineStr">
        <is>
          <t xml:space="preserve"> </t>
        </is>
      </c>
      <c r="G136" s="4" t="inlineStr">
        <is>
          <t xml:space="preserve"> </t>
        </is>
      </c>
    </row>
    <row r="137">
      <c r="A137" s="4" t="inlineStr">
        <is>
          <t>Other Investments</t>
        </is>
      </c>
      <c r="B137" s="4" t="inlineStr">
        <is>
          <t>[1]</t>
        </is>
      </c>
      <c r="C137" s="5" t="n">
        <v>0</v>
      </c>
      <c r="D137" s="5" t="n">
        <v>0</v>
      </c>
      <c r="F137" s="4" t="inlineStr">
        <is>
          <t xml:space="preserve"> </t>
        </is>
      </c>
      <c r="G137" s="4" t="inlineStr">
        <is>
          <t xml:space="preserve"> </t>
        </is>
      </c>
    </row>
    <row r="138">
      <c r="A138" s="4" t="inlineStr">
        <is>
          <t>Netting Adjustments [Member] | Fixed Income Mutual Fund [Member]</t>
        </is>
      </c>
      <c r="C138" s="4" t="inlineStr">
        <is>
          <t xml:space="preserve"> </t>
        </is>
      </c>
      <c r="D138" s="4" t="inlineStr">
        <is>
          <t xml:space="preserve"> </t>
        </is>
      </c>
      <c r="F138" s="4" t="inlineStr">
        <is>
          <t xml:space="preserve"> </t>
        </is>
      </c>
      <c r="G138" s="4" t="inlineStr">
        <is>
          <t xml:space="preserve"> </t>
        </is>
      </c>
    </row>
    <row r="139">
      <c r="A139" s="3" t="inlineStr">
        <is>
          <t>Fair Value, Assets and Liabilities Measured on Recurring Basis [Line Items]</t>
        </is>
      </c>
      <c r="C139" s="4" t="inlineStr">
        <is>
          <t xml:space="preserve"> </t>
        </is>
      </c>
      <c r="D139" s="4" t="inlineStr">
        <is>
          <t xml:space="preserve"> </t>
        </is>
      </c>
      <c r="F139" s="4" t="inlineStr">
        <is>
          <t xml:space="preserve"> </t>
        </is>
      </c>
      <c r="G139" s="4" t="inlineStr">
        <is>
          <t xml:space="preserve"> </t>
        </is>
      </c>
    </row>
    <row r="140">
      <c r="A140" s="4" t="inlineStr">
        <is>
          <t>Other Investments</t>
        </is>
      </c>
      <c r="B140" s="4" t="inlineStr">
        <is>
          <t>[1]</t>
        </is>
      </c>
      <c r="C140" s="6" t="n">
        <v>0</v>
      </c>
      <c r="D140" s="6" t="n">
        <v>0</v>
      </c>
      <c r="F140" s="4" t="inlineStr">
        <is>
          <t xml:space="preserve"> </t>
        </is>
      </c>
      <c r="G140" s="4" t="inlineStr">
        <is>
          <t xml:space="preserve"> </t>
        </is>
      </c>
    </row>
    <row r="141"/>
    <row r="142">
      <c r="A142"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4">
    <mergeCell ref="A1:B1"/>
    <mergeCell ref="D1:E1"/>
    <mergeCell ref="A141:F141"/>
    <mergeCell ref="A142:F14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40" customWidth="1" min="2" max="2"/>
    <col width="40" customWidth="1" min="3" max="3"/>
    <col width="22" customWidth="1" min="4" max="4"/>
    <col width="13" customWidth="1" min="5" max="5"/>
    <col width="22" customWidth="1" min="6" max="6"/>
    <col width="22" customWidth="1" min="7" max="7"/>
  </cols>
  <sheetData>
    <row r="1">
      <c r="A1" s="1" t="inlineStr">
        <is>
          <t>Financial Instruments (Narrative) (Details)</t>
        </is>
      </c>
      <c r="B1" s="2" t="inlineStr">
        <is>
          <t>3 Months Ended</t>
        </is>
      </c>
      <c r="C1" s="2" t="inlineStr">
        <is>
          <t>9 Months Ended</t>
        </is>
      </c>
    </row>
    <row r="2">
      <c r="B2" s="2" t="inlineStr">
        <is>
          <t>Jun. 30, 2023 USD ($) counterparty MMcf</t>
        </is>
      </c>
      <c r="C2" s="2" t="inlineStr">
        <is>
          <t>Jun. 30, 2023 USD ($) counterparty MMcf</t>
        </is>
      </c>
      <c r="D2" s="2" t="inlineStr">
        <is>
          <t>Sep. 30, 2022 USD ($)</t>
        </is>
      </c>
      <c r="F2" s="2" t="inlineStr">
        <is>
          <t>Jun. 30, 2022 USD ($)</t>
        </is>
      </c>
      <c r="G2" s="2" t="inlineStr">
        <is>
          <t>Sep. 30, 2021 USD ($)</t>
        </is>
      </c>
    </row>
    <row r="3">
      <c r="A3" s="3" t="inlineStr">
        <is>
          <t>Derivative Instruments, Gain (Loss) [Line Items]</t>
        </is>
      </c>
      <c r="B3" s="4" t="inlineStr">
        <is>
          <t xml:space="preserve"> </t>
        </is>
      </c>
      <c r="C3" s="4" t="inlineStr">
        <is>
          <t xml:space="preserve"> </t>
        </is>
      </c>
      <c r="D3" s="4" t="inlineStr">
        <is>
          <t xml:space="preserve"> </t>
        </is>
      </c>
      <c r="F3" s="4" t="inlineStr">
        <is>
          <t xml:space="preserve"> </t>
        </is>
      </c>
      <c r="G3" s="4" t="inlineStr">
        <is>
          <t xml:space="preserve"> </t>
        </is>
      </c>
    </row>
    <row r="4">
      <c r="A4" s="4" t="inlineStr">
        <is>
          <t>Foreign Currency Forward Contract Hedge Duration</t>
        </is>
      </c>
      <c r="B4" s="4" t="inlineStr">
        <is>
          <t xml:space="preserve"> </t>
        </is>
      </c>
      <c r="C4" s="4" t="inlineStr">
        <is>
          <t>8 years</t>
        </is>
      </c>
      <c r="D4" s="4" t="inlineStr">
        <is>
          <t xml:space="preserve"> </t>
        </is>
      </c>
      <c r="F4" s="4" t="inlineStr">
        <is>
          <t xml:space="preserve"> </t>
        </is>
      </c>
      <c r="G4" s="4" t="inlineStr">
        <is>
          <t xml:space="preserve"> </t>
        </is>
      </c>
    </row>
    <row r="5">
      <c r="A5" s="4" t="inlineStr">
        <is>
          <t>After tax net hedging gains (losses) in accumulated other comprehensive loss</t>
        </is>
      </c>
      <c r="B5" s="6" t="n">
        <v>4200000</v>
      </c>
      <c r="C5" s="6" t="n">
        <v>4200000</v>
      </c>
      <c r="D5" s="4" t="inlineStr">
        <is>
          <t xml:space="preserve"> </t>
        </is>
      </c>
      <c r="F5" s="4" t="inlineStr">
        <is>
          <t xml:space="preserve"> </t>
        </is>
      </c>
      <c r="G5" s="4" t="inlineStr">
        <is>
          <t xml:space="preserve"> </t>
        </is>
      </c>
    </row>
    <row r="6">
      <c r="A6" s="4" t="inlineStr">
        <is>
          <t>After Tax Net Hedging Gains (Losses) Reclassified Within Twelve Months</t>
        </is>
      </c>
      <c r="B6" s="4" t="inlineStr">
        <is>
          <t xml:space="preserve"> </t>
        </is>
      </c>
      <c r="C6" s="5" t="n">
        <v>21600000</v>
      </c>
      <c r="D6" s="4" t="inlineStr">
        <is>
          <t xml:space="preserve"> </t>
        </is>
      </c>
      <c r="F6" s="4" t="inlineStr">
        <is>
          <t xml:space="preserve"> </t>
        </is>
      </c>
      <c r="G6" s="4" t="inlineStr">
        <is>
          <t xml:space="preserve"> </t>
        </is>
      </c>
    </row>
    <row r="7">
      <c r="A7" s="4" t="inlineStr">
        <is>
          <t>Fair market value of derivative liability with a credit-risk related contingency</t>
        </is>
      </c>
      <c r="B7" s="5" t="n">
        <v>7400000</v>
      </c>
      <c r="C7" s="5" t="n">
        <v>7400000</v>
      </c>
      <c r="D7" s="4" t="inlineStr">
        <is>
          <t xml:space="preserve"> </t>
        </is>
      </c>
      <c r="F7" s="4" t="inlineStr">
        <is>
          <t xml:space="preserve"> </t>
        </is>
      </c>
      <c r="G7" s="4" t="inlineStr">
        <is>
          <t xml:space="preserve"> </t>
        </is>
      </c>
    </row>
    <row r="8">
      <c r="A8" s="4" t="inlineStr">
        <is>
          <t>Hedging Collateral Deposits</t>
        </is>
      </c>
      <c r="B8" s="5" t="n">
        <v>0</v>
      </c>
      <c r="C8" s="5" t="n">
        <v>0</v>
      </c>
      <c r="D8" s="6" t="n">
        <v>91670000</v>
      </c>
      <c r="E8" s="4" t="inlineStr">
        <is>
          <t>[1]</t>
        </is>
      </c>
      <c r="F8" s="6" t="n">
        <v>154470000</v>
      </c>
      <c r="G8" s="6" t="n">
        <v>88610000</v>
      </c>
    </row>
    <row r="9">
      <c r="A9" s="4" t="inlineStr">
        <is>
          <t>California Asset Sale [Member]</t>
        </is>
      </c>
      <c r="B9" s="4" t="inlineStr">
        <is>
          <t xml:space="preserve"> </t>
        </is>
      </c>
      <c r="C9" s="4" t="inlineStr">
        <is>
          <t xml:space="preserve"> </t>
        </is>
      </c>
      <c r="D9" s="4" t="inlineStr">
        <is>
          <t xml:space="preserve"> </t>
        </is>
      </c>
      <c r="F9" s="4" t="inlineStr">
        <is>
          <t xml:space="preserve"> </t>
        </is>
      </c>
      <c r="G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F10" s="4" t="inlineStr">
        <is>
          <t xml:space="preserve"> </t>
        </is>
      </c>
      <c r="G10" s="4" t="inlineStr">
        <is>
          <t xml:space="preserve"> </t>
        </is>
      </c>
    </row>
    <row r="11">
      <c r="A11" s="4" t="inlineStr">
        <is>
          <t>Maximum Annual Contingent Payments</t>
        </is>
      </c>
      <c r="B11" s="4" t="inlineStr">
        <is>
          <t xml:space="preserve"> </t>
        </is>
      </c>
      <c r="C11" s="4" t="inlineStr">
        <is>
          <t xml:space="preserve"> </t>
        </is>
      </c>
      <c r="D11" s="4" t="inlineStr">
        <is>
          <t xml:space="preserve"> </t>
        </is>
      </c>
      <c r="F11" s="5" t="n">
        <v>10000000</v>
      </c>
      <c r="G11" s="4" t="inlineStr">
        <is>
          <t xml:space="preserve"> </t>
        </is>
      </c>
    </row>
    <row r="12">
      <c r="A12" s="4" t="inlineStr">
        <is>
          <t>Amount of Each Incremental Contingent Payment</t>
        </is>
      </c>
      <c r="B12" s="4" t="inlineStr">
        <is>
          <t xml:space="preserve"> </t>
        </is>
      </c>
      <c r="C12" s="4" t="inlineStr">
        <is>
          <t xml:space="preserve"> </t>
        </is>
      </c>
      <c r="D12" s="4" t="inlineStr">
        <is>
          <t xml:space="preserve"> </t>
        </is>
      </c>
      <c r="F12" s="5" t="n">
        <v>1000000</v>
      </c>
      <c r="G12" s="4" t="inlineStr">
        <is>
          <t xml:space="preserve"> </t>
        </is>
      </c>
    </row>
    <row r="13">
      <c r="A13" s="4" t="inlineStr">
        <is>
          <t>Incremental Dollar Per Barrel That ICE Brent Average Exceeds Price</t>
        </is>
      </c>
      <c r="B13" s="4" t="inlineStr">
        <is>
          <t xml:space="preserve"> </t>
        </is>
      </c>
      <c r="C13" s="4" t="inlineStr">
        <is>
          <t xml:space="preserve"> </t>
        </is>
      </c>
      <c r="D13" s="4" t="inlineStr">
        <is>
          <t xml:space="preserve"> </t>
        </is>
      </c>
      <c r="F13" s="5" t="n">
        <v>1</v>
      </c>
      <c r="G13" s="4" t="inlineStr">
        <is>
          <t xml:space="preserve"> </t>
        </is>
      </c>
    </row>
    <row r="14">
      <c r="A14" s="4" t="inlineStr">
        <is>
          <t>California Asset Sale [Member] | Present Value of Contingent Consideration [Member]</t>
        </is>
      </c>
      <c r="B14" s="4" t="inlineStr">
        <is>
          <t xml:space="preserve"> </t>
        </is>
      </c>
      <c r="C14" s="4" t="inlineStr">
        <is>
          <t xml:space="preserve"> </t>
        </is>
      </c>
      <c r="D14" s="4" t="inlineStr">
        <is>
          <t xml:space="preserve"> </t>
        </is>
      </c>
      <c r="F14" s="4" t="inlineStr">
        <is>
          <t xml:space="preserve"> </t>
        </is>
      </c>
      <c r="G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F15" s="4" t="inlineStr">
        <is>
          <t xml:space="preserve"> </t>
        </is>
      </c>
      <c r="G15" s="4" t="inlineStr">
        <is>
          <t xml:space="preserve"> </t>
        </is>
      </c>
    </row>
    <row r="16">
      <c r="A16" s="4" t="inlineStr">
        <is>
          <t>Value of Contingent Consideration from Asset Sale</t>
        </is>
      </c>
      <c r="B16" s="5" t="n">
        <v>4500000</v>
      </c>
      <c r="C16" s="5" t="n">
        <v>4500000</v>
      </c>
      <c r="D16" s="6" t="n">
        <v>8200000</v>
      </c>
      <c r="F16" s="5" t="n">
        <v>12600000</v>
      </c>
      <c r="G16" s="4" t="inlineStr">
        <is>
          <t xml:space="preserve"> </t>
        </is>
      </c>
    </row>
    <row r="17">
      <c r="A17" s="4" t="inlineStr">
        <is>
          <t>California Asset Sale [Member] | Mark to Market of Contingent Consideration [Member]</t>
        </is>
      </c>
      <c r="B17" s="4" t="inlineStr">
        <is>
          <t xml:space="preserve"> </t>
        </is>
      </c>
      <c r="C17" s="4" t="inlineStr">
        <is>
          <t xml:space="preserve"> </t>
        </is>
      </c>
      <c r="D17" s="4" t="inlineStr">
        <is>
          <t xml:space="preserve"> </t>
        </is>
      </c>
      <c r="F17" s="4" t="inlineStr">
        <is>
          <t xml:space="preserve"> </t>
        </is>
      </c>
      <c r="G17" s="4" t="inlineStr">
        <is>
          <t xml:space="preserve"> </t>
        </is>
      </c>
    </row>
    <row r="18">
      <c r="A18" s="3" t="inlineStr">
        <is>
          <t>Derivative Instruments, Gain (Loss) [Line Items]</t>
        </is>
      </c>
      <c r="B18" s="4" t="inlineStr">
        <is>
          <t xml:space="preserve"> </t>
        </is>
      </c>
      <c r="C18" s="4" t="inlineStr">
        <is>
          <t xml:space="preserve"> </t>
        </is>
      </c>
      <c r="D18" s="4" t="inlineStr">
        <is>
          <t xml:space="preserve"> </t>
        </is>
      </c>
      <c r="F18" s="4" t="inlineStr">
        <is>
          <t xml:space="preserve"> </t>
        </is>
      </c>
      <c r="G18" s="4" t="inlineStr">
        <is>
          <t xml:space="preserve"> </t>
        </is>
      </c>
    </row>
    <row r="19">
      <c r="A19" s="4" t="inlineStr">
        <is>
          <t>Mark-to-Market Adjustment for Contingent Consideration</t>
        </is>
      </c>
      <c r="B19" s="6" t="n">
        <v>-1400000</v>
      </c>
      <c r="C19" s="6" t="n">
        <v>-3700000</v>
      </c>
      <c r="D19" s="4" t="inlineStr">
        <is>
          <t xml:space="preserve"> </t>
        </is>
      </c>
      <c r="F19" s="4" t="inlineStr">
        <is>
          <t xml:space="preserve"> </t>
        </is>
      </c>
      <c r="G19" s="4" t="inlineStr">
        <is>
          <t xml:space="preserve"> </t>
        </is>
      </c>
    </row>
    <row r="20">
      <c r="A20" s="4" t="inlineStr">
        <is>
          <t>California Asset Sale [Member] | Minimum [Member]</t>
        </is>
      </c>
      <c r="B20" s="4" t="inlineStr">
        <is>
          <t xml:space="preserve"> </t>
        </is>
      </c>
      <c r="C20" s="4" t="inlineStr">
        <is>
          <t xml:space="preserve"> </t>
        </is>
      </c>
      <c r="D20" s="4" t="inlineStr">
        <is>
          <t xml:space="preserve"> </t>
        </is>
      </c>
      <c r="F20" s="4" t="inlineStr">
        <is>
          <t xml:space="preserve"> </t>
        </is>
      </c>
      <c r="G20" s="4" t="inlineStr">
        <is>
          <t xml:space="preserve"> </t>
        </is>
      </c>
    </row>
    <row r="21">
      <c r="A21" s="3" t="inlineStr">
        <is>
          <t>Derivative Instruments, Gain (Loss) [Line Items]</t>
        </is>
      </c>
      <c r="B21" s="4" t="inlineStr">
        <is>
          <t xml:space="preserve"> </t>
        </is>
      </c>
      <c r="C21" s="4" t="inlineStr">
        <is>
          <t xml:space="preserve"> </t>
        </is>
      </c>
      <c r="D21" s="4" t="inlineStr">
        <is>
          <t xml:space="preserve"> </t>
        </is>
      </c>
      <c r="F21" s="4" t="inlineStr">
        <is>
          <t xml:space="preserve"> </t>
        </is>
      </c>
      <c r="G21" s="4" t="inlineStr">
        <is>
          <t xml:space="preserve"> </t>
        </is>
      </c>
    </row>
    <row r="22">
      <c r="A22" s="4" t="inlineStr">
        <is>
          <t>ICE Brent Average per Barrel</t>
        </is>
      </c>
      <c r="B22" s="4" t="inlineStr">
        <is>
          <t xml:space="preserve"> </t>
        </is>
      </c>
      <c r="C22" s="4" t="inlineStr">
        <is>
          <t xml:space="preserve"> </t>
        </is>
      </c>
      <c r="D22" s="4" t="inlineStr">
        <is>
          <t xml:space="preserve"> </t>
        </is>
      </c>
      <c r="F22" s="5" t="n">
        <v>95</v>
      </c>
      <c r="G22" s="4" t="inlineStr">
        <is>
          <t xml:space="preserve"> </t>
        </is>
      </c>
    </row>
    <row r="23">
      <c r="A23" s="4" t="inlineStr">
        <is>
          <t>California Asset Sale [Member] | Maximum [Member]</t>
        </is>
      </c>
      <c r="B23" s="4" t="inlineStr">
        <is>
          <t xml:space="preserve"> </t>
        </is>
      </c>
      <c r="C23" s="4" t="inlineStr">
        <is>
          <t xml:space="preserve"> </t>
        </is>
      </c>
      <c r="D23" s="4" t="inlineStr">
        <is>
          <t xml:space="preserve"> </t>
        </is>
      </c>
      <c r="F23" s="4" t="inlineStr">
        <is>
          <t xml:space="preserve"> </t>
        </is>
      </c>
      <c r="G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F24" s="4" t="inlineStr">
        <is>
          <t xml:space="preserve"> </t>
        </is>
      </c>
      <c r="G24" s="4" t="inlineStr">
        <is>
          <t xml:space="preserve"> </t>
        </is>
      </c>
    </row>
    <row r="25">
      <c r="A25" s="4" t="inlineStr">
        <is>
          <t>ICE Brent Average per Barrel</t>
        </is>
      </c>
      <c r="B25" s="4" t="inlineStr">
        <is>
          <t xml:space="preserve"> </t>
        </is>
      </c>
      <c r="C25" s="4" t="inlineStr">
        <is>
          <t xml:space="preserve"> </t>
        </is>
      </c>
      <c r="D25" s="4" t="inlineStr">
        <is>
          <t xml:space="preserve"> </t>
        </is>
      </c>
      <c r="F25" s="6" t="n">
        <v>105</v>
      </c>
      <c r="G25" s="4" t="inlineStr">
        <is>
          <t xml:space="preserve"> </t>
        </is>
      </c>
    </row>
    <row r="26">
      <c r="A26" s="4" t="inlineStr">
        <is>
          <t>Cash Flow Hedges [Member]</t>
        </is>
      </c>
      <c r="B26" s="4" t="inlineStr">
        <is>
          <t xml:space="preserve"> </t>
        </is>
      </c>
      <c r="C26" s="4" t="inlineStr">
        <is>
          <t xml:space="preserve"> </t>
        </is>
      </c>
      <c r="D26" s="4" t="inlineStr">
        <is>
          <t xml:space="preserve"> </t>
        </is>
      </c>
      <c r="F26" s="4" t="inlineStr">
        <is>
          <t xml:space="preserve"> </t>
        </is>
      </c>
      <c r="G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F27" s="4" t="inlineStr">
        <is>
          <t xml:space="preserve"> </t>
        </is>
      </c>
      <c r="G27" s="4" t="inlineStr">
        <is>
          <t xml:space="preserve"> </t>
        </is>
      </c>
    </row>
    <row r="28">
      <c r="A28" s="4" t="inlineStr">
        <is>
          <t>Hedge Duration</t>
        </is>
      </c>
      <c r="B28" s="4" t="inlineStr">
        <is>
          <t xml:space="preserve"> </t>
        </is>
      </c>
      <c r="C28" s="4" t="inlineStr">
        <is>
          <t>5 years</t>
        </is>
      </c>
      <c r="D28" s="4" t="inlineStr">
        <is>
          <t xml:space="preserve"> </t>
        </is>
      </c>
      <c r="F28" s="4" t="inlineStr">
        <is>
          <t xml:space="preserve"> </t>
        </is>
      </c>
      <c r="G28" s="4" t="inlineStr">
        <is>
          <t xml:space="preserve"> </t>
        </is>
      </c>
    </row>
    <row r="29">
      <c r="A29" s="4" t="inlineStr">
        <is>
          <t>Over the Counter Swaps, No Cost Collars and Foreign Currency Forward Contracts [Member]</t>
        </is>
      </c>
      <c r="B29" s="4" t="inlineStr">
        <is>
          <t xml:space="preserve"> </t>
        </is>
      </c>
      <c r="C29" s="4" t="inlineStr">
        <is>
          <t xml:space="preserve"> </t>
        </is>
      </c>
      <c r="D29" s="4" t="inlineStr">
        <is>
          <t xml:space="preserve"> </t>
        </is>
      </c>
      <c r="F29" s="4" t="inlineStr">
        <is>
          <t xml:space="preserve"> </t>
        </is>
      </c>
      <c r="G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F30" s="4" t="inlineStr">
        <is>
          <t xml:space="preserve"> </t>
        </is>
      </c>
      <c r="G30" s="4" t="inlineStr">
        <is>
          <t xml:space="preserve"> </t>
        </is>
      </c>
    </row>
    <row r="31">
      <c r="A31" s="4" t="inlineStr">
        <is>
          <t>Number of counterparties in which the company holds over-the-counter swap positions | counterparty</t>
        </is>
      </c>
      <c r="B31" s="5" t="n">
        <v>18</v>
      </c>
      <c r="C31" s="5" t="n">
        <v>18</v>
      </c>
      <c r="D31" s="4" t="inlineStr">
        <is>
          <t xml:space="preserve"> </t>
        </is>
      </c>
      <c r="F31" s="4" t="inlineStr">
        <is>
          <t xml:space="preserve"> </t>
        </is>
      </c>
      <c r="G31" s="4" t="inlineStr">
        <is>
          <t xml:space="preserve"> </t>
        </is>
      </c>
    </row>
    <row r="32">
      <c r="A32" s="4" t="inlineStr">
        <is>
          <t>Number of counterparties in net gain position | counterparty</t>
        </is>
      </c>
      <c r="B32" s="5" t="n">
        <v>9</v>
      </c>
      <c r="C32" s="5" t="n">
        <v>9</v>
      </c>
      <c r="D32" s="4" t="inlineStr">
        <is>
          <t xml:space="preserve"> </t>
        </is>
      </c>
      <c r="F32" s="4" t="inlineStr">
        <is>
          <t xml:space="preserve"> </t>
        </is>
      </c>
      <c r="G32" s="4" t="inlineStr">
        <is>
          <t xml:space="preserve"> </t>
        </is>
      </c>
    </row>
    <row r="33">
      <c r="A33" s="4" t="inlineStr">
        <is>
          <t>Credit risk exposure per counterparty</t>
        </is>
      </c>
      <c r="B33" s="6" t="n">
        <v>4600000</v>
      </c>
      <c r="C33" s="6" t="n">
        <v>4600000</v>
      </c>
      <c r="D33" s="4" t="inlineStr">
        <is>
          <t xml:space="preserve"> </t>
        </is>
      </c>
      <c r="F33" s="4" t="inlineStr">
        <is>
          <t xml:space="preserve"> </t>
        </is>
      </c>
      <c r="G33" s="4" t="inlineStr">
        <is>
          <t xml:space="preserve"> </t>
        </is>
      </c>
    </row>
    <row r="34">
      <c r="A34" s="4" t="inlineStr">
        <is>
          <t>Maximum Credit Risk Exposure Per Counterparty</t>
        </is>
      </c>
      <c r="B34" s="4" t="inlineStr">
        <is>
          <t xml:space="preserve"> </t>
        </is>
      </c>
      <c r="C34" s="5" t="n">
        <v>16100000</v>
      </c>
      <c r="D34" s="4" t="inlineStr">
        <is>
          <t xml:space="preserve"> </t>
        </is>
      </c>
      <c r="F34" s="4" t="inlineStr">
        <is>
          <t xml:space="preserve"> </t>
        </is>
      </c>
      <c r="G34" s="4" t="inlineStr">
        <is>
          <t xml:space="preserve"> </t>
        </is>
      </c>
    </row>
    <row r="35">
      <c r="A35" s="4" t="inlineStr">
        <is>
          <t>Collateral Received by the Company</t>
        </is>
      </c>
      <c r="B35" s="5" t="n">
        <v>0</v>
      </c>
      <c r="C35" s="5" t="n">
        <v>0</v>
      </c>
      <c r="D35" s="4" t="inlineStr">
        <is>
          <t xml:space="preserve"> </t>
        </is>
      </c>
      <c r="F35" s="4" t="inlineStr">
        <is>
          <t xml:space="preserve"> </t>
        </is>
      </c>
      <c r="G35" s="4" t="inlineStr">
        <is>
          <t xml:space="preserve"> </t>
        </is>
      </c>
    </row>
    <row r="36">
      <c r="A36" s="4" t="inlineStr">
        <is>
          <t>Hedging Collateral Deposits</t>
        </is>
      </c>
      <c r="B36" s="6" t="n">
        <v>0</v>
      </c>
      <c r="C36" s="6" t="n">
        <v>0</v>
      </c>
      <c r="D36" s="4" t="inlineStr">
        <is>
          <t xml:space="preserve"> </t>
        </is>
      </c>
      <c r="F36" s="4" t="inlineStr">
        <is>
          <t xml:space="preserve"> </t>
        </is>
      </c>
      <c r="G36" s="4" t="inlineStr">
        <is>
          <t xml:space="preserve"> </t>
        </is>
      </c>
    </row>
    <row r="37">
      <c r="A37" s="4" t="inlineStr">
        <is>
          <t>Natural Gas MMCf [Member] | Cash Flow Hedges [Member]</t>
        </is>
      </c>
      <c r="B37" s="4" t="inlineStr">
        <is>
          <t xml:space="preserve"> </t>
        </is>
      </c>
      <c r="C37" s="4" t="inlineStr">
        <is>
          <t xml:space="preserve"> </t>
        </is>
      </c>
      <c r="D37" s="4" t="inlineStr">
        <is>
          <t xml:space="preserve"> </t>
        </is>
      </c>
      <c r="F37" s="4" t="inlineStr">
        <is>
          <t xml:space="preserve"> </t>
        </is>
      </c>
      <c r="G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F38" s="4" t="inlineStr">
        <is>
          <t xml:space="preserve"> </t>
        </is>
      </c>
      <c r="G38" s="4" t="inlineStr">
        <is>
          <t xml:space="preserve"> </t>
        </is>
      </c>
    </row>
    <row r="39">
      <c r="A39" s="4" t="inlineStr">
        <is>
          <t>Nonmonetary notional amount of price risk cash flow hedge derivatives, natural gas | MMcf</t>
        </is>
      </c>
      <c r="B39" s="5" t="n">
        <v>457700</v>
      </c>
      <c r="C39" s="5" t="n">
        <v>457700</v>
      </c>
      <c r="D39" s="4" t="inlineStr">
        <is>
          <t xml:space="preserve"> </t>
        </is>
      </c>
      <c r="F39" s="4" t="inlineStr">
        <is>
          <t xml:space="preserve"> </t>
        </is>
      </c>
      <c r="G39" s="4" t="inlineStr">
        <is>
          <t xml:space="preserve"> </t>
        </is>
      </c>
    </row>
    <row r="40">
      <c r="A40" s="4" t="inlineStr">
        <is>
          <t>Foreign Currency Contracts [Member]</t>
        </is>
      </c>
      <c r="B40" s="4" t="inlineStr">
        <is>
          <t xml:space="preserve"> </t>
        </is>
      </c>
      <c r="C40" s="4" t="inlineStr">
        <is>
          <t xml:space="preserve"> </t>
        </is>
      </c>
      <c r="D40" s="4" t="inlineStr">
        <is>
          <t xml:space="preserve"> </t>
        </is>
      </c>
      <c r="F40" s="4" t="inlineStr">
        <is>
          <t xml:space="preserve"> </t>
        </is>
      </c>
      <c r="G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F41" s="4" t="inlineStr">
        <is>
          <t xml:space="preserve"> </t>
        </is>
      </c>
      <c r="G41" s="4" t="inlineStr">
        <is>
          <t xml:space="preserve"> </t>
        </is>
      </c>
    </row>
    <row r="42">
      <c r="A42" s="4" t="inlineStr">
        <is>
          <t>Derivative, Notional Amount</t>
        </is>
      </c>
      <c r="B42" s="6" t="n">
        <v>53400000</v>
      </c>
      <c r="C42" s="6" t="n">
        <v>53400000</v>
      </c>
      <c r="D42" s="4" t="inlineStr">
        <is>
          <t xml:space="preserve"> </t>
        </is>
      </c>
      <c r="F42" s="4" t="inlineStr">
        <is>
          <t xml:space="preserve"> </t>
        </is>
      </c>
      <c r="G42" s="4" t="inlineStr">
        <is>
          <t xml:space="preserve"> </t>
        </is>
      </c>
    </row>
    <row r="43">
      <c r="A43" s="4" t="inlineStr">
        <is>
          <t>Credit Risk Related Contingency Feature [Member] | Over the Counter Swaps, No Cost Collars and Foreign Currency Forward Contracts [Member]</t>
        </is>
      </c>
      <c r="B43" s="4" t="inlineStr">
        <is>
          <t xml:space="preserve"> </t>
        </is>
      </c>
      <c r="C43" s="4" t="inlineStr">
        <is>
          <t xml:space="preserve"> </t>
        </is>
      </c>
      <c r="D43" s="4" t="inlineStr">
        <is>
          <t xml:space="preserve"> </t>
        </is>
      </c>
      <c r="F43" s="4" t="inlineStr">
        <is>
          <t xml:space="preserve"> </t>
        </is>
      </c>
      <c r="G43" s="4" t="inlineStr">
        <is>
          <t xml:space="preserve"> </t>
        </is>
      </c>
    </row>
    <row r="44">
      <c r="A44" s="3" t="inlineStr">
        <is>
          <t>Derivative Instruments, Gain (Loss) [Line Items]</t>
        </is>
      </c>
      <c r="B44" s="4" t="inlineStr">
        <is>
          <t xml:space="preserve"> </t>
        </is>
      </c>
      <c r="C44" s="4" t="inlineStr">
        <is>
          <t xml:space="preserve"> </t>
        </is>
      </c>
      <c r="D44" s="4" t="inlineStr">
        <is>
          <t xml:space="preserve"> </t>
        </is>
      </c>
      <c r="F44" s="4" t="inlineStr">
        <is>
          <t xml:space="preserve"> </t>
        </is>
      </c>
      <c r="G44" s="4" t="inlineStr">
        <is>
          <t xml:space="preserve"> </t>
        </is>
      </c>
    </row>
    <row r="45">
      <c r="A45" s="4" t="inlineStr">
        <is>
          <t>Number of counterparties with a common credit-risk related contingency | counterparty</t>
        </is>
      </c>
      <c r="B45" s="5" t="n">
        <v>16</v>
      </c>
      <c r="C45" s="5" t="n">
        <v>16</v>
      </c>
      <c r="D45" s="4" t="inlineStr">
        <is>
          <t xml:space="preserve"> </t>
        </is>
      </c>
      <c r="F45" s="4" t="inlineStr">
        <is>
          <t xml:space="preserve"> </t>
        </is>
      </c>
      <c r="G45" s="4" t="inlineStr">
        <is>
          <t xml:space="preserve"> </t>
        </is>
      </c>
    </row>
    <row r="46"/>
    <row r="47">
      <c r="A47" s="4" t="inlineStr">
        <is>
          <t>[1]Netting Adjustments represent the impact of legally-enforceable master netting arrangements that allow the Company to net gain and loss positions held with the same counterparties. The net asset or net liability for each counterparty is recorded as an asset or liability on the Company’s balance sheet.</t>
        </is>
      </c>
    </row>
  </sheetData>
  <mergeCells count="5">
    <mergeCell ref="A1:A2"/>
    <mergeCell ref="D1:E1"/>
    <mergeCell ref="D2:E2"/>
    <mergeCell ref="A46:G46"/>
    <mergeCell ref="A47:G4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Long-Term Debt) (Details) - USD ($) $ in Thousands</t>
        </is>
      </c>
      <c r="B1" s="2" t="inlineStr">
        <is>
          <t>Jun. 30, 2023</t>
        </is>
      </c>
      <c r="C1" s="2" t="inlineStr">
        <is>
          <t>Sep. 30, 2022</t>
        </is>
      </c>
    </row>
    <row r="2">
      <c r="A2" s="3" t="inlineStr">
        <is>
          <t>Financial Instruments, Owned, at Fair Value, by Type, Alternative [Abstract]</t>
        </is>
      </c>
      <c r="B2" s="4" t="inlineStr">
        <is>
          <t xml:space="preserve"> </t>
        </is>
      </c>
      <c r="C2" s="4" t="inlineStr">
        <is>
          <t xml:space="preserve"> </t>
        </is>
      </c>
    </row>
    <row r="3">
      <c r="A3" s="4" t="inlineStr">
        <is>
          <t>Carrying Amount</t>
        </is>
      </c>
      <c r="B3" s="6" t="n">
        <v>2383685</v>
      </c>
      <c r="C3" s="6" t="n">
        <v>2632409</v>
      </c>
    </row>
    <row r="4">
      <c r="A4" s="4" t="inlineStr">
        <is>
          <t>Fair Value</t>
        </is>
      </c>
      <c r="B4" s="6" t="n">
        <v>2213689</v>
      </c>
      <c r="C4" s="6" t="n">
        <v>24532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Instruments (Other Investments) (Details) - USD ($) $ in Thousands</t>
        </is>
      </c>
      <c r="B1" s="2" t="inlineStr">
        <is>
          <t>Jun. 30, 2023</t>
        </is>
      </c>
      <c r="C1" s="2" t="inlineStr">
        <is>
          <t>Sep. 30, 2022</t>
        </is>
      </c>
    </row>
    <row r="2">
      <c r="A2" s="3" t="inlineStr">
        <is>
          <t>Investment Holdings [Line Items]</t>
        </is>
      </c>
      <c r="B2" s="4" t="inlineStr">
        <is>
          <t xml:space="preserve"> </t>
        </is>
      </c>
      <c r="C2" s="4" t="inlineStr">
        <is>
          <t xml:space="preserve"> </t>
        </is>
      </c>
    </row>
    <row r="3">
      <c r="A3" s="4" t="inlineStr">
        <is>
          <t>Life Insurance Contracts</t>
        </is>
      </c>
      <c r="B3" s="6" t="n">
        <v>42411</v>
      </c>
      <c r="C3" s="6" t="n">
        <v>42171</v>
      </c>
    </row>
    <row r="4">
      <c r="A4" s="4" t="inlineStr">
        <is>
          <t>Other Investments</t>
        </is>
      </c>
      <c r="B4" s="5" t="n">
        <v>74777</v>
      </c>
      <c r="C4" s="5" t="n">
        <v>95025</v>
      </c>
    </row>
    <row r="5">
      <c r="A5" s="4" t="inlineStr">
        <is>
          <t>Equity Mutual Fund [Member]</t>
        </is>
      </c>
      <c r="B5" s="4" t="inlineStr">
        <is>
          <t xml:space="preserve"> </t>
        </is>
      </c>
      <c r="C5" s="4" t="inlineStr">
        <is>
          <t xml:space="preserve"> </t>
        </is>
      </c>
    </row>
    <row r="6">
      <c r="A6" s="3" t="inlineStr">
        <is>
          <t>Investment Holdings [Line Items]</t>
        </is>
      </c>
      <c r="B6" s="4" t="inlineStr">
        <is>
          <t xml:space="preserve"> </t>
        </is>
      </c>
      <c r="C6" s="4" t="inlineStr">
        <is>
          <t xml:space="preserve"> </t>
        </is>
      </c>
    </row>
    <row r="7">
      <c r="A7" s="4" t="inlineStr">
        <is>
          <t>Fair Value</t>
        </is>
      </c>
      <c r="B7" s="5" t="n">
        <v>16504</v>
      </c>
      <c r="C7" s="5" t="n">
        <v>19506</v>
      </c>
    </row>
    <row r="8">
      <c r="A8" s="4" t="inlineStr">
        <is>
          <t>Fixed Income Mutual Fund [Member]</t>
        </is>
      </c>
      <c r="B8" s="4" t="inlineStr">
        <is>
          <t xml:space="preserve"> </t>
        </is>
      </c>
      <c r="C8" s="4" t="inlineStr">
        <is>
          <t xml:space="preserve"> </t>
        </is>
      </c>
    </row>
    <row r="9">
      <c r="A9" s="3" t="inlineStr">
        <is>
          <t>Investment Holdings [Line Items]</t>
        </is>
      </c>
      <c r="B9" s="4" t="inlineStr">
        <is>
          <t xml:space="preserve"> </t>
        </is>
      </c>
      <c r="C9" s="4" t="inlineStr">
        <is>
          <t xml:space="preserve"> </t>
        </is>
      </c>
    </row>
    <row r="10">
      <c r="A10" s="4" t="inlineStr">
        <is>
          <t>Fair Value</t>
        </is>
      </c>
      <c r="B10" s="6" t="n">
        <v>15862</v>
      </c>
      <c r="C10" s="6" t="n">
        <v>333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Schedule Of Derivative Financial Instruments Designated And Qualifying As Cash Flow Hedges On The Statement Of Financial Performance)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Derivative Gain or (Loss) Recognized in Other Comprehensive Income (Loss) on the Consolidated Statement of Comprehensive Income (Loss)</t>
        </is>
      </c>
      <c r="B4" s="6" t="n">
        <v>65244</v>
      </c>
      <c r="C4" s="6" t="n">
        <v>-200084</v>
      </c>
      <c r="D4" s="6" t="n">
        <v>673381</v>
      </c>
      <c r="E4" s="6" t="n">
        <v>-678558</v>
      </c>
    </row>
    <row r="5">
      <c r="A5" s="4" t="inlineStr">
        <is>
          <t>Amount of Derivative Gain or (Loss) Reclassified from Accumulated Other Comprehensive Income (Loss) on the Consolidated Balance Sheet into the Consolidated Statement of Income</t>
        </is>
      </c>
      <c r="B5" s="5" t="n">
        <v>57692</v>
      </c>
      <c r="C5" s="5" t="n">
        <v>-298371</v>
      </c>
      <c r="D5" s="5" t="n">
        <v>-120590</v>
      </c>
      <c r="E5" s="5" t="n">
        <v>-591180</v>
      </c>
    </row>
    <row r="6">
      <c r="A6" s="4" t="inlineStr">
        <is>
          <t>Foreign Currency Contracts [Member] | Operating Revenues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Amount of Derivative Gain or (Loss) Recognized in Other Comprehensive Income (Loss) on the Consolidated Statement of Comprehensive Income (Loss)</t>
        </is>
      </c>
      <c r="B8" s="5" t="n">
        <v>591</v>
      </c>
      <c r="C8" s="5" t="n">
        <v>-1257</v>
      </c>
      <c r="D8" s="5" t="n">
        <v>985</v>
      </c>
      <c r="E8" s="5" t="n">
        <v>-616</v>
      </c>
    </row>
    <row r="9">
      <c r="A9" s="4" t="inlineStr">
        <is>
          <t>Amount of Derivative Gain or (Loss) Reclassified from Accumulated Other Comprehensive Income (Loss) on the Consolidated Balance Sheet into the Consolidated Statement of Income</t>
        </is>
      </c>
      <c r="B9" s="5" t="n">
        <v>-150</v>
      </c>
      <c r="C9" s="5" t="n">
        <v>1</v>
      </c>
      <c r="D9" s="5" t="n">
        <v>-502</v>
      </c>
      <c r="E9" s="5" t="n">
        <v>91</v>
      </c>
    </row>
    <row r="10">
      <c r="A10" s="4" t="inlineStr">
        <is>
          <t>Commodity Contracts [Member] | Operating Revenues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Amount of Derivative Gain or (Loss) Recognized in Other Comprehensive Income (Loss) on the Consolidated Statement of Comprehensive Income (Loss)</t>
        </is>
      </c>
      <c r="B12" s="5" t="n">
        <v>64653</v>
      </c>
      <c r="C12" s="5" t="n">
        <v>-198827</v>
      </c>
      <c r="D12" s="5" t="n">
        <v>672396</v>
      </c>
      <c r="E12" s="5" t="n">
        <v>-677942</v>
      </c>
    </row>
    <row r="13">
      <c r="A13" s="4" t="inlineStr">
        <is>
          <t>Amount of Derivative Gain or (Loss) Reclassified from Accumulated Other Comprehensive Income (Loss) on the Consolidated Balance Sheet into the Consolidated Statement of Income</t>
        </is>
      </c>
      <c r="B13" s="6" t="n">
        <v>57842</v>
      </c>
      <c r="C13" s="6" t="n">
        <v>-298372</v>
      </c>
      <c r="D13" s="6" t="n">
        <v>-120088</v>
      </c>
      <c r="E13" s="6" t="n">
        <v>-59127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s>
  <sheetData>
    <row r="1">
      <c r="A1" s="1" t="inlineStr">
        <is>
          <t>Income Taxes (Narrative) (Detail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1" t="n">
        <v>0.262</v>
      </c>
      <c r="C4" s="11" t="n">
        <v>0.233</v>
      </c>
      <c r="D4" s="11" t="n">
        <v>0.258</v>
      </c>
      <c r="E4" s="11" t="n">
        <v>0.249</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62" customWidth="1" min="1" max="1"/>
    <col width="13" customWidth="1" min="2" max="2"/>
    <col width="15" customWidth="1" min="3" max="3"/>
    <col width="14" customWidth="1" min="4" max="4"/>
    <col width="14" customWidth="1" min="5" max="5"/>
    <col width="14" customWidth="1" min="6" max="6"/>
  </cols>
  <sheetData>
    <row r="1">
      <c r="A1" s="1" t="inlineStr">
        <is>
          <t>Capitalization (Narrative) (Details) - USD ($) $ in Thousands</t>
        </is>
      </c>
      <c r="C1" s="2" t="inlineStr">
        <is>
          <t>9 Months Ended</t>
        </is>
      </c>
    </row>
    <row r="2">
      <c r="B2" s="2" t="inlineStr">
        <is>
          <t>May 18, 2023</t>
        </is>
      </c>
      <c r="C2" s="2" t="inlineStr">
        <is>
          <t>Jun. 30, 2023</t>
        </is>
      </c>
      <c r="D2" s="2" t="inlineStr">
        <is>
          <t>Jun. 30, 2022</t>
        </is>
      </c>
      <c r="E2" s="2" t="inlineStr">
        <is>
          <t>Nov. 25, 2022</t>
        </is>
      </c>
      <c r="F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issued due to SARs exercises</t>
        </is>
      </c>
      <c r="B4" s="4" t="inlineStr">
        <is>
          <t xml:space="preserve"> </t>
        </is>
      </c>
      <c r="C4" s="5" t="n">
        <v>12055</v>
      </c>
      <c r="D4" s="4" t="inlineStr">
        <is>
          <t xml:space="preserve"> </t>
        </is>
      </c>
      <c r="E4" s="4" t="inlineStr">
        <is>
          <t xml:space="preserve"> </t>
        </is>
      </c>
      <c r="F4" s="4" t="inlineStr">
        <is>
          <t xml:space="preserve"> </t>
        </is>
      </c>
    </row>
    <row r="5">
      <c r="A5" s="4" t="inlineStr">
        <is>
          <t>Shares tendered</t>
        </is>
      </c>
      <c r="B5" s="4" t="inlineStr">
        <is>
          <t xml:space="preserve"> </t>
        </is>
      </c>
      <c r="C5" s="5" t="n">
        <v>102796</v>
      </c>
      <c r="D5" s="4" t="inlineStr">
        <is>
          <t xml:space="preserve"> </t>
        </is>
      </c>
      <c r="E5" s="4" t="inlineStr">
        <is>
          <t xml:space="preserve"> </t>
        </is>
      </c>
      <c r="F5" s="4" t="inlineStr">
        <is>
          <t xml:space="preserve"> </t>
        </is>
      </c>
    </row>
    <row r="6">
      <c r="A6" s="4" t="inlineStr">
        <is>
          <t>Current Portion of Long-Term Debt</t>
        </is>
      </c>
      <c r="B6" s="4" t="inlineStr">
        <is>
          <t xml:space="preserve"> </t>
        </is>
      </c>
      <c r="C6" s="6" t="n">
        <v>0</v>
      </c>
      <c r="D6" s="4" t="inlineStr">
        <is>
          <t xml:space="preserve"> </t>
        </is>
      </c>
      <c r="E6" s="4" t="inlineStr">
        <is>
          <t xml:space="preserve"> </t>
        </is>
      </c>
      <c r="F6" s="6" t="n">
        <v>549000</v>
      </c>
    </row>
    <row r="7">
      <c r="A7" s="4" t="inlineStr">
        <is>
          <t>Net Proceeds from Issuance of Long-Term Debt</t>
        </is>
      </c>
      <c r="B7" s="4" t="inlineStr">
        <is>
          <t xml:space="preserve"> </t>
        </is>
      </c>
      <c r="C7" s="5" t="n">
        <v>297533</v>
      </c>
      <c r="D7" s="6" t="n">
        <v>0</v>
      </c>
      <c r="E7" s="4" t="inlineStr">
        <is>
          <t xml:space="preserve"> </t>
        </is>
      </c>
      <c r="F7" s="4" t="inlineStr">
        <is>
          <t xml:space="preserve"> </t>
        </is>
      </c>
    </row>
    <row r="8">
      <c r="A8" s="4" t="inlineStr">
        <is>
          <t>Repayment of Committed Credit Facility</t>
        </is>
      </c>
      <c r="B8" s="4" t="inlineStr">
        <is>
          <t xml:space="preserve"> </t>
        </is>
      </c>
      <c r="C8" s="5" t="n">
        <v>250000</v>
      </c>
      <c r="D8" s="6" t="n">
        <v>0</v>
      </c>
      <c r="E8" s="4" t="inlineStr">
        <is>
          <t xml:space="preserve"> </t>
        </is>
      </c>
      <c r="F8" s="4" t="inlineStr">
        <is>
          <t xml:space="preserve"> </t>
        </is>
      </c>
    </row>
    <row r="9">
      <c r="A9" s="4" t="inlineStr">
        <is>
          <t>364-Day Credit Agree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5" t="n">
        <v>250000</v>
      </c>
      <c r="D11" s="4" t="inlineStr">
        <is>
          <t xml:space="preserve"> </t>
        </is>
      </c>
      <c r="E11" s="4" t="inlineStr">
        <is>
          <t xml:space="preserve"> </t>
        </is>
      </c>
      <c r="F11" s="4" t="inlineStr">
        <is>
          <t xml:space="preserve"> </t>
        </is>
      </c>
    </row>
    <row r="12">
      <c r="A12" s="4" t="inlineStr">
        <is>
          <t>Committed Credit Facility Amount Drawn</t>
        </is>
      </c>
      <c r="B12" s="4" t="inlineStr">
        <is>
          <t xml:space="preserve"> </t>
        </is>
      </c>
      <c r="C12" s="5" t="n">
        <v>250000</v>
      </c>
      <c r="D12" s="4" t="inlineStr">
        <is>
          <t xml:space="preserve"> </t>
        </is>
      </c>
      <c r="E12" s="4" t="inlineStr">
        <is>
          <t xml:space="preserve"> </t>
        </is>
      </c>
      <c r="F12" s="4" t="inlineStr">
        <is>
          <t xml:space="preserve"> </t>
        </is>
      </c>
    </row>
    <row r="13">
      <c r="A13" s="4" t="inlineStr">
        <is>
          <t>Repayment of Committed Credit Facility</t>
        </is>
      </c>
      <c r="B13" s="4" t="inlineStr">
        <is>
          <t xml:space="preserve"> </t>
        </is>
      </c>
      <c r="C13" s="5" t="n">
        <v>250000</v>
      </c>
      <c r="D13" s="4" t="inlineStr">
        <is>
          <t xml:space="preserve"> </t>
        </is>
      </c>
      <c r="E13" s="4" t="inlineStr">
        <is>
          <t xml:space="preserve"> </t>
        </is>
      </c>
      <c r="F13" s="4" t="inlineStr">
        <is>
          <t xml:space="preserve"> </t>
        </is>
      </c>
    </row>
    <row r="14">
      <c r="A14" s="4" t="inlineStr">
        <is>
          <t>3.75% Notes Due March 2023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redeemed</t>
        </is>
      </c>
      <c r="B16" s="4" t="inlineStr">
        <is>
          <t xml:space="preserve"> </t>
        </is>
      </c>
      <c r="C16" s="6" t="n">
        <v>350000</v>
      </c>
      <c r="D16" s="4" t="inlineStr">
        <is>
          <t xml:space="preserve"> </t>
        </is>
      </c>
      <c r="E16" s="6" t="n">
        <v>150000</v>
      </c>
      <c r="F16" s="4" t="inlineStr">
        <is>
          <t xml:space="preserve"> </t>
        </is>
      </c>
    </row>
    <row r="17">
      <c r="A17" s="4" t="inlineStr">
        <is>
          <t>Current Portion of Long-Term Debt</t>
        </is>
      </c>
      <c r="B17" s="4" t="inlineStr">
        <is>
          <t xml:space="preserve"> </t>
        </is>
      </c>
      <c r="C17" s="4" t="inlineStr">
        <is>
          <t xml:space="preserve"> </t>
        </is>
      </c>
      <c r="D17" s="4" t="inlineStr">
        <is>
          <t xml:space="preserve"> </t>
        </is>
      </c>
      <c r="E17" s="4" t="inlineStr">
        <is>
          <t xml:space="preserve"> </t>
        </is>
      </c>
      <c r="F17" s="6" t="n">
        <v>500000</v>
      </c>
    </row>
    <row r="18">
      <c r="A18" s="4" t="inlineStr">
        <is>
          <t>Long-term debt, interest rate</t>
        </is>
      </c>
      <c r="B18" s="4" t="inlineStr">
        <is>
          <t xml:space="preserve"> </t>
        </is>
      </c>
      <c r="C18" s="11" t="n">
        <v>0.0375</v>
      </c>
      <c r="D18" s="4" t="inlineStr">
        <is>
          <t xml:space="preserve"> </t>
        </is>
      </c>
      <c r="E18" s="11" t="n">
        <v>0.0375</v>
      </c>
      <c r="F18" s="11" t="n">
        <v>0.0375</v>
      </c>
    </row>
    <row r="19">
      <c r="A19" s="4" t="inlineStr">
        <is>
          <t>7.395% Notes Due March 2023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redeemed</t>
        </is>
      </c>
      <c r="B21" s="4" t="inlineStr">
        <is>
          <t xml:space="preserve"> </t>
        </is>
      </c>
      <c r="C21" s="6" t="n">
        <v>49000</v>
      </c>
      <c r="D21" s="4" t="inlineStr">
        <is>
          <t xml:space="preserve"> </t>
        </is>
      </c>
      <c r="E21" s="4" t="inlineStr">
        <is>
          <t xml:space="preserve"> </t>
        </is>
      </c>
      <c r="F21" s="4" t="inlineStr">
        <is>
          <t xml:space="preserve"> </t>
        </is>
      </c>
    </row>
    <row r="22">
      <c r="A22" s="4" t="inlineStr">
        <is>
          <t>Current Portion of Long-Term Debt</t>
        </is>
      </c>
      <c r="B22" s="4" t="inlineStr">
        <is>
          <t xml:space="preserve"> </t>
        </is>
      </c>
      <c r="C22" s="4" t="inlineStr">
        <is>
          <t xml:space="preserve"> </t>
        </is>
      </c>
      <c r="D22" s="4" t="inlineStr">
        <is>
          <t xml:space="preserve"> </t>
        </is>
      </c>
      <c r="E22" s="4" t="inlineStr">
        <is>
          <t xml:space="preserve"> </t>
        </is>
      </c>
      <c r="F22" s="6" t="n">
        <v>49000</v>
      </c>
    </row>
    <row r="23">
      <c r="A23" s="4" t="inlineStr">
        <is>
          <t>Long-term debt, interest rate</t>
        </is>
      </c>
      <c r="B23" s="4" t="inlineStr">
        <is>
          <t xml:space="preserve"> </t>
        </is>
      </c>
      <c r="C23" s="12" t="n">
        <v>0.07395</v>
      </c>
      <c r="D23" s="4" t="inlineStr">
        <is>
          <t xml:space="preserve"> </t>
        </is>
      </c>
      <c r="E23" s="4" t="inlineStr">
        <is>
          <t xml:space="preserve"> </t>
        </is>
      </c>
      <c r="F23" s="12" t="n">
        <v>0.07395</v>
      </c>
    </row>
    <row r="24">
      <c r="A24" s="4" t="inlineStr">
        <is>
          <t>5.5% Notes Due October 2026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ong-term debt, interest rate</t>
        </is>
      </c>
      <c r="B26" s="11" t="n">
        <v>0.055</v>
      </c>
      <c r="C26" s="4" t="inlineStr">
        <is>
          <t xml:space="preserve"> </t>
        </is>
      </c>
      <c r="D26" s="4" t="inlineStr">
        <is>
          <t xml:space="preserve"> </t>
        </is>
      </c>
      <c r="E26" s="4" t="inlineStr">
        <is>
          <t xml:space="preserve"> </t>
        </is>
      </c>
      <c r="F26" s="4" t="inlineStr">
        <is>
          <t xml:space="preserve"> </t>
        </is>
      </c>
    </row>
    <row r="27">
      <c r="A27" s="4" t="inlineStr">
        <is>
          <t>Long-Term Debt, face value</t>
        </is>
      </c>
      <c r="B27" s="6" t="n">
        <v>300000</v>
      </c>
      <c r="C27" s="4" t="inlineStr">
        <is>
          <t xml:space="preserve"> </t>
        </is>
      </c>
      <c r="D27" s="4" t="inlineStr">
        <is>
          <t xml:space="preserve"> </t>
        </is>
      </c>
      <c r="E27" s="4" t="inlineStr">
        <is>
          <t xml:space="preserve"> </t>
        </is>
      </c>
      <c r="F27" s="4" t="inlineStr">
        <is>
          <t xml:space="preserve"> </t>
        </is>
      </c>
    </row>
    <row r="28">
      <c r="A28" s="4" t="inlineStr">
        <is>
          <t>Net Proceeds from Issuance of Long-Term Debt</t>
        </is>
      </c>
      <c r="B28" s="6" t="n">
        <v>297500</v>
      </c>
      <c r="C28" s="4" t="inlineStr">
        <is>
          <t xml:space="preserve"> </t>
        </is>
      </c>
      <c r="D28" s="4" t="inlineStr">
        <is>
          <t xml:space="preserve"> </t>
        </is>
      </c>
      <c r="E28" s="4" t="inlineStr">
        <is>
          <t xml:space="preserve"> </t>
        </is>
      </c>
      <c r="F28" s="4" t="inlineStr">
        <is>
          <t xml:space="preserve"> </t>
        </is>
      </c>
    </row>
    <row r="29">
      <c r="A29" s="4" t="inlineStr">
        <is>
          <t>Percentage of Principal Amount</t>
        </is>
      </c>
      <c r="B29" s="9" t="n">
        <v>1.01</v>
      </c>
      <c r="C29" s="4" t="inlineStr">
        <is>
          <t xml:space="preserve"> </t>
        </is>
      </c>
      <c r="D29" s="4" t="inlineStr">
        <is>
          <t xml:space="preserve"> </t>
        </is>
      </c>
      <c r="E29" s="4" t="inlineStr">
        <is>
          <t xml:space="preserve"> </t>
        </is>
      </c>
      <c r="F29" s="4" t="inlineStr">
        <is>
          <t xml:space="preserve"> </t>
        </is>
      </c>
    </row>
    <row r="30">
      <c r="A30" s="4" t="inlineStr">
        <is>
          <t>Maximum interest rate adjustment</t>
        </is>
      </c>
      <c r="B30" s="9" t="n">
        <v>0.02</v>
      </c>
      <c r="C30" s="4" t="inlineStr">
        <is>
          <t xml:space="preserve"> </t>
        </is>
      </c>
      <c r="D30" s="4" t="inlineStr">
        <is>
          <t xml:space="preserve"> </t>
        </is>
      </c>
      <c r="E30" s="4" t="inlineStr">
        <is>
          <t xml:space="preserve"> </t>
        </is>
      </c>
      <c r="F30" s="4" t="inlineStr">
        <is>
          <t xml:space="preserve"> </t>
        </is>
      </c>
    </row>
    <row r="31">
      <c r="A31" s="4" t="inlineStr">
        <is>
          <t>5.5% Notes Due October 2026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ong-term debt, interest rate</t>
        </is>
      </c>
      <c r="B33" s="11" t="n">
        <v>0.075</v>
      </c>
      <c r="C33" s="4" t="inlineStr">
        <is>
          <t xml:space="preserve"> </t>
        </is>
      </c>
      <c r="D33" s="4" t="inlineStr">
        <is>
          <t xml:space="preserve"> </t>
        </is>
      </c>
      <c r="E33" s="4" t="inlineStr">
        <is>
          <t xml:space="preserve"> </t>
        </is>
      </c>
      <c r="F33" s="4" t="inlineStr">
        <is>
          <t xml:space="preserve"> </t>
        </is>
      </c>
    </row>
    <row r="34">
      <c r="A34" s="4" t="inlineStr">
        <is>
          <t>Restricted Stock Unit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mmon stock issued</t>
        </is>
      </c>
      <c r="B36" s="4" t="inlineStr">
        <is>
          <t xml:space="preserve"> </t>
        </is>
      </c>
      <c r="C36" s="5" t="n">
        <v>113566</v>
      </c>
      <c r="D36" s="4" t="inlineStr">
        <is>
          <t xml:space="preserve"> </t>
        </is>
      </c>
      <c r="E36" s="4" t="inlineStr">
        <is>
          <t xml:space="preserve"> </t>
        </is>
      </c>
      <c r="F36" s="4" t="inlineStr">
        <is>
          <t xml:space="preserve"> </t>
        </is>
      </c>
    </row>
    <row r="37">
      <c r="A37" s="4" t="inlineStr">
        <is>
          <t>Performance Shar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ommon stock issued</t>
        </is>
      </c>
      <c r="B39" s="4" t="inlineStr">
        <is>
          <t xml:space="preserve"> </t>
        </is>
      </c>
      <c r="C39" s="5" t="n">
        <v>278687</v>
      </c>
      <c r="D39" s="4" t="inlineStr">
        <is>
          <t xml:space="preserve"> </t>
        </is>
      </c>
      <c r="E39" s="4" t="inlineStr">
        <is>
          <t xml:space="preserve"> </t>
        </is>
      </c>
      <c r="F39" s="4" t="inlineStr">
        <is>
          <t xml:space="preserve"> </t>
        </is>
      </c>
    </row>
    <row r="40">
      <c r="A40" s="4" t="inlineStr">
        <is>
          <t>Board Of Directo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ommon stock issued</t>
        </is>
      </c>
      <c r="B42" s="4" t="inlineStr">
        <is>
          <t xml:space="preserve"> </t>
        </is>
      </c>
      <c r="C42" s="5" t="n">
        <v>22685</v>
      </c>
      <c r="D42" s="4" t="inlineStr">
        <is>
          <t xml:space="preserve"> </t>
        </is>
      </c>
      <c r="E42" s="4" t="inlineStr">
        <is>
          <t xml:space="preserve"> </t>
        </is>
      </c>
      <c r="F42" s="4" t="inlineStr">
        <is>
          <t xml:space="preserve"> </t>
        </is>
      </c>
    </row>
    <row r="43">
      <c r="A43" s="4" t="inlineStr">
        <is>
          <t>Officer DCP Plan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 issued</t>
        </is>
      </c>
      <c r="B45" s="4" t="inlineStr">
        <is>
          <t xml:space="preserve"> </t>
        </is>
      </c>
      <c r="C45" s="5" t="n">
        <v>1735</v>
      </c>
      <c r="D45" s="4" t="inlineStr">
        <is>
          <t xml:space="preserve"> </t>
        </is>
      </c>
      <c r="E45" s="4" t="inlineStr">
        <is>
          <t xml:space="preserve"> </t>
        </is>
      </c>
      <c r="F45" s="4" t="inlineStr">
        <is>
          <t xml:space="preserve"> </t>
        </is>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apitalization and Short-Term Borrowings (Summary of Changes in Common Stock Equity) (Details) - USD ($) $ / shares in Units, $ in Thousand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Schedule of Capitalization, Equity [Line Items]</t>
        </is>
      </c>
      <c r="C3" s="4" t="inlineStr">
        <is>
          <t xml:space="preserve"> </t>
        </is>
      </c>
      <c r="D3" s="4" t="inlineStr">
        <is>
          <t xml:space="preserve"> </t>
        </is>
      </c>
      <c r="E3" s="4" t="inlineStr">
        <is>
          <t xml:space="preserve"> </t>
        </is>
      </c>
      <c r="F3" s="4" t="inlineStr">
        <is>
          <t xml:space="preserve"> </t>
        </is>
      </c>
    </row>
    <row r="4">
      <c r="A4" s="4" t="inlineStr">
        <is>
          <t>Beginning balance (shares)</t>
        </is>
      </c>
      <c r="C4" s="4" t="inlineStr">
        <is>
          <t xml:space="preserve"> </t>
        </is>
      </c>
      <c r="D4" s="4" t="inlineStr">
        <is>
          <t xml:space="preserve"> </t>
        </is>
      </c>
      <c r="E4" s="5" t="n">
        <v>91478064</v>
      </c>
      <c r="F4" s="4" t="inlineStr">
        <is>
          <t xml:space="preserve"> </t>
        </is>
      </c>
    </row>
    <row r="5">
      <c r="A5" s="4" t="inlineStr">
        <is>
          <t>Beginning balance</t>
        </is>
      </c>
      <c r="C5" s="4" t="inlineStr">
        <is>
          <t xml:space="preserve"> </t>
        </is>
      </c>
      <c r="D5" s="4" t="inlineStr">
        <is>
          <t xml:space="preserve"> </t>
        </is>
      </c>
      <c r="E5" s="6" t="n">
        <v>1027066</v>
      </c>
      <c r="F5" s="4" t="inlineStr">
        <is>
          <t xml:space="preserve"> </t>
        </is>
      </c>
    </row>
    <row r="6">
      <c r="A6" s="4" t="inlineStr">
        <is>
          <t>Balance at Beginning of Period</t>
        </is>
      </c>
      <c r="C6" s="6" t="n">
        <v>1810454</v>
      </c>
      <c r="D6" s="6" t="n">
        <v>1407683</v>
      </c>
      <c r="E6" s="5" t="n">
        <v>1587085</v>
      </c>
      <c r="F6" s="6" t="n">
        <v>1191175</v>
      </c>
    </row>
    <row r="7">
      <c r="A7" s="4" t="inlineStr">
        <is>
          <t>Balance at Beginning of Period</t>
        </is>
      </c>
      <c r="C7" s="5" t="n">
        <v>-54864</v>
      </c>
      <c r="D7" s="5" t="n">
        <v>-654254</v>
      </c>
      <c r="E7" s="5" t="n">
        <v>-625733</v>
      </c>
      <c r="F7" s="5" t="n">
        <v>-513597</v>
      </c>
    </row>
    <row r="8">
      <c r="A8" s="4" t="inlineStr">
        <is>
          <t>Net Income Available for Common Stock</t>
        </is>
      </c>
      <c r="C8" s="5" t="n">
        <v>92620</v>
      </c>
      <c r="D8" s="5" t="n">
        <v>108158</v>
      </c>
      <c r="E8" s="5" t="n">
        <v>403189</v>
      </c>
      <c r="F8" s="5" t="n">
        <v>407879</v>
      </c>
    </row>
    <row r="9">
      <c r="A9" s="4" t="inlineStr">
        <is>
          <t>Dividends Declared on Common Stock</t>
        </is>
      </c>
      <c r="C9" s="5" t="n">
        <v>-45444</v>
      </c>
      <c r="D9" s="5" t="n">
        <v>-43446</v>
      </c>
      <c r="E9" s="5" t="n">
        <v>-132644</v>
      </c>
      <c r="F9" s="5" t="n">
        <v>-126659</v>
      </c>
    </row>
    <row r="10">
      <c r="A10" s="4" t="inlineStr">
        <is>
          <t>Other Comprehensive Income (Loss), Net of Tax</t>
        </is>
      </c>
      <c r="C10" s="6" t="n">
        <v>5480</v>
      </c>
      <c r="D10" s="5" t="n">
        <v>71386</v>
      </c>
      <c r="E10" s="6" t="n">
        <v>576349</v>
      </c>
      <c r="F10" s="5" t="n">
        <v>-69271</v>
      </c>
    </row>
    <row r="11">
      <c r="A11" s="4" t="inlineStr">
        <is>
          <t>Ending balance (shares)</t>
        </is>
      </c>
      <c r="C11" s="5" t="n">
        <v>91803996</v>
      </c>
      <c r="D11" s="4" t="inlineStr">
        <is>
          <t xml:space="preserve"> </t>
        </is>
      </c>
      <c r="E11" s="5" t="n">
        <v>91803996</v>
      </c>
      <c r="F11" s="4" t="inlineStr">
        <is>
          <t xml:space="preserve"> </t>
        </is>
      </c>
    </row>
    <row r="12">
      <c r="A12" s="4" t="inlineStr">
        <is>
          <t>Ending balance</t>
        </is>
      </c>
      <c r="C12" s="6" t="n">
        <v>1035852</v>
      </c>
      <c r="D12" s="4" t="inlineStr">
        <is>
          <t xml:space="preserve"> </t>
        </is>
      </c>
      <c r="E12" s="6" t="n">
        <v>1035852</v>
      </c>
      <c r="F12" s="4" t="inlineStr">
        <is>
          <t xml:space="preserve"> </t>
        </is>
      </c>
    </row>
    <row r="13">
      <c r="A13" s="4" t="inlineStr">
        <is>
          <t>Balance at June 30</t>
        </is>
      </c>
      <c r="C13" s="5" t="n">
        <v>1857630</v>
      </c>
      <c r="D13" s="5" t="n">
        <v>1472395</v>
      </c>
      <c r="E13" s="5" t="n">
        <v>1857630</v>
      </c>
      <c r="F13" s="5" t="n">
        <v>1472395</v>
      </c>
    </row>
    <row r="14">
      <c r="A14" s="4" t="inlineStr">
        <is>
          <t>Balance at End of Period</t>
        </is>
      </c>
      <c r="C14" s="6" t="n">
        <v>-49384</v>
      </c>
      <c r="D14" s="6" t="n">
        <v>-582868</v>
      </c>
      <c r="E14" s="6" t="n">
        <v>-49384</v>
      </c>
      <c r="F14" s="6" t="n">
        <v>-582868</v>
      </c>
    </row>
    <row r="15">
      <c r="A15" s="4" t="inlineStr">
        <is>
          <t>Dividends per share</t>
        </is>
      </c>
      <c r="C15" s="8" t="n">
        <v>0.495</v>
      </c>
      <c r="D15" s="8" t="n">
        <v>0.475</v>
      </c>
      <c r="E15" s="8" t="n">
        <v>1.445</v>
      </c>
      <c r="F15" s="8" t="n">
        <v>1.385</v>
      </c>
    </row>
    <row r="16">
      <c r="A16" s="4" t="inlineStr">
        <is>
          <t>Paid-in Capital [Member]</t>
        </is>
      </c>
      <c r="C16" s="4" t="inlineStr">
        <is>
          <t xml:space="preserve"> </t>
        </is>
      </c>
      <c r="D16" s="4" t="inlineStr">
        <is>
          <t xml:space="preserve"> </t>
        </is>
      </c>
      <c r="E16" s="4" t="inlineStr">
        <is>
          <t xml:space="preserve"> </t>
        </is>
      </c>
      <c r="F16" s="4" t="inlineStr">
        <is>
          <t xml:space="preserve"> </t>
        </is>
      </c>
    </row>
    <row r="17">
      <c r="A17" s="3" t="inlineStr">
        <is>
          <t>Schedule of Capitalization, Equity [Line Items]</t>
        </is>
      </c>
      <c r="C17" s="4" t="inlineStr">
        <is>
          <t xml:space="preserve"> </t>
        </is>
      </c>
      <c r="D17" s="4" t="inlineStr">
        <is>
          <t xml:space="preserve"> </t>
        </is>
      </c>
      <c r="E17" s="4" t="inlineStr">
        <is>
          <t xml:space="preserve"> </t>
        </is>
      </c>
      <c r="F17" s="4" t="inlineStr">
        <is>
          <t xml:space="preserve"> </t>
        </is>
      </c>
    </row>
    <row r="18">
      <c r="A18" s="4" t="inlineStr">
        <is>
          <t>Beginning balance</t>
        </is>
      </c>
      <c r="C18" s="6" t="n">
        <v>1031341</v>
      </c>
      <c r="D18" s="6" t="n">
        <v>1018784</v>
      </c>
      <c r="E18" s="6" t="n">
        <v>1027066</v>
      </c>
      <c r="F18" s="6" t="n">
        <v>1017446</v>
      </c>
    </row>
    <row r="19">
      <c r="A19" s="4" t="inlineStr">
        <is>
          <t>Share-Based Payment Expense</t>
        </is>
      </c>
      <c r="B19" s="4" t="inlineStr">
        <is>
          <t>[1]</t>
        </is>
      </c>
      <c r="C19" s="5" t="n">
        <v>4009</v>
      </c>
      <c r="D19" s="5" t="n">
        <v>4094</v>
      </c>
      <c r="E19" s="5" t="n">
        <v>14327</v>
      </c>
      <c r="F19" s="5" t="n">
        <v>13826</v>
      </c>
    </row>
    <row r="20">
      <c r="A20" s="4" t="inlineStr">
        <is>
          <t>Common Stock Issued Under Stock and Benefit Plans</t>
        </is>
      </c>
      <c r="C20" s="5" t="n">
        <v>502</v>
      </c>
      <c r="D20" s="5" t="n">
        <v>76</v>
      </c>
      <c r="E20" s="4" t="inlineStr">
        <is>
          <t xml:space="preserve"> </t>
        </is>
      </c>
      <c r="F20" s="4" t="inlineStr">
        <is>
          <t xml:space="preserve"> </t>
        </is>
      </c>
    </row>
    <row r="21">
      <c r="A21" s="4" t="inlineStr">
        <is>
          <t>Stock Repurchased under Stock and Benefit Plans</t>
        </is>
      </c>
      <c r="C21" s="4" t="inlineStr">
        <is>
          <t xml:space="preserve"> </t>
        </is>
      </c>
      <c r="D21" s="4" t="inlineStr">
        <is>
          <t xml:space="preserve"> </t>
        </is>
      </c>
      <c r="E21" s="5" t="n">
        <v>-5541</v>
      </c>
      <c r="F21" s="5" t="n">
        <v>-8318</v>
      </c>
    </row>
    <row r="22">
      <c r="A22" s="4" t="inlineStr">
        <is>
          <t>Ending balance</t>
        </is>
      </c>
      <c r="C22" s="5" t="n">
        <v>1035852</v>
      </c>
      <c r="D22" s="5" t="n">
        <v>1022954</v>
      </c>
      <c r="E22" s="5" t="n">
        <v>1035852</v>
      </c>
      <c r="F22" s="5" t="n">
        <v>1022954</v>
      </c>
    </row>
    <row r="23">
      <c r="A23" s="4" t="inlineStr">
        <is>
          <t>Earnings Reinvested in The Business [Member]</t>
        </is>
      </c>
      <c r="C23" s="4" t="inlineStr">
        <is>
          <t xml:space="preserve"> </t>
        </is>
      </c>
      <c r="D23" s="4" t="inlineStr">
        <is>
          <t xml:space="preserve"> </t>
        </is>
      </c>
      <c r="E23" s="4" t="inlineStr">
        <is>
          <t xml:space="preserve"> </t>
        </is>
      </c>
      <c r="F23" s="4" t="inlineStr">
        <is>
          <t xml:space="preserve"> </t>
        </is>
      </c>
    </row>
    <row r="24">
      <c r="A24" s="3" t="inlineStr">
        <is>
          <t>Schedule of Capitalization, Equity [Line Items]</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C25" s="5" t="n">
        <v>1810454</v>
      </c>
      <c r="D25" s="5" t="n">
        <v>1407683</v>
      </c>
      <c r="E25" s="5" t="n">
        <v>1587085</v>
      </c>
      <c r="F25" s="5" t="n">
        <v>1191175</v>
      </c>
    </row>
    <row r="26">
      <c r="A26" s="4" t="inlineStr">
        <is>
          <t>Net Income Available for Common Stock</t>
        </is>
      </c>
      <c r="C26" s="5" t="n">
        <v>92620</v>
      </c>
      <c r="D26" s="5" t="n">
        <v>108158</v>
      </c>
      <c r="E26" s="5" t="n">
        <v>403189</v>
      </c>
      <c r="F26" s="5" t="n">
        <v>407879</v>
      </c>
    </row>
    <row r="27">
      <c r="A27" s="4" t="inlineStr">
        <is>
          <t>Dividends Declared on Common Stock</t>
        </is>
      </c>
      <c r="C27" s="5" t="n">
        <v>-45444</v>
      </c>
      <c r="D27" s="5" t="n">
        <v>-43446</v>
      </c>
      <c r="E27" s="5" t="n">
        <v>-132644</v>
      </c>
      <c r="F27" s="5" t="n">
        <v>-126659</v>
      </c>
    </row>
    <row r="28">
      <c r="A28" s="4" t="inlineStr">
        <is>
          <t>Balance at June 30</t>
        </is>
      </c>
      <c r="C28" s="5" t="n">
        <v>1857630</v>
      </c>
      <c r="D28" s="5" t="n">
        <v>1472395</v>
      </c>
      <c r="E28" s="5" t="n">
        <v>1857630</v>
      </c>
      <c r="F28" s="5" t="n">
        <v>1472395</v>
      </c>
    </row>
    <row r="29">
      <c r="A29" s="4" t="inlineStr">
        <is>
          <t>Accumulated Other Comprehensive Income (Loss) [Member]</t>
        </is>
      </c>
      <c r="C29" s="4" t="inlineStr">
        <is>
          <t xml:space="preserve"> </t>
        </is>
      </c>
      <c r="D29" s="4" t="inlineStr">
        <is>
          <t xml:space="preserve"> </t>
        </is>
      </c>
      <c r="E29" s="4" t="inlineStr">
        <is>
          <t xml:space="preserve"> </t>
        </is>
      </c>
      <c r="F29" s="4" t="inlineStr">
        <is>
          <t xml:space="preserve"> </t>
        </is>
      </c>
    </row>
    <row r="30">
      <c r="A30" s="3" t="inlineStr">
        <is>
          <t>Schedule of Capitalization, Equity [Line Items]</t>
        </is>
      </c>
      <c r="C30" s="4" t="inlineStr">
        <is>
          <t xml:space="preserve"> </t>
        </is>
      </c>
      <c r="D30" s="4" t="inlineStr">
        <is>
          <t xml:space="preserve"> </t>
        </is>
      </c>
      <c r="E30" s="4" t="inlineStr">
        <is>
          <t xml:space="preserve"> </t>
        </is>
      </c>
      <c r="F30" s="4" t="inlineStr">
        <is>
          <t xml:space="preserve"> </t>
        </is>
      </c>
    </row>
    <row r="31">
      <c r="A31" s="4" t="inlineStr">
        <is>
          <t>Balance at Beginning of Period</t>
        </is>
      </c>
      <c r="C31" s="5" t="n">
        <v>-54864</v>
      </c>
      <c r="D31" s="5" t="n">
        <v>-654254</v>
      </c>
      <c r="E31" s="5" t="n">
        <v>-625733</v>
      </c>
      <c r="F31" s="5" t="n">
        <v>-513597</v>
      </c>
    </row>
    <row r="32">
      <c r="A32" s="4" t="inlineStr">
        <is>
          <t>Other Comprehensive Income (Loss), Net of Tax</t>
        </is>
      </c>
      <c r="C32" s="5" t="n">
        <v>5480</v>
      </c>
      <c r="D32" s="5" t="n">
        <v>71386</v>
      </c>
      <c r="E32" s="5" t="n">
        <v>576349</v>
      </c>
      <c r="F32" s="5" t="n">
        <v>-69271</v>
      </c>
    </row>
    <row r="33">
      <c r="A33" s="4" t="inlineStr">
        <is>
          <t>Balance at End of Period</t>
        </is>
      </c>
      <c r="C33" s="6" t="n">
        <v>-49384</v>
      </c>
      <c r="D33" s="6" t="n">
        <v>-582868</v>
      </c>
      <c r="E33" s="6" t="n">
        <v>-49384</v>
      </c>
      <c r="F33" s="6" t="n">
        <v>-582868</v>
      </c>
    </row>
    <row r="34">
      <c r="A34" s="4" t="inlineStr">
        <is>
          <t>Common Stock [Member]</t>
        </is>
      </c>
      <c r="C34" s="4" t="inlineStr">
        <is>
          <t xml:space="preserve"> </t>
        </is>
      </c>
      <c r="D34" s="4" t="inlineStr">
        <is>
          <t xml:space="preserve"> </t>
        </is>
      </c>
      <c r="E34" s="4" t="inlineStr">
        <is>
          <t xml:space="preserve"> </t>
        </is>
      </c>
      <c r="F34" s="4" t="inlineStr">
        <is>
          <t xml:space="preserve"> </t>
        </is>
      </c>
    </row>
    <row r="35">
      <c r="A35" s="3" t="inlineStr">
        <is>
          <t>Schedule of Capitalization, Equity [Line Items]</t>
        </is>
      </c>
      <c r="C35" s="4" t="inlineStr">
        <is>
          <t xml:space="preserve"> </t>
        </is>
      </c>
      <c r="D35" s="4" t="inlineStr">
        <is>
          <t xml:space="preserve"> </t>
        </is>
      </c>
      <c r="E35" s="4" t="inlineStr">
        <is>
          <t xml:space="preserve"> </t>
        </is>
      </c>
      <c r="F35" s="4" t="inlineStr">
        <is>
          <t xml:space="preserve"> </t>
        </is>
      </c>
    </row>
    <row r="36">
      <c r="A36" s="4" t="inlineStr">
        <is>
          <t>Beginning balance (shares)</t>
        </is>
      </c>
      <c r="C36" s="5" t="n">
        <v>91795000</v>
      </c>
      <c r="D36" s="5" t="n">
        <v>91449000</v>
      </c>
      <c r="E36" s="5" t="n">
        <v>91478000</v>
      </c>
      <c r="F36" s="5" t="n">
        <v>91182000</v>
      </c>
    </row>
    <row r="37">
      <c r="A37" s="4" t="inlineStr">
        <is>
          <t>Beginning balance (value)</t>
        </is>
      </c>
      <c r="C37" s="6" t="n">
        <v>91795</v>
      </c>
      <c r="D37" s="6" t="n">
        <v>91449</v>
      </c>
      <c r="E37" s="6" t="n">
        <v>91478</v>
      </c>
      <c r="F37" s="6" t="n">
        <v>91182</v>
      </c>
    </row>
    <row r="38">
      <c r="A38" s="4" t="inlineStr">
        <is>
          <t>Common Stock Issued Under Stock and Benefit Plans (Shares)</t>
        </is>
      </c>
      <c r="C38" s="5" t="n">
        <v>9000</v>
      </c>
      <c r="D38" s="5" t="n">
        <v>17000</v>
      </c>
      <c r="E38" s="5" t="n">
        <v>326000</v>
      </c>
      <c r="F38" s="5" t="n">
        <v>284000</v>
      </c>
    </row>
    <row r="39">
      <c r="A39" s="4" t="inlineStr">
        <is>
          <t>Common Stock Issued Under Stock and Benefit Plans</t>
        </is>
      </c>
      <c r="C39" s="6" t="n">
        <v>9</v>
      </c>
      <c r="D39" s="6" t="n">
        <v>17</v>
      </c>
      <c r="E39" s="6" t="n">
        <v>326</v>
      </c>
      <c r="F39" s="6" t="n">
        <v>284</v>
      </c>
    </row>
    <row r="40">
      <c r="A40" s="4" t="inlineStr">
        <is>
          <t>Ending balance (shares)</t>
        </is>
      </c>
      <c r="C40" s="5" t="n">
        <v>91804000</v>
      </c>
      <c r="D40" s="5" t="n">
        <v>91466000</v>
      </c>
      <c r="E40" s="5" t="n">
        <v>91804000</v>
      </c>
      <c r="F40" s="5" t="n">
        <v>91466000</v>
      </c>
    </row>
    <row r="41">
      <c r="A41" s="4" t="inlineStr">
        <is>
          <t>Ending balance (value)</t>
        </is>
      </c>
      <c r="C41" s="6" t="n">
        <v>91804</v>
      </c>
      <c r="D41" s="6" t="n">
        <v>91466</v>
      </c>
      <c r="E41" s="6" t="n">
        <v>91804</v>
      </c>
      <c r="F41" s="6" t="n">
        <v>91466</v>
      </c>
    </row>
    <row r="42"/>
    <row r="43">
      <c r="A43" s="4" t="inlineStr">
        <is>
          <t>[1]Paid in Capital includes compensation costs associated with performance shares and/or restricted stock awards. The expense is included within Net Income Available For Common Stock, net of tax benefits.</t>
        </is>
      </c>
    </row>
  </sheetData>
  <mergeCells count="5">
    <mergeCell ref="A1:B2"/>
    <mergeCell ref="C1:D1"/>
    <mergeCell ref="E1:F1"/>
    <mergeCell ref="A42:E42"/>
    <mergeCell ref="A43:E4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22" customWidth="1" min="2" max="2"/>
  </cols>
  <sheetData>
    <row r="1">
      <c r="A1" s="1" t="inlineStr">
        <is>
          <t>Commitments And Contingencies (Details) $ in Millions</t>
        </is>
      </c>
      <c r="B1" s="2" t="inlineStr">
        <is>
          <t>Jun. 30, 2023 USD ($)</t>
        </is>
      </c>
    </row>
    <row r="2">
      <c r="A2" s="3" t="inlineStr">
        <is>
          <t>Commitments and Contingencies [Line Items]</t>
        </is>
      </c>
      <c r="B2" s="4" t="inlineStr">
        <is>
          <t xml:space="preserve"> </t>
        </is>
      </c>
    </row>
    <row r="3">
      <c r="A3" s="4" t="inlineStr">
        <is>
          <t>Estimated minimum liability for environmental remediation</t>
        </is>
      </c>
      <c r="B3" s="10" t="n">
        <v>3.6</v>
      </c>
    </row>
    <row r="4">
      <c r="A4" s="4" t="inlineStr">
        <is>
          <t>Project Costs</t>
        </is>
      </c>
      <c r="B4" s="10" t="n">
        <v>55.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Receivables, Allowance for Uncollectible Accounts</t>
        </is>
      </c>
      <c r="B3" s="6" t="n">
        <v>43108</v>
      </c>
      <c r="C3" s="6" t="n">
        <v>40228</v>
      </c>
    </row>
    <row r="4">
      <c r="A4" s="4" t="inlineStr">
        <is>
          <t>Common Stock, Par Value</t>
        </is>
      </c>
      <c r="B4" s="6" t="n">
        <v>1</v>
      </c>
      <c r="C4" s="6" t="n">
        <v>1</v>
      </c>
    </row>
    <row r="5">
      <c r="A5" s="4" t="inlineStr">
        <is>
          <t>Common Stock, Shares Authorized</t>
        </is>
      </c>
      <c r="B5" s="5" t="n">
        <v>200000000</v>
      </c>
      <c r="C5" s="5" t="n">
        <v>200000000</v>
      </c>
    </row>
    <row r="6">
      <c r="A6" s="4" t="inlineStr">
        <is>
          <t>Common Stock, Shares Issued</t>
        </is>
      </c>
      <c r="B6" s="5" t="n">
        <v>91803996</v>
      </c>
      <c r="C6" s="5" t="n">
        <v>91478064</v>
      </c>
    </row>
    <row r="7">
      <c r="A7" s="4" t="inlineStr">
        <is>
          <t>Common Stock, Shares Outstanding</t>
        </is>
      </c>
      <c r="B7" s="5" t="n">
        <v>91803996</v>
      </c>
      <c r="C7" s="5" t="n">
        <v>9147806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Narrative) (Details)</t>
        </is>
      </c>
      <c r="B1" s="2" t="inlineStr">
        <is>
          <t>9 Months Ended</t>
        </is>
      </c>
    </row>
    <row r="2">
      <c r="B2" s="2" t="inlineStr">
        <is>
          <t>Jun. 30, 2023 segment</t>
        </is>
      </c>
    </row>
    <row r="3">
      <c r="A3" s="3" t="inlineStr">
        <is>
          <t>Segment Reporting [Abstract]</t>
        </is>
      </c>
      <c r="B3" s="4" t="inlineStr">
        <is>
          <t xml:space="preserve"> </t>
        </is>
      </c>
    </row>
    <row r="4">
      <c r="A4" s="4" t="inlineStr">
        <is>
          <t>Number of reportable segments</t>
        </is>
      </c>
      <c r="B4" s="5"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 Information (Financial Segment Information By Segment) (Details) - USD ($) $ in Thousands</t>
        </is>
      </c>
      <c r="B1" s="2" t="inlineStr">
        <is>
          <t>3 Months Ended</t>
        </is>
      </c>
      <c r="D1" s="2" t="inlineStr">
        <is>
          <t>9 Months Ended</t>
        </is>
      </c>
    </row>
    <row r="2">
      <c r="B2" s="2" t="inlineStr">
        <is>
          <t>Jun. 30, 2023</t>
        </is>
      </c>
      <c r="C2" s="2" t="inlineStr">
        <is>
          <t>Jun. 30, 2022</t>
        </is>
      </c>
      <c r="D2" s="2" t="inlineStr">
        <is>
          <t>Jun. 30, 2023</t>
        </is>
      </c>
      <c r="E2" s="2" t="inlineStr">
        <is>
          <t>Jun. 30, 2022</t>
        </is>
      </c>
      <c r="F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428704</v>
      </c>
      <c r="C4" s="6" t="n">
        <v>502624</v>
      </c>
      <c r="D4" s="6" t="n">
        <v>1804824</v>
      </c>
      <c r="E4" s="6" t="n">
        <v>1750900</v>
      </c>
      <c r="F4" s="4" t="inlineStr">
        <is>
          <t xml:space="preserve"> </t>
        </is>
      </c>
    </row>
    <row r="5">
      <c r="A5" s="4" t="inlineStr">
        <is>
          <t>Segment Profit: Net Income (Loss)</t>
        </is>
      </c>
      <c r="B5" s="5" t="n">
        <v>92620</v>
      </c>
      <c r="C5" s="5" t="n">
        <v>108158</v>
      </c>
      <c r="D5" s="5" t="n">
        <v>403189</v>
      </c>
      <c r="E5" s="5" t="n">
        <v>407879</v>
      </c>
      <c r="F5" s="4" t="inlineStr">
        <is>
          <t xml:space="preserve"> </t>
        </is>
      </c>
    </row>
    <row r="6">
      <c r="A6" s="4" t="inlineStr">
        <is>
          <t>Segment Assets</t>
        </is>
      </c>
      <c r="B6" s="5" t="n">
        <v>8106632</v>
      </c>
      <c r="C6" s="4" t="inlineStr">
        <is>
          <t xml:space="preserve"> </t>
        </is>
      </c>
      <c r="D6" s="5" t="n">
        <v>8106632</v>
      </c>
      <c r="E6" s="4" t="inlineStr">
        <is>
          <t xml:space="preserve"> </t>
        </is>
      </c>
      <c r="F6" s="6" t="n">
        <v>7896262</v>
      </c>
    </row>
    <row r="7">
      <c r="A7" s="4" t="inlineStr">
        <is>
          <t>Revenue from External Custom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t>
        </is>
      </c>
      <c r="B9" s="5" t="n">
        <v>428704</v>
      </c>
      <c r="C9" s="5" t="n">
        <v>502624</v>
      </c>
      <c r="D9" s="5" t="n">
        <v>1804824</v>
      </c>
      <c r="E9" s="5" t="n">
        <v>1750900</v>
      </c>
      <c r="F9" s="4" t="inlineStr">
        <is>
          <t xml:space="preserve"> </t>
        </is>
      </c>
    </row>
    <row r="10">
      <c r="A10" s="4" t="inlineStr">
        <is>
          <t>Intersegment Revenu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t>
        </is>
      </c>
      <c r="B12" s="5" t="n">
        <v>0</v>
      </c>
      <c r="C12" s="5" t="n">
        <v>0</v>
      </c>
      <c r="D12" s="5" t="n">
        <v>0</v>
      </c>
      <c r="E12" s="5" t="n">
        <v>0</v>
      </c>
      <c r="F12" s="4" t="inlineStr">
        <is>
          <t xml:space="preserve"> </t>
        </is>
      </c>
    </row>
    <row r="13">
      <c r="A13" s="4" t="inlineStr">
        <is>
          <t>Exploration And Productio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venue</t>
        </is>
      </c>
      <c r="B15" s="5" t="n">
        <v>216581</v>
      </c>
      <c r="C15" s="5" t="n">
        <v>252638</v>
      </c>
      <c r="D15" s="5" t="n">
        <v>738107</v>
      </c>
      <c r="E15" s="5" t="n">
        <v>758428</v>
      </c>
      <c r="F15" s="4" t="inlineStr">
        <is>
          <t xml:space="preserve"> </t>
        </is>
      </c>
    </row>
    <row r="16">
      <c r="A16" s="4" t="inlineStr">
        <is>
          <t>Segment Profit: Net Income (Loss)</t>
        </is>
      </c>
      <c r="B16" s="5" t="n">
        <v>43329</v>
      </c>
      <c r="C16" s="5" t="n">
        <v>56497</v>
      </c>
      <c r="D16" s="5" t="n">
        <v>195503</v>
      </c>
      <c r="E16" s="5" t="n">
        <v>189987</v>
      </c>
      <c r="F16" s="4" t="inlineStr">
        <is>
          <t xml:space="preserve"> </t>
        </is>
      </c>
    </row>
    <row r="17">
      <c r="A17" s="4" t="inlineStr">
        <is>
          <t>Segment Assets</t>
        </is>
      </c>
      <c r="B17" s="5" t="n">
        <v>2683959</v>
      </c>
      <c r="C17" s="4" t="inlineStr">
        <is>
          <t xml:space="preserve"> </t>
        </is>
      </c>
      <c r="D17" s="5" t="n">
        <v>2683959</v>
      </c>
      <c r="E17" s="4" t="inlineStr">
        <is>
          <t xml:space="preserve"> </t>
        </is>
      </c>
      <c r="F17" s="5" t="n">
        <v>2507541</v>
      </c>
    </row>
    <row r="18">
      <c r="A18" s="4" t="inlineStr">
        <is>
          <t>Exploration And Production [Member] | Revenue from External Custom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216581</v>
      </c>
      <c r="C20" s="5" t="n">
        <v>252638</v>
      </c>
      <c r="D20" s="5" t="n">
        <v>738107</v>
      </c>
      <c r="E20" s="5" t="n">
        <v>758428</v>
      </c>
      <c r="F20" s="4" t="inlineStr">
        <is>
          <t xml:space="preserve"> </t>
        </is>
      </c>
    </row>
    <row r="21">
      <c r="A21" s="4" t="inlineStr">
        <is>
          <t>Exploration And Production [Member] | Intersegment Revenu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5" t="n">
        <v>0</v>
      </c>
      <c r="C23" s="5" t="n">
        <v>0</v>
      </c>
      <c r="D23" s="5" t="n">
        <v>0</v>
      </c>
      <c r="E23" s="5" t="n">
        <v>0</v>
      </c>
      <c r="F23" s="4" t="inlineStr">
        <is>
          <t xml:space="preserve"> </t>
        </is>
      </c>
    </row>
    <row r="24">
      <c r="A24" s="4" t="inlineStr">
        <is>
          <t>Pipeline And Storage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5" t="n">
        <v>92395</v>
      </c>
      <c r="C26" s="5" t="n">
        <v>95548</v>
      </c>
      <c r="D26" s="5" t="n">
        <v>285154</v>
      </c>
      <c r="E26" s="5" t="n">
        <v>279295</v>
      </c>
      <c r="F26" s="4" t="inlineStr">
        <is>
          <t xml:space="preserve"> </t>
        </is>
      </c>
    </row>
    <row r="27">
      <c r="A27" s="4" t="inlineStr">
        <is>
          <t>Segment Profit: Net Income (Loss)</t>
        </is>
      </c>
      <c r="B27" s="5" t="n">
        <v>23813</v>
      </c>
      <c r="C27" s="5" t="n">
        <v>26599</v>
      </c>
      <c r="D27" s="5" t="n">
        <v>77147</v>
      </c>
      <c r="E27" s="5" t="n">
        <v>77236</v>
      </c>
      <c r="F27" s="4" t="inlineStr">
        <is>
          <t xml:space="preserve"> </t>
        </is>
      </c>
    </row>
    <row r="28">
      <c r="A28" s="4" t="inlineStr">
        <is>
          <t>Segment Assets</t>
        </is>
      </c>
      <c r="B28" s="5" t="n">
        <v>2383201</v>
      </c>
      <c r="C28" s="4" t="inlineStr">
        <is>
          <t xml:space="preserve"> </t>
        </is>
      </c>
      <c r="D28" s="5" t="n">
        <v>2383201</v>
      </c>
      <c r="E28" s="4" t="inlineStr">
        <is>
          <t xml:space="preserve"> </t>
        </is>
      </c>
      <c r="F28" s="5" t="n">
        <v>2394697</v>
      </c>
    </row>
    <row r="29">
      <c r="A29" s="4" t="inlineStr">
        <is>
          <t>Pipeline And Storage [Member] | Revenue from External Custom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enue</t>
        </is>
      </c>
      <c r="B31" s="5" t="n">
        <v>62956</v>
      </c>
      <c r="C31" s="5" t="n">
        <v>67236</v>
      </c>
      <c r="D31" s="5" t="n">
        <v>194800</v>
      </c>
      <c r="E31" s="5" t="n">
        <v>196579</v>
      </c>
      <c r="F31" s="4" t="inlineStr">
        <is>
          <t xml:space="preserve"> </t>
        </is>
      </c>
    </row>
    <row r="32">
      <c r="A32" s="4" t="inlineStr">
        <is>
          <t>Pipeline And Storage [Member] | Intersegment Revenu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t>
        </is>
      </c>
      <c r="B34" s="5" t="n">
        <v>29439</v>
      </c>
      <c r="C34" s="5" t="n">
        <v>28312</v>
      </c>
      <c r="D34" s="5" t="n">
        <v>90354</v>
      </c>
      <c r="E34" s="5" t="n">
        <v>82716</v>
      </c>
      <c r="F34" s="4" t="inlineStr">
        <is>
          <t xml:space="preserve"> </t>
        </is>
      </c>
    </row>
    <row r="35">
      <c r="A35" s="4" t="inlineStr">
        <is>
          <t>Gathering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5" t="n">
        <v>58906</v>
      </c>
      <c r="C37" s="5" t="n">
        <v>55931</v>
      </c>
      <c r="D37" s="5" t="n">
        <v>172300</v>
      </c>
      <c r="E37" s="5" t="n">
        <v>160759</v>
      </c>
      <c r="F37" s="4" t="inlineStr">
        <is>
          <t xml:space="preserve"> </t>
        </is>
      </c>
    </row>
    <row r="38">
      <c r="A38" s="4" t="inlineStr">
        <is>
          <t>Segment Profit: Net Income (Loss)</t>
        </is>
      </c>
      <c r="B38" s="5" t="n">
        <v>24135</v>
      </c>
      <c r="C38" s="5" t="n">
        <v>24658</v>
      </c>
      <c r="D38" s="5" t="n">
        <v>73207</v>
      </c>
      <c r="E38" s="5" t="n">
        <v>69887</v>
      </c>
      <c r="F38" s="4" t="inlineStr">
        <is>
          <t xml:space="preserve"> </t>
        </is>
      </c>
    </row>
    <row r="39">
      <c r="A39" s="4" t="inlineStr">
        <is>
          <t>Segment Assets</t>
        </is>
      </c>
      <c r="B39" s="5" t="n">
        <v>908028</v>
      </c>
      <c r="C39" s="4" t="inlineStr">
        <is>
          <t xml:space="preserve"> </t>
        </is>
      </c>
      <c r="D39" s="5" t="n">
        <v>908028</v>
      </c>
      <c r="E39" s="4" t="inlineStr">
        <is>
          <t xml:space="preserve"> </t>
        </is>
      </c>
      <c r="F39" s="5" t="n">
        <v>878796</v>
      </c>
    </row>
    <row r="40">
      <c r="A40" s="4" t="inlineStr">
        <is>
          <t>Gathering [Member] | Revenue from External Customer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venue</t>
        </is>
      </c>
      <c r="B42" s="5" t="n">
        <v>4629</v>
      </c>
      <c r="C42" s="5" t="n">
        <v>2862</v>
      </c>
      <c r="D42" s="5" t="n">
        <v>9003</v>
      </c>
      <c r="E42" s="5" t="n">
        <v>10063</v>
      </c>
      <c r="F42" s="4" t="inlineStr">
        <is>
          <t xml:space="preserve"> </t>
        </is>
      </c>
    </row>
    <row r="43">
      <c r="A43" s="4" t="inlineStr">
        <is>
          <t>Gathering [Member] | Intersegment Revenu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Revenue</t>
        </is>
      </c>
      <c r="B45" s="5" t="n">
        <v>54277</v>
      </c>
      <c r="C45" s="5" t="n">
        <v>53069</v>
      </c>
      <c r="D45" s="5" t="n">
        <v>163297</v>
      </c>
      <c r="E45" s="5" t="n">
        <v>150696</v>
      </c>
      <c r="F45" s="4" t="inlineStr">
        <is>
          <t xml:space="preserve"> </t>
        </is>
      </c>
    </row>
    <row r="46">
      <c r="A46" s="4" t="inlineStr">
        <is>
          <t>Util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t>
        </is>
      </c>
      <c r="B48" s="5" t="n">
        <v>144617</v>
      </c>
      <c r="C48" s="5" t="n">
        <v>179948</v>
      </c>
      <c r="D48" s="5" t="n">
        <v>863414</v>
      </c>
      <c r="E48" s="5" t="n">
        <v>785909</v>
      </c>
      <c r="F48" s="4" t="inlineStr">
        <is>
          <t xml:space="preserve"> </t>
        </is>
      </c>
    </row>
    <row r="49">
      <c r="A49" s="4" t="inlineStr">
        <is>
          <t>Segment Profit: Net Income (Loss)</t>
        </is>
      </c>
      <c r="B49" s="5" t="n">
        <v>37</v>
      </c>
      <c r="C49" s="5" t="n">
        <v>4622</v>
      </c>
      <c r="D49" s="5" t="n">
        <v>55574</v>
      </c>
      <c r="E49" s="5" t="n">
        <v>79800</v>
      </c>
      <c r="F49" s="4" t="inlineStr">
        <is>
          <t xml:space="preserve"> </t>
        </is>
      </c>
    </row>
    <row r="50">
      <c r="A50" s="4" t="inlineStr">
        <is>
          <t>Segment Assets</t>
        </is>
      </c>
      <c r="B50" s="5" t="n">
        <v>2294656</v>
      </c>
      <c r="C50" s="4" t="inlineStr">
        <is>
          <t xml:space="preserve"> </t>
        </is>
      </c>
      <c r="D50" s="5" t="n">
        <v>2294656</v>
      </c>
      <c r="E50" s="4" t="inlineStr">
        <is>
          <t xml:space="preserve"> </t>
        </is>
      </c>
      <c r="F50" s="5" t="n">
        <v>2299473</v>
      </c>
    </row>
    <row r="51">
      <c r="A51" s="4" t="inlineStr">
        <is>
          <t>Utility [Member] | Revenue from External Customers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Revenue</t>
        </is>
      </c>
      <c r="B53" s="5" t="n">
        <v>144538</v>
      </c>
      <c r="C53" s="5" t="n">
        <v>179888</v>
      </c>
      <c r="D53" s="5" t="n">
        <v>862914</v>
      </c>
      <c r="E53" s="5" t="n">
        <v>785664</v>
      </c>
      <c r="F53" s="4" t="inlineStr">
        <is>
          <t xml:space="preserve"> </t>
        </is>
      </c>
    </row>
    <row r="54">
      <c r="A54" s="4" t="inlineStr">
        <is>
          <t>Utility [Member] | Intersegment Revenue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Revenue</t>
        </is>
      </c>
      <c r="B56" s="5" t="n">
        <v>79</v>
      </c>
      <c r="C56" s="5" t="n">
        <v>60</v>
      </c>
      <c r="D56" s="5" t="n">
        <v>500</v>
      </c>
      <c r="E56" s="5" t="n">
        <v>245</v>
      </c>
      <c r="F56" s="4" t="inlineStr">
        <is>
          <t xml:space="preserve"> </t>
        </is>
      </c>
    </row>
    <row r="57">
      <c r="A57" s="4" t="inlineStr">
        <is>
          <t>Total Reportable Segments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egment Profit: Net Income (Loss)</t>
        </is>
      </c>
      <c r="B59" s="5" t="n">
        <v>91314</v>
      </c>
      <c r="C59" s="5" t="n">
        <v>112376</v>
      </c>
      <c r="D59" s="5" t="n">
        <v>401431</v>
      </c>
      <c r="E59" s="5" t="n">
        <v>416910</v>
      </c>
      <c r="F59" s="4" t="inlineStr">
        <is>
          <t xml:space="preserve"> </t>
        </is>
      </c>
    </row>
    <row r="60">
      <c r="A60" s="4" t="inlineStr">
        <is>
          <t>Segment Assets</t>
        </is>
      </c>
      <c r="B60" s="5" t="n">
        <v>8269844</v>
      </c>
      <c r="C60" s="4" t="inlineStr">
        <is>
          <t xml:space="preserve"> </t>
        </is>
      </c>
      <c r="D60" s="5" t="n">
        <v>8269844</v>
      </c>
      <c r="E60" s="4" t="inlineStr">
        <is>
          <t xml:space="preserve"> </t>
        </is>
      </c>
      <c r="F60" s="5" t="n">
        <v>8080507</v>
      </c>
    </row>
    <row r="61">
      <c r="A61" s="4" t="inlineStr">
        <is>
          <t>Total Reportable Segments [Member] | Revenue from External Customers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Revenue</t>
        </is>
      </c>
      <c r="B63" s="5" t="n">
        <v>428704</v>
      </c>
      <c r="C63" s="5" t="n">
        <v>502624</v>
      </c>
      <c r="D63" s="5" t="n">
        <v>1804824</v>
      </c>
      <c r="E63" s="5" t="n">
        <v>1750734</v>
      </c>
      <c r="F63" s="4" t="inlineStr">
        <is>
          <t xml:space="preserve"> </t>
        </is>
      </c>
    </row>
    <row r="64">
      <c r="A64" s="4" t="inlineStr">
        <is>
          <t>Total Reportable Segments [Member] | Intersegment Revenues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Revenue</t>
        </is>
      </c>
      <c r="B66" s="5" t="n">
        <v>83795</v>
      </c>
      <c r="C66" s="5" t="n">
        <v>81441</v>
      </c>
      <c r="D66" s="5" t="n">
        <v>254151</v>
      </c>
      <c r="E66" s="5" t="n">
        <v>233657</v>
      </c>
      <c r="F66" s="4" t="inlineStr">
        <is>
          <t xml:space="preserve"> </t>
        </is>
      </c>
    </row>
    <row r="67">
      <c r="A67" s="4" t="inlineStr">
        <is>
          <t>All Other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Revenue</t>
        </is>
      </c>
      <c r="B69" s="5" t="n">
        <v>0</v>
      </c>
      <c r="C69" s="5" t="n">
        <v>0</v>
      </c>
      <c r="D69" s="5" t="n">
        <v>0</v>
      </c>
      <c r="E69" s="5" t="n">
        <v>6</v>
      </c>
      <c r="F69" s="4" t="inlineStr">
        <is>
          <t xml:space="preserve"> </t>
        </is>
      </c>
    </row>
    <row r="70">
      <c r="A70" s="4" t="inlineStr">
        <is>
          <t>Segment Profit: Net Income (Loss)</t>
        </is>
      </c>
      <c r="B70" s="5" t="n">
        <v>-81</v>
      </c>
      <c r="C70" s="5" t="n">
        <v>0</v>
      </c>
      <c r="D70" s="5" t="n">
        <v>-430</v>
      </c>
      <c r="E70" s="5" t="n">
        <v>-7</v>
      </c>
      <c r="F70" s="4" t="inlineStr">
        <is>
          <t xml:space="preserve"> </t>
        </is>
      </c>
    </row>
    <row r="71">
      <c r="A71" s="4" t="inlineStr">
        <is>
          <t>Segment Assets</t>
        </is>
      </c>
      <c r="B71" s="5" t="n">
        <v>3805</v>
      </c>
      <c r="C71" s="4" t="inlineStr">
        <is>
          <t xml:space="preserve"> </t>
        </is>
      </c>
      <c r="D71" s="5" t="n">
        <v>3805</v>
      </c>
      <c r="E71" s="4" t="inlineStr">
        <is>
          <t xml:space="preserve"> </t>
        </is>
      </c>
      <c r="F71" s="5" t="n">
        <v>2036</v>
      </c>
    </row>
    <row r="72">
      <c r="A72" s="4" t="inlineStr">
        <is>
          <t>All Other [Member] | Revenue from External Customers [Member]</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venue</t>
        </is>
      </c>
      <c r="B74" s="5" t="n">
        <v>0</v>
      </c>
      <c r="C74" s="5" t="n">
        <v>0</v>
      </c>
      <c r="D74" s="5" t="n">
        <v>0</v>
      </c>
      <c r="E74" s="5" t="n">
        <v>0</v>
      </c>
      <c r="F74" s="4" t="inlineStr">
        <is>
          <t xml:space="preserve"> </t>
        </is>
      </c>
    </row>
    <row r="75">
      <c r="A75" s="4" t="inlineStr">
        <is>
          <t>All Other [Member] | Intersegment Revenues [Membe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Segment Reporting Informatio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Revenue</t>
        </is>
      </c>
      <c r="B77" s="5" t="n">
        <v>0</v>
      </c>
      <c r="C77" s="5" t="n">
        <v>0</v>
      </c>
      <c r="D77" s="5" t="n">
        <v>0</v>
      </c>
      <c r="E77" s="5" t="n">
        <v>6</v>
      </c>
      <c r="F77" s="4" t="inlineStr">
        <is>
          <t xml:space="preserve"> </t>
        </is>
      </c>
    </row>
    <row r="78">
      <c r="A78" s="4" t="inlineStr">
        <is>
          <t>Corporate And Intersegment Eliminations [Member]</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Segment Reporting Informatio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Revenue</t>
        </is>
      </c>
      <c r="B80" s="5" t="n">
        <v>-83795</v>
      </c>
      <c r="C80" s="5" t="n">
        <v>-81441</v>
      </c>
      <c r="D80" s="5" t="n">
        <v>-254151</v>
      </c>
      <c r="E80" s="5" t="n">
        <v>-233497</v>
      </c>
      <c r="F80" s="4" t="inlineStr">
        <is>
          <t xml:space="preserve"> </t>
        </is>
      </c>
    </row>
    <row r="81">
      <c r="A81" s="4" t="inlineStr">
        <is>
          <t>Segment Profit: Net Income (Loss)</t>
        </is>
      </c>
      <c r="B81" s="5" t="n">
        <v>1387</v>
      </c>
      <c r="C81" s="5" t="n">
        <v>-4218</v>
      </c>
      <c r="D81" s="5" t="n">
        <v>2188</v>
      </c>
      <c r="E81" s="5" t="n">
        <v>-9024</v>
      </c>
      <c r="F81" s="4" t="inlineStr">
        <is>
          <t xml:space="preserve"> </t>
        </is>
      </c>
    </row>
    <row r="82">
      <c r="A82" s="4" t="inlineStr">
        <is>
          <t>Segment Assets</t>
        </is>
      </c>
      <c r="B82" s="5" t="n">
        <v>-167017</v>
      </c>
      <c r="C82" s="4" t="inlineStr">
        <is>
          <t xml:space="preserve"> </t>
        </is>
      </c>
      <c r="D82" s="5" t="n">
        <v>-167017</v>
      </c>
      <c r="E82" s="4" t="inlineStr">
        <is>
          <t xml:space="preserve"> </t>
        </is>
      </c>
      <c r="F82" s="6" t="n">
        <v>-186281</v>
      </c>
    </row>
    <row r="83">
      <c r="A83" s="4" t="inlineStr">
        <is>
          <t>Corporate And Intersegment Eliminations [Member] | Revenue from External Customers [Member]</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Revenue</t>
        </is>
      </c>
      <c r="B85" s="5" t="n">
        <v>0</v>
      </c>
      <c r="C85" s="5" t="n">
        <v>0</v>
      </c>
      <c r="D85" s="5" t="n">
        <v>0</v>
      </c>
      <c r="E85" s="5" t="n">
        <v>166</v>
      </c>
      <c r="F85" s="4" t="inlineStr">
        <is>
          <t xml:space="preserve"> </t>
        </is>
      </c>
    </row>
    <row r="86">
      <c r="A86" s="4" t="inlineStr">
        <is>
          <t>Corporate And Intersegment Eliminations [Member] | Intersegment Revenues [Member]</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Revenue</t>
        </is>
      </c>
      <c r="B88" s="6" t="n">
        <v>-83795</v>
      </c>
      <c r="C88" s="6" t="n">
        <v>-81441</v>
      </c>
      <c r="D88" s="6" t="n">
        <v>-254151</v>
      </c>
      <c r="E88" s="6" t="n">
        <v>-233663</v>
      </c>
      <c r="F88"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tirement Plan And Other Post-Retirement Benefits (Narrative) (Details) $ in Millions</t>
        </is>
      </c>
      <c r="B1" s="2" t="inlineStr">
        <is>
          <t>9 Months Ended</t>
        </is>
      </c>
    </row>
    <row r="2">
      <c r="B2" s="2" t="inlineStr">
        <is>
          <t>Jun. 30, 2023 USD ($)</t>
        </is>
      </c>
    </row>
    <row r="3">
      <c r="A3" s="4" t="inlineStr">
        <is>
          <t>Retirement Plan [Member]</t>
        </is>
      </c>
      <c r="B3" s="4" t="inlineStr">
        <is>
          <t xml:space="preserve"> </t>
        </is>
      </c>
    </row>
    <row r="4">
      <c r="A4" s="3" t="inlineStr">
        <is>
          <t>Defined Benefit Plan Disclosure [Line Items]</t>
        </is>
      </c>
      <c r="B4" s="4" t="inlineStr">
        <is>
          <t xml:space="preserve"> </t>
        </is>
      </c>
    </row>
    <row r="5">
      <c r="A5" s="4" t="inlineStr">
        <is>
          <t>Company's contributions</t>
        </is>
      </c>
      <c r="B5" s="6" t="n">
        <v>0</v>
      </c>
    </row>
    <row r="6">
      <c r="A6" s="4" t="inlineStr">
        <is>
          <t>VEBA Trusts [Member]</t>
        </is>
      </c>
      <c r="B6" s="4" t="inlineStr">
        <is>
          <t xml:space="preserve"> </t>
        </is>
      </c>
    </row>
    <row r="7">
      <c r="A7" s="3" t="inlineStr">
        <is>
          <t>Defined Benefit Plan Disclosure [Line Items]</t>
        </is>
      </c>
      <c r="B7" s="4" t="inlineStr">
        <is>
          <t xml:space="preserve"> </t>
        </is>
      </c>
    </row>
    <row r="8">
      <c r="A8" s="4" t="inlineStr">
        <is>
          <t>Company's contributions</t>
        </is>
      </c>
      <c r="B8"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tirement Plan And Other Post-Retirement Benefits (Components Of Net Periodic Benefit Cost) (Details) - USD ($) $ in Thousands</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4" t="inlineStr">
        <is>
          <t>Retirement Plan [Member]</t>
        </is>
      </c>
      <c r="C3" s="4" t="inlineStr">
        <is>
          <t xml:space="preserve"> </t>
        </is>
      </c>
      <c r="D3" s="4" t="inlineStr">
        <is>
          <t xml:space="preserve"> </t>
        </is>
      </c>
      <c r="E3" s="4" t="inlineStr">
        <is>
          <t xml:space="preserve"> </t>
        </is>
      </c>
      <c r="F3" s="4" t="inlineStr">
        <is>
          <t xml:space="preserve"> </t>
        </is>
      </c>
    </row>
    <row r="4">
      <c r="A4" s="3" t="inlineStr">
        <is>
          <t>Defined Benefit Plan Disclosure [Line Items]</t>
        </is>
      </c>
      <c r="C4" s="4" t="inlineStr">
        <is>
          <t xml:space="preserve"> </t>
        </is>
      </c>
      <c r="D4" s="4" t="inlineStr">
        <is>
          <t xml:space="preserve"> </t>
        </is>
      </c>
      <c r="E4" s="4" t="inlineStr">
        <is>
          <t xml:space="preserve"> </t>
        </is>
      </c>
      <c r="F4" s="4" t="inlineStr">
        <is>
          <t xml:space="preserve"> </t>
        </is>
      </c>
    </row>
    <row r="5">
      <c r="A5" s="4" t="inlineStr">
        <is>
          <t>Service Cost</t>
        </is>
      </c>
      <c r="C5" s="6" t="n">
        <v>1297</v>
      </c>
      <c r="D5" s="6" t="n">
        <v>2190</v>
      </c>
      <c r="E5" s="6" t="n">
        <v>3891</v>
      </c>
      <c r="F5" s="6" t="n">
        <v>6568</v>
      </c>
    </row>
    <row r="6">
      <c r="A6" s="4" t="inlineStr">
        <is>
          <t>Interest Cost</t>
        </is>
      </c>
      <c r="C6" s="5" t="n">
        <v>10629</v>
      </c>
      <c r="D6" s="5" t="n">
        <v>5707</v>
      </c>
      <c r="E6" s="5" t="n">
        <v>31887</v>
      </c>
      <c r="F6" s="5" t="n">
        <v>17121</v>
      </c>
    </row>
    <row r="7">
      <c r="A7" s="4" t="inlineStr">
        <is>
          <t>Expected Return on Plan Assets</t>
        </is>
      </c>
      <c r="C7" s="5" t="n">
        <v>-16648</v>
      </c>
      <c r="D7" s="5" t="n">
        <v>-13074</v>
      </c>
      <c r="E7" s="5" t="n">
        <v>-49945</v>
      </c>
      <c r="F7" s="5" t="n">
        <v>-39221</v>
      </c>
    </row>
    <row r="8">
      <c r="A8" s="4" t="inlineStr">
        <is>
          <t>Amortization of Prior Service Cost (Credit)</t>
        </is>
      </c>
      <c r="C8" s="5" t="n">
        <v>109</v>
      </c>
      <c r="D8" s="5" t="n">
        <v>134</v>
      </c>
      <c r="E8" s="5" t="n">
        <v>327</v>
      </c>
      <c r="F8" s="5" t="n">
        <v>403</v>
      </c>
    </row>
    <row r="9">
      <c r="A9" s="4" t="inlineStr">
        <is>
          <t>Amortization of (Gains) Losses</t>
        </is>
      </c>
      <c r="C9" s="5" t="n">
        <v>-1920</v>
      </c>
      <c r="D9" s="5" t="n">
        <v>6601</v>
      </c>
      <c r="E9" s="5" t="n">
        <v>-5760</v>
      </c>
      <c r="F9" s="5" t="n">
        <v>19803</v>
      </c>
    </row>
    <row r="10">
      <c r="A10" s="4" t="inlineStr">
        <is>
          <t>Net Amortization and Deferral for Regulatory Purposes (Including Volumetric Adjustments)</t>
        </is>
      </c>
      <c r="B10" s="4" t="inlineStr">
        <is>
          <t>[1]</t>
        </is>
      </c>
      <c r="C10" s="5" t="n">
        <v>5378</v>
      </c>
      <c r="D10" s="5" t="n">
        <v>3470</v>
      </c>
      <c r="E10" s="5" t="n">
        <v>16134</v>
      </c>
      <c r="F10" s="5" t="n">
        <v>16308</v>
      </c>
    </row>
    <row r="11">
      <c r="A11" s="4" t="inlineStr">
        <is>
          <t>Net Periodic Benefit Cost (Income)</t>
        </is>
      </c>
      <c r="C11" s="5" t="n">
        <v>-1155</v>
      </c>
      <c r="D11" s="5" t="n">
        <v>5028</v>
      </c>
      <c r="E11" s="5" t="n">
        <v>-3466</v>
      </c>
      <c r="F11" s="5" t="n">
        <v>20982</v>
      </c>
    </row>
    <row r="12">
      <c r="A12" s="4" t="inlineStr">
        <is>
          <t>Other Post-Retirement Benefit Plans [Member]</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C13" s="4" t="inlineStr">
        <is>
          <t xml:space="preserve"> </t>
        </is>
      </c>
      <c r="D13" s="4" t="inlineStr">
        <is>
          <t xml:space="preserve"> </t>
        </is>
      </c>
      <c r="E13" s="4" t="inlineStr">
        <is>
          <t xml:space="preserve"> </t>
        </is>
      </c>
      <c r="F13" s="4" t="inlineStr">
        <is>
          <t xml:space="preserve"> </t>
        </is>
      </c>
    </row>
    <row r="14">
      <c r="A14" s="4" t="inlineStr">
        <is>
          <t>Service Cost</t>
        </is>
      </c>
      <c r="C14" s="5" t="n">
        <v>147</v>
      </c>
      <c r="D14" s="5" t="n">
        <v>332</v>
      </c>
      <c r="E14" s="5" t="n">
        <v>440</v>
      </c>
      <c r="F14" s="5" t="n">
        <v>996</v>
      </c>
    </row>
    <row r="15">
      <c r="A15" s="4" t="inlineStr">
        <is>
          <t>Interest Cost</t>
        </is>
      </c>
      <c r="C15" s="5" t="n">
        <v>3912</v>
      </c>
      <c r="D15" s="5" t="n">
        <v>2267</v>
      </c>
      <c r="E15" s="5" t="n">
        <v>11736</v>
      </c>
      <c r="F15" s="5" t="n">
        <v>6800</v>
      </c>
    </row>
    <row r="16">
      <c r="A16" s="4" t="inlineStr">
        <is>
          <t>Expected Return on Plan Assets</t>
        </is>
      </c>
      <c r="C16" s="5" t="n">
        <v>-6403</v>
      </c>
      <c r="D16" s="5" t="n">
        <v>-7340</v>
      </c>
      <c r="E16" s="5" t="n">
        <v>-19210</v>
      </c>
      <c r="F16" s="5" t="n">
        <v>-22020</v>
      </c>
    </row>
    <row r="17">
      <c r="A17" s="4" t="inlineStr">
        <is>
          <t>Amortization of Prior Service Cost (Credit)</t>
        </is>
      </c>
      <c r="C17" s="5" t="n">
        <v>-107</v>
      </c>
      <c r="D17" s="5" t="n">
        <v>-107</v>
      </c>
      <c r="E17" s="5" t="n">
        <v>-321</v>
      </c>
      <c r="F17" s="5" t="n">
        <v>-321</v>
      </c>
    </row>
    <row r="18">
      <c r="A18" s="4" t="inlineStr">
        <is>
          <t>Amortization of (Gains) Losses</t>
        </is>
      </c>
      <c r="C18" s="5" t="n">
        <v>-2189</v>
      </c>
      <c r="D18" s="5" t="n">
        <v>-1903</v>
      </c>
      <c r="E18" s="5" t="n">
        <v>-6566</v>
      </c>
      <c r="F18" s="5" t="n">
        <v>-5708</v>
      </c>
    </row>
    <row r="19">
      <c r="A19" s="4" t="inlineStr">
        <is>
          <t>Net Amortization and Deferral for Regulatory Purposes (Including Volumetric Adjustments)</t>
        </is>
      </c>
      <c r="B19" s="4" t="inlineStr">
        <is>
          <t>[1]</t>
        </is>
      </c>
      <c r="C19" s="5" t="n">
        <v>3829</v>
      </c>
      <c r="D19" s="5" t="n">
        <v>5351</v>
      </c>
      <c r="E19" s="5" t="n">
        <v>11143</v>
      </c>
      <c r="F19" s="5" t="n">
        <v>15870</v>
      </c>
    </row>
    <row r="20">
      <c r="A20" s="4" t="inlineStr">
        <is>
          <t>Net Periodic Benefit Cost (Income)</t>
        </is>
      </c>
      <c r="C20" s="6" t="n">
        <v>-811</v>
      </c>
      <c r="D20" s="6" t="n">
        <v>-1400</v>
      </c>
      <c r="E20" s="6" t="n">
        <v>-2778</v>
      </c>
      <c r="F20" s="6" t="n">
        <v>-4383</v>
      </c>
    </row>
    <row r="21"/>
    <row r="22">
      <c r="A22" s="4" t="inlineStr">
        <is>
          <t>[1]The Company’s policy is to record retirement plan and other post-retirement benefit costs in the Utility segment on a volumetric basis to reflect the fact that the Utility segment experiences higher throughput of natural gas in the winter months and lower throughput of natural gas in the summer months.</t>
        </is>
      </c>
    </row>
  </sheetData>
  <mergeCells count="5">
    <mergeCell ref="A1:B2"/>
    <mergeCell ref="C1:D1"/>
    <mergeCell ref="E1:F1"/>
    <mergeCell ref="A21:E21"/>
    <mergeCell ref="A22:E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6" customWidth="1" min="5" max="5"/>
  </cols>
  <sheetData>
    <row r="1">
      <c r="A1" s="1" t="inlineStr">
        <is>
          <t>Regulatory Matters (Details) - USD ($) $ in Thousands</t>
        </is>
      </c>
      <c r="C1" s="2" t="inlineStr">
        <is>
          <t>9 Months Ended</t>
        </is>
      </c>
      <c r="E1" s="2" t="inlineStr">
        <is>
          <t>12 Months Ended</t>
        </is>
      </c>
    </row>
    <row r="2">
      <c r="B2" s="2" t="inlineStr">
        <is>
          <t>Jul. 31, 2023</t>
        </is>
      </c>
      <c r="C2" s="2" t="inlineStr">
        <is>
          <t>Jun. 30, 2023</t>
        </is>
      </c>
      <c r="D2" s="2" t="inlineStr">
        <is>
          <t>Jun. 30, 2022</t>
        </is>
      </c>
      <c r="E2" s="2" t="inlineStr">
        <is>
          <t>Sep. 30, 2022</t>
        </is>
      </c>
    </row>
    <row r="3">
      <c r="A3" s="3" t="inlineStr">
        <is>
          <t>Regulatory Matters [Line Items]</t>
        </is>
      </c>
      <c r="B3" s="4" t="inlineStr">
        <is>
          <t xml:space="preserve"> </t>
        </is>
      </c>
      <c r="C3" s="4" t="inlineStr">
        <is>
          <t xml:space="preserve"> </t>
        </is>
      </c>
      <c r="D3" s="4" t="inlineStr">
        <is>
          <t xml:space="preserve"> </t>
        </is>
      </c>
      <c r="E3" s="4" t="inlineStr">
        <is>
          <t xml:space="preserve"> </t>
        </is>
      </c>
    </row>
    <row r="4">
      <c r="A4" s="4" t="inlineStr">
        <is>
          <t>Reduction of Other Post-Retirement Regulatory Liability</t>
        </is>
      </c>
      <c r="B4" s="4" t="inlineStr">
        <is>
          <t xml:space="preserve"> </t>
        </is>
      </c>
      <c r="C4" s="6" t="n">
        <v>0</v>
      </c>
      <c r="D4" s="6" t="n">
        <v>-18533</v>
      </c>
      <c r="E4" s="4" t="inlineStr">
        <is>
          <t xml:space="preserve"> </t>
        </is>
      </c>
    </row>
    <row r="5">
      <c r="A5" s="4" t="inlineStr">
        <is>
          <t>Subsequent Event [Member] | Supply Corporation</t>
        </is>
      </c>
      <c r="B5" s="4" t="inlineStr">
        <is>
          <t xml:space="preserve"> </t>
        </is>
      </c>
      <c r="C5" s="4" t="inlineStr">
        <is>
          <t xml:space="preserve"> </t>
        </is>
      </c>
      <c r="D5" s="4" t="inlineStr">
        <is>
          <t xml:space="preserve"> </t>
        </is>
      </c>
      <c r="E5" s="4" t="inlineStr">
        <is>
          <t xml:space="preserve"> </t>
        </is>
      </c>
    </row>
    <row r="6">
      <c r="A6" s="3" t="inlineStr">
        <is>
          <t>Regulatory Matters [Line Items]</t>
        </is>
      </c>
      <c r="B6" s="4" t="inlineStr">
        <is>
          <t xml:space="preserve"> </t>
        </is>
      </c>
      <c r="C6" s="4" t="inlineStr">
        <is>
          <t xml:space="preserve"> </t>
        </is>
      </c>
      <c r="D6" s="4" t="inlineStr">
        <is>
          <t xml:space="preserve"> </t>
        </is>
      </c>
      <c r="E6" s="4" t="inlineStr">
        <is>
          <t xml:space="preserve"> </t>
        </is>
      </c>
    </row>
    <row r="7">
      <c r="A7" s="4" t="inlineStr">
        <is>
          <t>Proposed Annual Cost of Service</t>
        </is>
      </c>
      <c r="B7" s="6" t="n">
        <v>385400</v>
      </c>
      <c r="C7" s="4" t="inlineStr">
        <is>
          <t xml:space="preserve"> </t>
        </is>
      </c>
      <c r="D7" s="4" t="inlineStr">
        <is>
          <t xml:space="preserve"> </t>
        </is>
      </c>
      <c r="E7" s="4" t="inlineStr">
        <is>
          <t xml:space="preserve"> </t>
        </is>
      </c>
    </row>
    <row r="8">
      <c r="A8" s="4" t="inlineStr">
        <is>
          <t>Proposed Rate Base</t>
        </is>
      </c>
      <c r="B8" s="6" t="n">
        <v>1320000</v>
      </c>
      <c r="C8" s="4" t="inlineStr">
        <is>
          <t xml:space="preserve"> </t>
        </is>
      </c>
      <c r="D8" s="4" t="inlineStr">
        <is>
          <t xml:space="preserve"> </t>
        </is>
      </c>
      <c r="E8" s="4" t="inlineStr">
        <is>
          <t xml:space="preserve"> </t>
        </is>
      </c>
    </row>
    <row r="9">
      <c r="A9" s="4" t="inlineStr">
        <is>
          <t>Proposed Cost of Equity</t>
        </is>
      </c>
      <c r="B9" s="11" t="n">
        <v>0.1512</v>
      </c>
      <c r="C9" s="4" t="inlineStr">
        <is>
          <t xml:space="preserve"> </t>
        </is>
      </c>
      <c r="D9" s="4" t="inlineStr">
        <is>
          <t xml:space="preserve"> </t>
        </is>
      </c>
      <c r="E9" s="4" t="inlineStr">
        <is>
          <t xml:space="preserve"> </t>
        </is>
      </c>
    </row>
    <row r="10">
      <c r="A10" s="4" t="inlineStr">
        <is>
          <t>NEW YORK</t>
        </is>
      </c>
      <c r="B10" s="4" t="inlineStr">
        <is>
          <t xml:space="preserve"> </t>
        </is>
      </c>
      <c r="C10" s="4" t="inlineStr">
        <is>
          <t xml:space="preserve"> </t>
        </is>
      </c>
      <c r="D10" s="4" t="inlineStr">
        <is>
          <t xml:space="preserve"> </t>
        </is>
      </c>
      <c r="E10" s="4" t="inlineStr">
        <is>
          <t xml:space="preserve"> </t>
        </is>
      </c>
    </row>
    <row r="11">
      <c r="A11" s="3" t="inlineStr">
        <is>
          <t>Regulatory Matters [Line Items]</t>
        </is>
      </c>
      <c r="B11" s="4" t="inlineStr">
        <is>
          <t xml:space="preserve"> </t>
        </is>
      </c>
      <c r="C11" s="4" t="inlineStr">
        <is>
          <t xml:space="preserve"> </t>
        </is>
      </c>
      <c r="D11" s="4" t="inlineStr">
        <is>
          <t xml:space="preserve"> </t>
        </is>
      </c>
      <c r="E11" s="4" t="inlineStr">
        <is>
          <t xml:space="preserve"> </t>
        </is>
      </c>
    </row>
    <row r="12">
      <c r="A12" s="4" t="inlineStr">
        <is>
          <t>Approved Return on Equity</t>
        </is>
      </c>
      <c r="B12" s="4" t="inlineStr">
        <is>
          <t xml:space="preserve"> </t>
        </is>
      </c>
      <c r="C12" s="11" t="n">
        <v>0.08699999999999999</v>
      </c>
      <c r="D12" s="4" t="inlineStr">
        <is>
          <t xml:space="preserve"> </t>
        </is>
      </c>
      <c r="E12" s="4" t="inlineStr">
        <is>
          <t xml:space="preserve"> </t>
        </is>
      </c>
    </row>
    <row r="13">
      <c r="A13" s="4" t="inlineStr">
        <is>
          <t>Authorized Annual Recovery from Customers for Pension and OPEB Expense</t>
        </is>
      </c>
      <c r="B13" s="4" t="inlineStr">
        <is>
          <t xml:space="preserve"> </t>
        </is>
      </c>
      <c r="C13" s="6" t="n">
        <v>15000</v>
      </c>
      <c r="D13" s="4" t="inlineStr">
        <is>
          <t xml:space="preserve"> </t>
        </is>
      </c>
      <c r="E13" s="4" t="inlineStr">
        <is>
          <t xml:space="preserve"> </t>
        </is>
      </c>
    </row>
    <row r="14">
      <c r="A14" s="4" t="inlineStr">
        <is>
          <t>PENNSYLVANIA</t>
        </is>
      </c>
      <c r="B14" s="4" t="inlineStr">
        <is>
          <t xml:space="preserve"> </t>
        </is>
      </c>
      <c r="C14" s="4" t="inlineStr">
        <is>
          <t xml:space="preserve"> </t>
        </is>
      </c>
      <c r="D14" s="4" t="inlineStr">
        <is>
          <t xml:space="preserve"> </t>
        </is>
      </c>
      <c r="E14" s="4" t="inlineStr">
        <is>
          <t xml:space="preserve"> </t>
        </is>
      </c>
    </row>
    <row r="15">
      <c r="A15" s="3" t="inlineStr">
        <is>
          <t>Regulatory Matters [Line Items]</t>
        </is>
      </c>
      <c r="B15" s="4" t="inlineStr">
        <is>
          <t xml:space="preserve"> </t>
        </is>
      </c>
      <c r="C15" s="4" t="inlineStr">
        <is>
          <t xml:space="preserve"> </t>
        </is>
      </c>
      <c r="D15" s="4" t="inlineStr">
        <is>
          <t xml:space="preserve"> </t>
        </is>
      </c>
      <c r="E15" s="4" t="inlineStr">
        <is>
          <t xml:space="preserve"> </t>
        </is>
      </c>
    </row>
    <row r="16">
      <c r="A16" s="4" t="inlineStr">
        <is>
          <t>Proposed Base Rate Increase</t>
        </is>
      </c>
      <c r="B16" s="4" t="inlineStr">
        <is>
          <t xml:space="preserve"> </t>
        </is>
      </c>
      <c r="C16" s="5" t="n">
        <v>28100</v>
      </c>
      <c r="D16" s="4" t="inlineStr">
        <is>
          <t xml:space="preserve"> </t>
        </is>
      </c>
      <c r="E16" s="4" t="inlineStr">
        <is>
          <t xml:space="preserve"> </t>
        </is>
      </c>
    </row>
    <row r="17">
      <c r="A17" s="4" t="inlineStr">
        <is>
          <t>Authorized Base Rate Increase</t>
        </is>
      </c>
      <c r="B17" s="4" t="inlineStr">
        <is>
          <t xml:space="preserve"> </t>
        </is>
      </c>
      <c r="C17" s="6" t="n">
        <v>23000</v>
      </c>
      <c r="D17" s="4" t="inlineStr">
        <is>
          <t xml:space="preserve"> </t>
        </is>
      </c>
      <c r="E17" s="4" t="inlineStr">
        <is>
          <t xml:space="preserve"> </t>
        </is>
      </c>
    </row>
    <row r="18">
      <c r="A18" s="4" t="inlineStr">
        <is>
          <t>Approved Base Rate Reduction related to OPEB Expenses</t>
        </is>
      </c>
      <c r="B18" s="4" t="inlineStr">
        <is>
          <t xml:space="preserve"> </t>
        </is>
      </c>
      <c r="C18" s="4" t="inlineStr">
        <is>
          <t xml:space="preserve"> </t>
        </is>
      </c>
      <c r="D18" s="4" t="inlineStr">
        <is>
          <t xml:space="preserve"> </t>
        </is>
      </c>
      <c r="E18" s="6" t="n">
        <v>-7700</v>
      </c>
    </row>
    <row r="19">
      <c r="A19" s="4" t="inlineStr">
        <is>
          <t>Proposed Refund to Customers from Over-Collection of OPEB Expenses</t>
        </is>
      </c>
      <c r="B19" s="4" t="inlineStr">
        <is>
          <t xml:space="preserve"> </t>
        </is>
      </c>
      <c r="C19" s="4" t="inlineStr">
        <is>
          <t xml:space="preserve"> </t>
        </is>
      </c>
      <c r="D19" s="4" t="inlineStr">
        <is>
          <t xml:space="preserve"> </t>
        </is>
      </c>
      <c r="E19" s="5" t="n">
        <v>50000</v>
      </c>
    </row>
    <row r="20">
      <c r="A20" s="4" t="inlineStr">
        <is>
          <t>Reduction of Other Post-Retirement Regulatory Liability</t>
        </is>
      </c>
      <c r="B20" s="4" t="inlineStr">
        <is>
          <t xml:space="preserve"> </t>
        </is>
      </c>
      <c r="C20" s="4" t="inlineStr">
        <is>
          <t xml:space="preserve"> </t>
        </is>
      </c>
      <c r="D20" s="4" t="inlineStr">
        <is>
          <t xml:space="preserve"> </t>
        </is>
      </c>
      <c r="E20" s="5" t="n">
        <v>-18500</v>
      </c>
    </row>
    <row r="21">
      <c r="A21" s="4" t="inlineStr">
        <is>
          <t>Approved Refund to Customers from Over-Collection of OPEB Expenses</t>
        </is>
      </c>
      <c r="B21" s="4" t="inlineStr">
        <is>
          <t xml:space="preserve"> </t>
        </is>
      </c>
      <c r="C21" s="4" t="inlineStr">
        <is>
          <t xml:space="preserve"> </t>
        </is>
      </c>
      <c r="D21" s="4" t="inlineStr">
        <is>
          <t xml:space="preserve"> </t>
        </is>
      </c>
      <c r="E21" s="6" t="n">
        <v>54000</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Income Available for Common Stock</t>
        </is>
      </c>
      <c r="B4" s="6" t="n">
        <v>403189</v>
      </c>
      <c r="C4" s="6" t="n">
        <v>407879</v>
      </c>
    </row>
    <row r="5">
      <c r="A5" s="3" t="inlineStr">
        <is>
          <t>Adjustments to Reconcile Net Income to Net Cash Provided by Operating Activities:</t>
        </is>
      </c>
      <c r="B5" s="4" t="inlineStr">
        <is>
          <t xml:space="preserve"> </t>
        </is>
      </c>
      <c r="C5" s="4" t="inlineStr">
        <is>
          <t xml:space="preserve"> </t>
        </is>
      </c>
    </row>
    <row r="6">
      <c r="A6" s="4" t="inlineStr">
        <is>
          <t>Gain on Sale of Assets</t>
        </is>
      </c>
      <c r="B6" s="5" t="n">
        <v>0</v>
      </c>
      <c r="C6" s="5" t="n">
        <v>12736</v>
      </c>
    </row>
    <row r="7">
      <c r="A7" s="4" t="inlineStr">
        <is>
          <t>Depreciation, Depletion and Amortization</t>
        </is>
      </c>
      <c r="B7" s="5" t="n">
        <v>299973</v>
      </c>
      <c r="C7" s="5" t="n">
        <v>275681</v>
      </c>
    </row>
    <row r="8">
      <c r="A8" s="4" t="inlineStr">
        <is>
          <t>Deferred Income Taxes</t>
        </is>
      </c>
      <c r="B8" s="5" t="n">
        <v>101096</v>
      </c>
      <c r="C8" s="5" t="n">
        <v>121150</v>
      </c>
    </row>
    <row r="9">
      <c r="A9" s="4" t="inlineStr">
        <is>
          <t>Stock-Based Compensation</t>
        </is>
      </c>
      <c r="B9" s="5" t="n">
        <v>15807</v>
      </c>
      <c r="C9" s="5" t="n">
        <v>15178</v>
      </c>
    </row>
    <row r="10">
      <c r="A10" s="4" t="inlineStr">
        <is>
          <t>Reduction of Other Post-Retirement Regulatory Liability</t>
        </is>
      </c>
      <c r="B10" s="5" t="n">
        <v>0</v>
      </c>
      <c r="C10" s="5" t="n">
        <v>-18533</v>
      </c>
    </row>
    <row r="11">
      <c r="A11" s="4" t="inlineStr">
        <is>
          <t>Other</t>
        </is>
      </c>
      <c r="B11" s="5" t="n">
        <v>16640</v>
      </c>
      <c r="C11" s="5" t="n">
        <v>27527</v>
      </c>
    </row>
    <row r="12">
      <c r="A12" s="3" t="inlineStr">
        <is>
          <t>Change in:</t>
        </is>
      </c>
      <c r="B12" s="4" t="inlineStr">
        <is>
          <t xml:space="preserve"> </t>
        </is>
      </c>
      <c r="C12" s="4" t="inlineStr">
        <is>
          <t xml:space="preserve"> </t>
        </is>
      </c>
    </row>
    <row r="13">
      <c r="A13" s="4" t="inlineStr">
        <is>
          <t>Receivables and Unbilled Revenue</t>
        </is>
      </c>
      <c r="B13" s="5" t="n">
        <v>192324</v>
      </c>
      <c r="C13" s="5" t="n">
        <v>-194832</v>
      </c>
    </row>
    <row r="14">
      <c r="A14" s="4" t="inlineStr">
        <is>
          <t>Gas Stored Underground and Materials, Supplies and Emission Allowances</t>
        </is>
      </c>
      <c r="B14" s="5" t="n">
        <v>11757</v>
      </c>
      <c r="C14" s="5" t="n">
        <v>24141</v>
      </c>
    </row>
    <row r="15">
      <c r="A15" s="4" t="inlineStr">
        <is>
          <t>Unrecovered Purchased Gas Costs</t>
        </is>
      </c>
      <c r="B15" s="5" t="n">
        <v>75244</v>
      </c>
      <c r="C15" s="5" t="n">
        <v>716</v>
      </c>
    </row>
    <row r="16">
      <c r="A16" s="4" t="inlineStr">
        <is>
          <t>Other Current Assets</t>
        </is>
      </c>
      <c r="B16" s="5" t="n">
        <v>-12230</v>
      </c>
      <c r="C16" s="5" t="n">
        <v>-1699</v>
      </c>
    </row>
    <row r="17">
      <c r="A17" s="4" t="inlineStr">
        <is>
          <t>Accounts Payable</t>
        </is>
      </c>
      <c r="B17" s="5" t="n">
        <v>-52340</v>
      </c>
      <c r="C17" s="5" t="n">
        <v>19259</v>
      </c>
    </row>
    <row r="18">
      <c r="A18" s="4" t="inlineStr">
        <is>
          <t>Amounts Payable to Customers</t>
        </is>
      </c>
      <c r="B18" s="5" t="n">
        <v>21972</v>
      </c>
      <c r="C18" s="5" t="n">
        <v>271</v>
      </c>
    </row>
    <row r="19">
      <c r="A19" s="4" t="inlineStr">
        <is>
          <t>Customer Advances</t>
        </is>
      </c>
      <c r="B19" s="5" t="n">
        <v>-26108</v>
      </c>
      <c r="C19" s="5" t="n">
        <v>-17223</v>
      </c>
    </row>
    <row r="20">
      <c r="A20" s="4" t="inlineStr">
        <is>
          <t>Customer Security Deposits</t>
        </is>
      </c>
      <c r="B20" s="5" t="n">
        <v>9741</v>
      </c>
      <c r="C20" s="5" t="n">
        <v>5908</v>
      </c>
    </row>
    <row r="21">
      <c r="A21" s="4" t="inlineStr">
        <is>
          <t>Other Accruals and Current Liabilities</t>
        </is>
      </c>
      <c r="B21" s="5" t="n">
        <v>45363</v>
      </c>
      <c r="C21" s="5" t="n">
        <v>61322</v>
      </c>
    </row>
    <row r="22">
      <c r="A22" s="4" t="inlineStr">
        <is>
          <t>Other Assets</t>
        </is>
      </c>
      <c r="B22" s="5" t="n">
        <v>-39367</v>
      </c>
      <c r="C22" s="5" t="n">
        <v>-44184</v>
      </c>
    </row>
    <row r="23">
      <c r="A23" s="4" t="inlineStr">
        <is>
          <t>Other Liabilities</t>
        </is>
      </c>
      <c r="B23" s="5" t="n">
        <v>-7949</v>
      </c>
      <c r="C23" s="5" t="n">
        <v>-15809</v>
      </c>
    </row>
    <row r="24">
      <c r="A24" s="4" t="inlineStr">
        <is>
          <t>Net Cash Provided by Operating Activities</t>
        </is>
      </c>
      <c r="B24" s="5" t="n">
        <v>1055112</v>
      </c>
      <c r="C24" s="5" t="n">
        <v>654016</v>
      </c>
    </row>
    <row r="25">
      <c r="A25" s="3" t="inlineStr">
        <is>
          <t>INVESTING ACTIVITIES</t>
        </is>
      </c>
      <c r="B25" s="4" t="inlineStr">
        <is>
          <t xml:space="preserve"> </t>
        </is>
      </c>
      <c r="C25" s="4" t="inlineStr">
        <is>
          <t xml:space="preserve"> </t>
        </is>
      </c>
    </row>
    <row r="26">
      <c r="A26" s="4" t="inlineStr">
        <is>
          <t>Capital Expenditures</t>
        </is>
      </c>
      <c r="B26" s="5" t="n">
        <v>-727738</v>
      </c>
      <c r="C26" s="5" t="n">
        <v>-592487</v>
      </c>
    </row>
    <row r="27">
      <c r="A27" s="4" t="inlineStr">
        <is>
          <t>Net Proceeds from Sale of Oil and Gas Producing Properties</t>
        </is>
      </c>
      <c r="B27" s="5" t="n">
        <v>0</v>
      </c>
      <c r="C27" s="5" t="n">
        <v>254439</v>
      </c>
    </row>
    <row r="28">
      <c r="A28" s="4" t="inlineStr">
        <is>
          <t>Acquisition of Upstream Assets</t>
        </is>
      </c>
      <c r="B28" s="5" t="n">
        <v>-124758</v>
      </c>
      <c r="C28" s="5" t="n">
        <v>0</v>
      </c>
    </row>
    <row r="29">
      <c r="A29" s="4" t="inlineStr">
        <is>
          <t>Sale of Fixed Income Mutual Fund Shares in Grantor Trust</t>
        </is>
      </c>
      <c r="B29" s="5" t="n">
        <v>10000</v>
      </c>
      <c r="C29" s="5" t="n">
        <v>30000</v>
      </c>
    </row>
    <row r="30">
      <c r="A30" s="4" t="inlineStr">
        <is>
          <t>Other</t>
        </is>
      </c>
      <c r="B30" s="5" t="n">
        <v>13397</v>
      </c>
      <c r="C30" s="5" t="n">
        <v>13528</v>
      </c>
    </row>
    <row r="31">
      <c r="A31" s="4" t="inlineStr">
        <is>
          <t>Net Cash Used in Investing Activities</t>
        </is>
      </c>
      <c r="B31" s="5" t="n">
        <v>-829099</v>
      </c>
      <c r="C31" s="5" t="n">
        <v>-294520</v>
      </c>
    </row>
    <row r="32">
      <c r="A32" s="3" t="inlineStr">
        <is>
          <t>FINANCING ACTIVITIES</t>
        </is>
      </c>
      <c r="B32" s="4" t="inlineStr">
        <is>
          <t xml:space="preserve"> </t>
        </is>
      </c>
      <c r="C32" s="4" t="inlineStr">
        <is>
          <t xml:space="preserve"> </t>
        </is>
      </c>
    </row>
    <row r="33">
      <c r="A33" s="4" t="inlineStr">
        <is>
          <t>Proceeds from Issuance of Short-Term Note Payable to Bank</t>
        </is>
      </c>
      <c r="B33" s="5" t="n">
        <v>250000</v>
      </c>
      <c r="C33" s="5" t="n">
        <v>0</v>
      </c>
    </row>
    <row r="34">
      <c r="A34" s="4" t="inlineStr">
        <is>
          <t>Repayment of Short-Term Note Payable to Bank</t>
        </is>
      </c>
      <c r="B34" s="5" t="n">
        <v>-250000</v>
      </c>
      <c r="C34" s="5" t="n">
        <v>0</v>
      </c>
    </row>
    <row r="35">
      <c r="A35" s="4" t="inlineStr">
        <is>
          <t>Net Change in Other Short-Term Notes Payable to Banks and Commercial Paper</t>
        </is>
      </c>
      <c r="B35" s="5" t="n">
        <v>78500</v>
      </c>
      <c r="C35" s="5" t="n">
        <v>241500</v>
      </c>
    </row>
    <row r="36">
      <c r="A36" s="4" t="inlineStr">
        <is>
          <t>Net Proceeds from Issuance of Long-Term Debt</t>
        </is>
      </c>
      <c r="B36" s="5" t="n">
        <v>297533</v>
      </c>
      <c r="C36" s="5" t="n">
        <v>0</v>
      </c>
    </row>
    <row r="37">
      <c r="A37" s="4" t="inlineStr">
        <is>
          <t>Reduction of Long-Term Debt</t>
        </is>
      </c>
      <c r="B37" s="5" t="n">
        <v>-549000</v>
      </c>
      <c r="C37" s="5" t="n">
        <v>0</v>
      </c>
    </row>
    <row r="38">
      <c r="A38" s="4" t="inlineStr">
        <is>
          <t>Dividends Paid on Common Stock</t>
        </is>
      </c>
      <c r="B38" s="5" t="n">
        <v>-130653</v>
      </c>
      <c r="C38" s="5" t="n">
        <v>-124701</v>
      </c>
    </row>
    <row r="39">
      <c r="A39" s="4" t="inlineStr">
        <is>
          <t>Net Repurchases of Common Stock</t>
        </is>
      </c>
      <c r="B39" s="5" t="n">
        <v>-6696</v>
      </c>
      <c r="C39" s="5" t="n">
        <v>-9387</v>
      </c>
    </row>
    <row r="40">
      <c r="A40" s="4" t="inlineStr">
        <is>
          <t>Net Cash Provided by (Used in) Financing Activities</t>
        </is>
      </c>
      <c r="B40" s="5" t="n">
        <v>-310316</v>
      </c>
      <c r="C40" s="5" t="n">
        <v>107412</v>
      </c>
    </row>
    <row r="41">
      <c r="A41" s="4" t="inlineStr">
        <is>
          <t>Net Increase (Decrease) in Cash, Cash Equivalents, and Restricted Cash</t>
        </is>
      </c>
      <c r="B41" s="5" t="n">
        <v>-84303</v>
      </c>
      <c r="C41" s="5" t="n">
        <v>466908</v>
      </c>
    </row>
    <row r="42">
      <c r="A42" s="4" t="inlineStr">
        <is>
          <t>Cash, Cash Equivalents and Restricted Cash at October 1</t>
        </is>
      </c>
      <c r="B42" s="5" t="n">
        <v>137718</v>
      </c>
      <c r="C42" s="5" t="n">
        <v>120138</v>
      </c>
    </row>
    <row r="43">
      <c r="A43" s="4" t="inlineStr">
        <is>
          <t>Cash, Cash Equivalents and Restricted Cash at June 30</t>
        </is>
      </c>
      <c r="B43" s="5" t="n">
        <v>53415</v>
      </c>
      <c r="C43" s="5" t="n">
        <v>587046</v>
      </c>
    </row>
    <row r="44">
      <c r="A44" s="3" t="inlineStr">
        <is>
          <t>Supplemental Disclosure of Cash Flow Information, Non-Cash Investing Activities:</t>
        </is>
      </c>
      <c r="B44" s="4" t="inlineStr">
        <is>
          <t xml:space="preserve"> </t>
        </is>
      </c>
      <c r="C44" s="4" t="inlineStr">
        <is>
          <t xml:space="preserve"> </t>
        </is>
      </c>
    </row>
    <row r="45">
      <c r="A45" s="4" t="inlineStr">
        <is>
          <t>Non-Cash Capital Expenditures</t>
        </is>
      </c>
      <c r="B45" s="5" t="n">
        <v>71823</v>
      </c>
      <c r="C45" s="5" t="n">
        <v>74415</v>
      </c>
    </row>
    <row r="46">
      <c r="A46" s="4" t="inlineStr">
        <is>
          <t>Non-Cash Contingent Consideration for Asset Sale</t>
        </is>
      </c>
      <c r="B46" s="6" t="n">
        <v>0</v>
      </c>
      <c r="C46" s="6" t="n">
        <v>1257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consolidates all entities in which it has a controlling financial interest. All significant intercompany balances and transactions are eliminated. The Company uses proportionate consolidation when accounting for drilling arrangements related to oil and gas producing properties accounted for under the full cost method of accounting. The preparation of the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Earnings for Interim Periods. The Company, in its opinion, has included all adjustments (which consist of only normally recurring adjustments, unless otherwise disclosed in this Quarterly Report on Form 10-Q) that are necessary for a fair statement of the results of operations for the reported periods. The consolidated financial statements and notes thereto, included herein, should be read in conjunction with the financial statements and notes for the years ended September 30, 2022, 2021 and 2020 that are included in the Company's 2022 Form 10-K. The consolidated financial statements for the year ended September 30, 2023 will be audited by the Company's independent registered public accounting firm after the end of the fiscal year. The earnings for the nine months ended June 30, 2023 should not be taken as a prediction of earnings for the entire fiscal year ending September 30, 2023. Most of the business of the Utility segment is seasonal in nature and is influenced by weather conditions. Due to the seasonal nature of the heating business in the Utility segment, earnings during the winter months normally represent a substantial part of the earnings that this business is expected to achieve for the entire fiscal year. The Company’s business segments are discussed more fully in Note 9 – Business Segment Information. Consolidated Statements of Cash Flows. The components, as reported on the Company’s Consolidated Balance Sheets, of the total cash, cash equivalents, and restricted cash presented on the Statement of Cash Flows are as follows (in thousands): Nine Months Ended Nine Months Ended Balance at Balance at October 1, 2022 Balance at Balance at October 1, 2021 Cash and Temporary Cash Investments $ 53,415 $ 46,048 $ 432,576 $ 31,528 Hedging Collateral Deposits — 91,670 154,470 88,610 Cash, Cash Equivalents, and Restricted Cash $ 53,415 $ 137,718 $ 587,046 $ 120,138 The Company considers all highly liquid debt instruments purchased with a maturity date of generally three months or less to be cash equivalents. The Company’s restricted cash is composed entirely of amounts reported as Hedging Collateral Deposits on the Consolidated Balance Sheets. Hedging Collateral Deposits is an account title for cash held in margin accounts funded by the Company to serve as collateral for derivative financial instruments in an unrealized loss position. In accordance with its accounting policy, the Company does not offset hedging collateral deposits paid or received against related derivative financial instruments liability or asset balances. Allowance for Uncollectible Accounts. The allowance for uncollectible accounts is the Company’s best estimate of the amount of probable credit losses in the existing accounts receivable. The allowance, the majority of which is in the Utility segment, is determined based on historical experience, the age of customer accounts, other specific information about customer accounts, and the economic and regulatory environment. Account balances are charged off against the allowance approximately twelve months after the account is final billed or when it is anticipated that the receivable will not be recovered. Activity in the allowance for uncollectible accounts for the nine months ended June 30, 2023 and 2022 are as follows (in thousands): Balance at Beginning of Period Additions Charged to Costs and Expenses Discounts on Purchased Receivables Net Accounts Receivable Written-Off Balance at End of Period Nine Months Ended June 30, 2023 Allowance for Uncollectible Accounts $ 40,228 $ 13,142 $ 1,316 $ (11,578) $ 43,108 Nine Months Ended June 30, 2022 Allowance for Uncollectible Accounts $ 31,639 $ 12,024 $ 1,211 $ (2,891) $ 41,983 Gas Stored Underground. In the Utility segment, gas stored underground is carried at lower of cost or net realizable value, on a LIFO method. Gas stored underground normally declines during the first and second quarters of the year and is replenished during the third and fourth quarters. In the Utility segment, the current cost of replacing gas withdrawn from storage is recorded in the Consolidated Statements of Income and a reserve for gas replacement is recorded in the Consolidated Balance Sheets under the caption “Other Accruals and Current Liabilities.” Such reserve, which amounted to $86.5 million at June 30, 2023, is reduced to zero by September 30 of each year as the inventory is replenished. Property, Plant and Equipment. In the Company’s Exploration and Production segment, oil and gas property acquisition, exploration and development costs are capitalized under the full cost method of accounting. Under this methodology, all costs associated with property acquisition, exploration and development activities are capitalized, including internal costs directly identified with acquisition, exploration and development activities. The internal costs that are capitalized do not include any costs related to production, general corporate overhead, or similar activities. The Company does not recognize any gain or loss on the sale or other disposition of oil and gas properties unless the gain or loss would significantly alter the relationship between capitalized costs and proved reserves of oil and gas attributable to a cost center. The Company's capitalized costs relating to oil and gas producing activities, net of accumulated depreciation, depletion and amortization, were $2.4 billion and $1.9 billion at June 30, 2023 and September 30, 2022, respectively. Capitalized costs include costs related to unproved properties, which are excluded from amortization until proved reserves are found or it is determined that the unproved properties are impaired. Such costs amounted to $190.5 million and $66.0 million at June 30, 2023 and September 30, 2022, respectively. All costs related to unproved properties are reviewed quarterly to determine if impairment has occurred. The amount of any impairment is transferred to the pool of capitalized costs being amortized. Capitalized costs are subject to the SEC full cost ceiling test. The ceiling test, which is performed each quarter, determines a limit, or ceiling, on the amount of property acquisition, exploration and development costs that can be capitalized. The ceiling under this test represents (a) the present value of estimated future net cash flows, excluding future cash outflows associated with settling asset retirement obligations that have been accrued on the balance sheet, using a discount factor of 10%, which is computed by applying prices of oil and gas (as adjusted for hedging) to estimated future production of proved oil and gas reserves as of the date of the latest balance sheet, less estimated future expenditures, plus (b) the cost of unproved properties not being depleted, less (c) income tax effects related to the differences between the book and tax basis of the properties. The gas and oil prices used to calculate the full cost ceiling are based on an unweighted arithmetic average of the first day of the month oil and gas prices for each month within the twelve-month period prior to the end of the reporting period. If capitalized costs, net of accumulated depreciation, depletion and amortization and related deferred income taxes, exceed the ceiling at the end of any quarter, a permanent non-cash impairment is required to be charged to earnings in that quarter. At June 30, 2023, the ceiling exceeded the book value of the oil and gas properties by approximately $1.8 billion. The estimated future net cash flows were decreased by $460.4 million for hedging under the ceiling test at June 30, 2023. The principal assets of the Utility, Pipeline and Storage and Gathering segments, consisting primarily of gas distribution pipelines, transmission pipelines, storage facilities, gathering lines and compressor stations, are recorded at historical cost. There were no indications of any impairments to property, plant and equipment in the Utility, Pipeline and Storage and Gathering segments at June 30, 2023. Accumulated Other Comprehensive Loss. The components of Accumulated Other Comprehensive Loss and changes for the nine months ended June 30, 2023 and 2022, net of related tax effect, are as follows (amounts in parentheses indicate debits) (in thousands): Gains and Losses on Derivative Financial Instruments Funded Status of the Pension and Other Post-Retirement Benefit Plans Total Three Months Ended June 30, 2023 Balance at April 1, 2023 $ (1,294) $ (53,570) $ (54,864) Other Comprehensive Gains and Losses Before Reclassifications 47,359 — 47,359 Amounts Reclassified From Other Comprehensive Income (41,879) — (41,879) Balance at June 30, 2023 $ 4,186 $ (53,570) $ (49,384) Nine Months Ended June 30, 2023 Balance at October 1, 2022 $ (572,163) $ (53,570) $ (625,733) Other Comprehensive Gains and Losses Before Reclassifications 488,726 — 488,726 Amounts Reclassified From Other Comprehensive Income 87,623 — 87,623 Balance at June 30, 2023 $ 4,186 $ (53,570) $ (49,384) Three Months Ended June 30, 2022 Balance at April 1, 2022 $ (584,812) $ (69,442) $ (654,254) Other Comprehensive Gains and Losses Before Reclassifications (145,322) — (145,322) Amounts Reclassified From Other Comprehensive Loss 216,708 — 216,708 Balance at June 30, 2022 $ (513,426) $ (69,442) $ (582,868) Nine Months Ended June 30, 2022 Balance at October 1, 2021 $ (449,962) $ (63,635) $ (513,597) Other Comprehensive Gains and Losses Before Reclassifications (492,841) — (492,841) Amounts Reclassified From Other Comprehensive Loss 429,377 — 429,377 Other Post-Retirement Adjustment for Regulatory Proceeding — (5,807) (5,807) Balance at June 30, 2022 $ (513,426) $ (69,442) $ (582,868) During the quarter ended March 31, 2022, the PaPUC concluded a regulatory proceeding that addressed the recovery of other post-employment benefit (“OPEB”) expenses in Distribution Corporation's Pennsylvania service territory. As a result of that proceeding, Distribution Corporation suspended regulatory accounting for OPEB expenses in Pennsylvania and a regulatory deferral of $7.4 million ($5.8 million after-tax) related to the funded status of Distribution Corporation’s other post-retirement benefit plans in Pennsylvania was reclassified to accumulated other comprehensive loss. Reclassifications Out of Accumulated Other Comprehensive Loss. The details about the reclassification adjustments out of accumulated other comprehensive loss for the nine months ended June 30, 2023 and 2022 are as follows (amounts in parentheses indicate debits to the income statement) (in thousands): Details About Accumulated Other Comprehensive Loss Components Amount of Gain or (Loss) Reclassified from Accumulated Other Comprehensive Loss Affected Line Item in the Statement Where Net Income is Presented Three Months Ended Nine Months Ended 2023 2022 2023 2022 Gains (Losses) on Derivative Financial Instrument Cash Flow Hedges: Commodity Contracts $57,842 ($298,372) ($120,088) ($591,271) Operating Revenues Foreign Currency Contracts (150) 1 (502) 91 Operating Revenues 57,692 (298,371) (120,590) (591,180) Total Before Income Tax (15,813) 81,663 32,967 161,803 Income Tax Expense $41,879 ($216,708) ($87,623) ($429,377) Net of Tax Other Current Assets . The components of the Company’s Other Current Assets are as follows (in thousands): At June 30, 2023 At September 30, 2022 Prepayments $ 24,060 $ 17,757 Prepaid Property and Other Taxes 11,420 14,321 Prepaid State Income Taxes 5,804 5,933 Regulatory Assets 30,302 21,358 $ 71,586 $ 59,369 Other Accruals and Current Liabilities . The components of the Company’s Other Accruals and Current Liabilities are as follows (in thousands): At June 30, 2023 At September 30, 2022 Accrued Capital Expenditures $ 51,078 $ 64,720 Regulatory Liabilities 38,499 31,293 Reserve for Gas Replacement 86,509 — Liability for Royalty and Working Interests 15,754 86,206 Non-Qualified Benefit Plan Liability 17,474 17,474 Other 51,583 57,634 $ 260,897 $ 257,327 Earnings Per Common Share. Basic earnings per common share is computed by dividing income or loss by the weighted average number of common shares outstanding for the period. Diluted earnings per common share reflects the potential dilution that could occur if securities or other contracts to issue common stock were exercised or converted into common stock. For purposes of determining earnings per common share, the potentially dilutive securities the Company had outstanding were restricted stock units and performance shares. For the quarter and nine months ended June 30, 2023, the diluted weighted average shares outstanding shown on the Consolidated Statements of Income reflects the potential dilution as a result of these securities as determined using the Treasury Stock Method. Restricted stock units and performance shares that are antidilutive are excluded from the calculation of diluted earnings per common share. There were 8,322 securities and 4,526 securities excluded as being antidilutive for the quarter and nine months ended June 30, 2023, respectively. There were 873 securities and 6,990 securities excluded as being antidilutive for the quarter and nine months ended June 30, 2022, respectively. Stock-Based Compensation. The Company granted 202,259 performance shares during the nine months ended June 30, 2023. The weighted average fair value of such performance shares was $64.28 per share for the nine months ended June 30, 2023. Performance shares are an award constituting units denominated in common stock of the Company, the number of which may be adjusted over a performance cycle based upon the extent to which performance goals have been satisfied. Earned performance shares may be distributed in the form of shares of common stock of the Company, an equivalent value in cash or a combination of cash and shares of common stock of the Company, as determined by the Company. The performance shares do not entitle the participant to receive dividends during the vesting period. The performance shares granted during the nine months ended June 30, 2023 include awards that must meet a performance goal related to either relative return on capital over a three-year performance cycle ("ROC performance shares"), methane intensity and greenhouse gas emissions reductions over a three-year performance cycle ("ESG performance shares") or relative shareholder return over a three-year performance cycle ("TSR performance shares"). The performance goal related to the ROC performance shares over the three-year performance cycle is the Company’s total return on capital relative to the total return on capital of other companies in a group selected by the Compensation Committee (“Report Group”). Total return on capital for a given company means the average of the Report Group companies’ returns on capital for each twelve-month period corresponding to each of the Company’s fiscal years during the performance cycle, based on data reported for the Report Group companies in the Bloomberg database. The number of these ROC performance shares that will vest and be paid will depend upon the Company’s performance relative to the Report Group and not upon the absolute level of return achieved by the Company. The fair value of the ROC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ESG performance shares over the three-year performance cycle consists of two parts: reductions in the rates of intensity of methane emissions for each of the Company's operating segments, and reduction of the consolidated Company's total greenhouse gas emissions. The Company's Compensation Committee set specific target levels for methane intensity rates and total greenhouse gas emissions, and the performance goal is intended to incentivize and reward performance to the extent management achieves methane intensity and greenhouse gas reduction targets making progress towards the Company's 2030 goals. The number of these ESG performance shares that will vest and be paid out will depend upon the number of methane intensity segment targets achieved and whether the Company meets the total greenhouse gas emissions target. The fair value of these ESG performance shares is calculated by multiplying the expected number of shares that will be issued by the average market price of Company common stock on the date of grant reduced by the present value of forgone dividends over the vesting term of the award. The fair value is recorded as compensation expense over the vesting term of the award. The performance goal related to the TSR performance shares over the three-year performance cycle is the Company’s three-year total shareholder return relative to the three-year total shareholder return of the other companies in the Report Group. Three-year total shareholder return for a given company will be based on the data reported for that company (with the starting and ending stock prices over the performance cycle calculated as the average closing stock price for the prior calendar month and with dividends reinvested in that company’s securities at each ex-dividend date) in the Bloomberg database. The number of these TSR performance shares that will vest and be paid will depend upon the Company’s performance relative to the Report Group and not upon the absolute level of return achieved by the Company. The fair value price at the date of grant for the TSR performance shares is determined using a Monte Carlo simulation technique, which includes a reduction in value for the present value of forgone dividends over the vesting term of the award. This price is multiplied by the number of TSR performance shares awarded, the result of which is recorded as compensation expense over the vesting term of the award. The Company granted 125,673 restricted stock units during the nine months ended June 30, 2023. The weighted average fair value of such restricted stock units was $58.67 per share for the nine months ended June 30, 2023. Restricted stock units represent the right to receive shares of common stock of the Company (or the equivalent value in cash or a combination of cash and shares of common stock of the Company, as determined by the Company) at the end of a specified time period. These restricted stock units do not entitle the participant to receive dividends during the vesting period. The fair value at the date of grant of the restricted stock units (represented by the market value of Company common stock on the date of the award) must be reduced by the present value of forgone dividends over the vesting term of the award. The fair value of restricted stock units on the date of award is recorded as compensation expense over the vesting perio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Acquisitions and Divestitures</t>
        </is>
      </c>
      <c r="B1" s="2" t="inlineStr">
        <is>
          <t>9 Months Ended</t>
        </is>
      </c>
    </row>
    <row r="2">
      <c r="B2" s="2" t="inlineStr">
        <is>
          <t>Jun. 30, 2023</t>
        </is>
      </c>
    </row>
    <row r="3">
      <c r="A3" s="3" t="inlineStr">
        <is>
          <t>Asset Acquisition [Abstract]</t>
        </is>
      </c>
      <c r="B3" s="4" t="inlineStr">
        <is>
          <t xml:space="preserve"> </t>
        </is>
      </c>
    </row>
    <row r="4">
      <c r="A4" s="4" t="inlineStr">
        <is>
          <t>Asset Acquisitions and Divestitures</t>
        </is>
      </c>
      <c r="B4" s="4" t="inlineStr">
        <is>
          <t>Asset Acquisitions and Divestitures On June 1, 2023, the Company completed its acquisition of certain upstream assets located primarily in Tioga County, Pennsylvania from SWN Production Company, LLC ("SWN") for total consideration of $124.8 million. The purchase price, which reflects an effective date of January 1, 2023, was reduced for production revenues less expenses that were retained by SWN from the effective date to the closing date. As part of the transaction, the Company acquired approximately 34,000 net acres in an area that is contiguous with existing Company-owned upstream assets. This transaction was accounted for as an asset acquisition, and, as such, the purchase price was allocated to property, plant and equipment. The following is a summary of the asset acquisition in thousands: Purchase Price $ 124,178 Transaction Costs 580 Total Consideration $ 124,758 On June 30, 2022, the Company completed the sale of Seneca’s California assets, all of which were in the Exploration and Production segment, to Sentinel Peak Resources California LLC for a total sale price of $253.5 million, consisting of $240.9 million in cash and contingent consideration valued at $12.6 million at closing. The Company pursued this sale given the strong commodity price environment and the Company's strategic focus in the Appalachian Basin. Under the terms of the purchase and sale agreement, the Company can receive up to three annual contingent payments between calendar year 2023 and calendar year 2025, not to exceed $10 million per year, with the amount of each annual payment calculated as $1.0 million for each $1 per barrel that the ICE Brent Average for each calendar year exceeds $95 per barrel up to $105 per barrel. The sale price, which reflected an effective date of April 1, 2022, was reduced for production revenues less expenses that were retained by Seneca from the effective date to the closing date. Under the full cost method of accounting for oil and natural gas properties, $220.7 million of the sale price at closing was accounted for as reduction of capitalized costs since the disposition did not alter the relationship between capitalized costs and proved reserves of oil and gas attributable to the cost center. The remainder of the sale price ($32.8 million) was applied against assets that are not subject to the full cost method of accounting, with the Company recognizing a gain of $12.7 million on the sale of such assets. The majority of this gain related to the sale of emission allowances. The Company also eliminated the asset retirement obligation associated with Seneca’s California oil and gas assets. This obligation amounted to $50.1 million and was accounted for as a reduction of capitalized costs under the full cost method of accoun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following tables provide a disaggregation of the Company's revenues for the quarter and nine months ended June 30, 2023 and 2022, presented by type of service from each reportable segment. Quarter Ended June 30, 2023 (Thousands) Revenues By Type of Service Exploration and Production Pipeline and Storage Gathering Utility All Other Corporate and Intersegment Eliminations Total Consolidated Production of Natural Gas $ 157,682 $ — $ — $ — $ — $ — $ 157,682 Production of Crude Oil 483 — — — — — 483 Natural Gas Processing 284 — — — — — 284 Natural Gas Gathering Service — — 58,906 — — (54,277) 4,629 Natural Gas Transportation Service — 70,424 — 19,905 — (20,311) 70,018 Natural Gas Storage Service — 21,147 — — — (9,006) 12,141 Natural Gas Residential Sales — — — 108,398 — — 108,398 Natural Gas Commercial Sales — — — 13,971 — — 13,971 Natural Gas Industrial Sales — — — 866 — (2) 864 Other 290 824 — 406 — (199) 1,321 Total Revenues from Contracts with Customers 158,739 92,395 58,906 143,546 — (83,795) 369,791 Alternative Revenue Programs — — — 1,071 — — 1,071 Derivative Financial Instruments 57,842 — — — — — 57,842 Total Revenues $ 216,581 $ 92,395 $ 58,906 $ 144,617 $ — $ (83,795) $ 428,704 Nine Months Ended June 30, 2023 (Thousands) Revenues By Type of Service Exploration and Production Pipeline and Storage Gathering Utility All Other Corporate and Intersegment Eliminations Total Consolidated Production of Natural Gas $ 849,811 $ — $ — $ — $ — $ — $ 849,811 Production of Crude Oil 1,637 — — — — — 1,637 Natural Gas Processing 867 — — — — — 867 Natural Gas Gathering Service — — 172,300 — — (163,297) 9,003 Natural Gas Transportation Service — 220,420 — 84,079 — (62,880) 241,619 Natural Gas Storage Service — 63,903 — — — (27,221) 36,682 Natural Gas Residential Sales — — — 671,352 — — 671,352 Natural Gas Commercial Sales — — — 97,432 — — 97,432 Natural Gas Industrial Sales — — — 5,273 — (6) 5,267 Other 5,880 831 — (1,717) — (747) 4,247 Total Revenues from Contracts with Customers 858,195 285,154 172,300 856,419 — (254,151) 1,917,917 Alternative Revenue Programs — — — 6,995 — — 6,995 Derivative Financial Instruments (120,088) — — — — — (120,088) Total Revenues $ 738,107 $ 285,154 $ 172,300 $ 863,414 $ — $ (254,151) $ 1,804,824 Quarter Ended June 30, 2022 (Thousands) Revenues By Type of Service Exploration and Production Pipeline and Storage Gathering Utility All Other Corporate and Intersegment Eliminations Total Consolidated Production of Natural Gas $ 492,698 $ — $ — $ — $ — $ — $ 492,698 Production of Crude Oil 58,292 — — — — — 58,292 Natural Gas Processing 1,016 — — — — — 1,016 Natural Gas Gathering Service — — 55,931 — — (53,069) 2,862 Natural Gas Transportation Service — 74,826 — 22,019 — (19,173) 77,672 Natural Gas Storage Service — 21,084 — — — (9,024) 12,060 Natural Gas Residential Sales — — — 138,297 — — 138,297 Natural Gas Commercial Sales — — — 17,643 — — 17,643 Natural Gas Industrial Sales — — — 784 — — 784 Other (996) (362) — 243 — (175) (1,290) Total Revenues from Contracts with Customers 551,010 95,548 55,931 178,986 — (81,441) 800,034 Alternative Revenue Programs — — — 962 — — 962 Derivative Financial Instruments (298,372) — — — — — (298,372) Total Revenues $ 252,638 $ 95,548 $ 55,931 $ 179,948 $ — $ (81,441) $ 502,624 Nine Months Ended June 30, 2022 (Thousands) Revenues By Type of Service Exploration and Production Pipeline and Storage Gathering Utility All Other Corporate and Intersegment Eliminations Total Consolidated Production of Natural Gas $ 1,189,940 $ — $ — $ — $ — $ — $ 1,189,940 Production of Crude Oil 150,276 — — — — — 150,276 Natural Gas Processing 3,029 — — — — — 3,029 Natural Gas Gathering Service — — 160,759 — — (150,696) 10,063 Natural Gas Transportation Service — 213,766 — 91,276 — (55,031) 250,011 Natural Gas Storage Service — 63,334 — — — (27,302) 36,032 Natural Gas Residential Sales — — — 604,336 — — 604,336 Natural Gas Commercial Sales — — — 84,833 — — 84,833 Natural Gas Industrial Sales — — — 4,124 — — 4,124 Other 6,454 2,195 — (5,903) 6 (468) 2,284 Total Revenues from Contracts with Customers 1,349,699 279,295 160,759 778,666 6 (233,497) 2,334,928 Alternative Revenue Programs — — — 7,243 — — 7,243 Derivative Financial Instruments (591,271) — — — — — (591,271) Total Revenues $ 758,428 $ 279,295 $ 160,759 $ 785,909 $ 6 $ (233,497) $ 1,750,900 The Company records revenue related to its derivative financial instruments in the Exploration and Production segment. The Company also records revenue related to alternative revenue programs in its Utility segment. Revenue related to derivative financial instruments and alternative revenue programs are excluded from the scope of the authoritative guidance regarding revenue recognition since they are accounted for under other existing accounting guidance. The Company’s Pipeline and Storage segment expects to recognize the following revenue amounts in future periods related to “fixed” charges associated with remaining performance obligations for transportation and storage contracts: $54.1 million for the remainder of fiscal 2023; $209.1 million for fiscal 2024; $182.3 million for fiscal 2025; $147.8 million for fiscal 2026; $123.9 million for fiscal 2027; and $694.3 million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15:00:58Z</dcterms:created>
  <dcterms:modified xmlns:dcterms="http://purl.org/dc/terms/" xmlns:xsi="http://www.w3.org/2001/XMLSchema-instance" xsi:type="dcterms:W3CDTF">2023-08-03T15:00:58Z</dcterms:modified>
</cp:coreProperties>
</file>